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BASIS OF PRESENTATION AND ORGA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CAPITALIZED PRODUCTION COSTS" sheetId="16" state="visible" r:id="rId16"/>
    <sheet xmlns:r="http://schemas.openxmlformats.org/officeDocument/2006/relationships" name="PROPERTY, EQUIPMENT AND LEASEHO" sheetId="17" state="visible" r:id="rId17"/>
    <sheet xmlns:r="http://schemas.openxmlformats.org/officeDocument/2006/relationships" name="NOTES RECEIVABLE" sheetId="18" state="visible" r:id="rId18"/>
    <sheet xmlns:r="http://schemas.openxmlformats.org/officeDocument/2006/relationships" name="EQUITY METHOD INVESTMENTS" sheetId="19" state="visible" r:id="rId19"/>
    <sheet xmlns:r="http://schemas.openxmlformats.org/officeDocument/2006/relationships" name="OTHER CURRENT LIABILITIES" sheetId="20" state="visible" r:id="rId20"/>
    <sheet xmlns:r="http://schemas.openxmlformats.org/officeDocument/2006/relationships" name="DEBT" sheetId="21" state="visible" r:id="rId21"/>
    <sheet xmlns:r="http://schemas.openxmlformats.org/officeDocument/2006/relationships" name="CONVERTIBLE NOTES PAYABLE" sheetId="22" state="visible" r:id="rId22"/>
    <sheet xmlns:r="http://schemas.openxmlformats.org/officeDocument/2006/relationships" name="CONVERTIBLE NOTE PAYABLE AT FAI" sheetId="23" state="visible" r:id="rId23"/>
    <sheet xmlns:r="http://schemas.openxmlformats.org/officeDocument/2006/relationships" name="NONCONVERTIBLE PROMISSORY NOTES" sheetId="24" state="visible" r:id="rId24"/>
    <sheet xmlns:r="http://schemas.openxmlformats.org/officeDocument/2006/relationships" name="LOANS FROM RELATED PARTY" sheetId="25" state="visible" r:id="rId25"/>
    <sheet xmlns:r="http://schemas.openxmlformats.org/officeDocument/2006/relationships" name="FAIR VALUE MEASUREMENTS" sheetId="26" state="visible" r:id="rId26"/>
    <sheet xmlns:r="http://schemas.openxmlformats.org/officeDocument/2006/relationships" name="VARIABLE INTEREST ENTITIES" sheetId="27" state="visible" r:id="rId27"/>
    <sheet xmlns:r="http://schemas.openxmlformats.org/officeDocument/2006/relationships" name="STOCKHOLDERS_ EQUITY" sheetId="28" state="visible" r:id="rId28"/>
    <sheet xmlns:r="http://schemas.openxmlformats.org/officeDocument/2006/relationships" name="LOSS PER SHARE" sheetId="29" state="visible" r:id="rId29"/>
    <sheet xmlns:r="http://schemas.openxmlformats.org/officeDocument/2006/relationships" name="WARRANT"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INCOME TAXES" sheetId="33" state="visible" r:id="rId33"/>
    <sheet xmlns:r="http://schemas.openxmlformats.org/officeDocument/2006/relationships" name="LEASES" sheetId="34" state="visible" r:id="rId34"/>
    <sheet xmlns:r="http://schemas.openxmlformats.org/officeDocument/2006/relationships" name="COLLABORATIVE ARRANGEMENT" sheetId="35" state="visible" r:id="rId35"/>
    <sheet xmlns:r="http://schemas.openxmlformats.org/officeDocument/2006/relationships" name="COMMITMENTS AND CONTINGENCIES" sheetId="36" state="visible" r:id="rId36"/>
    <sheet xmlns:r="http://schemas.openxmlformats.org/officeDocument/2006/relationships" name="EMPLOYEE BENEFIT PLAN AND EQUIT"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 (Tables)" sheetId="40" state="visible" r:id="rId40"/>
    <sheet xmlns:r="http://schemas.openxmlformats.org/officeDocument/2006/relationships" name="ACQUISITIONS (Tables)" sheetId="41" state="visible" r:id="rId41"/>
    <sheet xmlns:r="http://schemas.openxmlformats.org/officeDocument/2006/relationships" name="GOODWILL AND INTANGIBLE ASSETS " sheetId="42" state="visible" r:id="rId42"/>
    <sheet xmlns:r="http://schemas.openxmlformats.org/officeDocument/2006/relationships" name="PROPERTY, EQUIPMENT AND LEASE_2" sheetId="43" state="visible" r:id="rId43"/>
    <sheet xmlns:r="http://schemas.openxmlformats.org/officeDocument/2006/relationships" name="OTHER CURRENT LIABILITIES (Tabl" sheetId="44" state="visible" r:id="rId44"/>
    <sheet xmlns:r="http://schemas.openxmlformats.org/officeDocument/2006/relationships" name="DEBT (Tables)" sheetId="45" state="visible" r:id="rId45"/>
    <sheet xmlns:r="http://schemas.openxmlformats.org/officeDocument/2006/relationships" name="CONVERTIBLE NOTES PAYABLE (Tabl" sheetId="46" state="visible" r:id="rId46"/>
    <sheet xmlns:r="http://schemas.openxmlformats.org/officeDocument/2006/relationships" name="CONVERTIBLE NOTE PAYABLE AT F_2" sheetId="47" state="visible" r:id="rId47"/>
    <sheet xmlns:r="http://schemas.openxmlformats.org/officeDocument/2006/relationships" name="FAIR VALUE MEASUREMENTS (Tables" sheetId="48" state="visible" r:id="rId48"/>
    <sheet xmlns:r="http://schemas.openxmlformats.org/officeDocument/2006/relationships" name="VARIABLE INTEREST ENTITIES (Tab" sheetId="49" state="visible" r:id="rId49"/>
    <sheet xmlns:r="http://schemas.openxmlformats.org/officeDocument/2006/relationships" name="LOSS PER SHARE (Tables)" sheetId="50" state="visible" r:id="rId50"/>
    <sheet xmlns:r="http://schemas.openxmlformats.org/officeDocument/2006/relationships" name="WARRANT (Tables)" sheetId="51" state="visible" r:id="rId51"/>
    <sheet xmlns:r="http://schemas.openxmlformats.org/officeDocument/2006/relationships" name="SEGMENT INFORMATION (Tables)" sheetId="52" state="visible" r:id="rId52"/>
    <sheet xmlns:r="http://schemas.openxmlformats.org/officeDocument/2006/relationships" name="INCOME TAXES (Tables)" sheetId="53" state="visible" r:id="rId53"/>
    <sheet xmlns:r="http://schemas.openxmlformats.org/officeDocument/2006/relationships" name="LEASES (Tables)" sheetId="54" state="visible" r:id="rId54"/>
    <sheet xmlns:r="http://schemas.openxmlformats.org/officeDocument/2006/relationships" name="EMPLOYEE BENEFIT PLAN AND EQU_2" sheetId="55" state="visible" r:id="rId55"/>
    <sheet xmlns:r="http://schemas.openxmlformats.org/officeDocument/2006/relationships" name="BASIS OF PRESENTATION AND ORG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NUE (Details)" sheetId="60" state="visible" r:id="rId60"/>
    <sheet xmlns:r="http://schemas.openxmlformats.org/officeDocument/2006/relationships" name="REVENUE (Details 1)" sheetId="61" state="visible" r:id="rId61"/>
    <sheet xmlns:r="http://schemas.openxmlformats.org/officeDocument/2006/relationships" name="REVENUE (Details 2)" sheetId="62" state="visible" r:id="rId62"/>
    <sheet xmlns:r="http://schemas.openxmlformats.org/officeDocument/2006/relationships" name="REVENUE (Details Narrative)" sheetId="63" state="visible" r:id="rId63"/>
    <sheet xmlns:r="http://schemas.openxmlformats.org/officeDocument/2006/relationships" name="ACQUISITIONS (Details)" sheetId="64" state="visible" r:id="rId64"/>
    <sheet xmlns:r="http://schemas.openxmlformats.org/officeDocument/2006/relationships" name="ACQUISITIONS (Details 1)" sheetId="65" state="visible" r:id="rId65"/>
    <sheet xmlns:r="http://schemas.openxmlformats.org/officeDocument/2006/relationships" name="ACQUISITIONS (Details 2)" sheetId="66" state="visible" r:id="rId66"/>
    <sheet xmlns:r="http://schemas.openxmlformats.org/officeDocument/2006/relationships" name="ACQUISITIONS (Details 3)" sheetId="67" state="visible" r:id="rId67"/>
    <sheet xmlns:r="http://schemas.openxmlformats.org/officeDocument/2006/relationships" name="ACQUISITIONS (Details 4)" sheetId="68" state="visible" r:id="rId68"/>
    <sheet xmlns:r="http://schemas.openxmlformats.org/officeDocument/2006/relationships" name="ACQUISITIONS (Details Narrative"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CAPITALIZED PRODUCTION COSTS (D" sheetId="75" state="visible" r:id="rId75"/>
    <sheet xmlns:r="http://schemas.openxmlformats.org/officeDocument/2006/relationships" name="PROPERTY, EQUIPMENT AND LEASE_3" sheetId="76" state="visible" r:id="rId76"/>
    <sheet xmlns:r="http://schemas.openxmlformats.org/officeDocument/2006/relationships" name="PROPERTY, EQUIPMENT AND LEASE_4" sheetId="77" state="visible" r:id="rId77"/>
    <sheet xmlns:r="http://schemas.openxmlformats.org/officeDocument/2006/relationships" name="NOTES RECEIVABLE (Details Narra" sheetId="78" state="visible" r:id="rId78"/>
    <sheet xmlns:r="http://schemas.openxmlformats.org/officeDocument/2006/relationships" name="EQUITY METHOD INVESTMENTS (Deta" sheetId="79" state="visible" r:id="rId79"/>
    <sheet xmlns:r="http://schemas.openxmlformats.org/officeDocument/2006/relationships" name="OTHER CURRENT LIABILITIES (Deta" sheetId="80" state="visible" r:id="rId80"/>
    <sheet xmlns:r="http://schemas.openxmlformats.org/officeDocument/2006/relationships" name="DEBT (Details)" sheetId="81" state="visible" r:id="rId81"/>
    <sheet xmlns:r="http://schemas.openxmlformats.org/officeDocument/2006/relationships" name="DEBT (Details 1)" sheetId="82" state="visible" r:id="rId82"/>
    <sheet xmlns:r="http://schemas.openxmlformats.org/officeDocument/2006/relationships" name="DEBT (Details Narrative)" sheetId="83" state="visible" r:id="rId83"/>
    <sheet xmlns:r="http://schemas.openxmlformats.org/officeDocument/2006/relationships" name="CONVERTIBLE NOTES PAYABLE (Deta" sheetId="84" state="visible" r:id="rId84"/>
    <sheet xmlns:r="http://schemas.openxmlformats.org/officeDocument/2006/relationships" name="CONVERTIBLE NOTES PAYABLE (De_2" sheetId="85" state="visible" r:id="rId85"/>
    <sheet xmlns:r="http://schemas.openxmlformats.org/officeDocument/2006/relationships" name="CONVERTIBLE NOTE PAYABLE AT F_3" sheetId="86" state="visible" r:id="rId86"/>
    <sheet xmlns:r="http://schemas.openxmlformats.org/officeDocument/2006/relationships" name="CONVERTIBLE NOTE PAYABLE AT F_4" sheetId="87" state="visible" r:id="rId87"/>
    <sheet xmlns:r="http://schemas.openxmlformats.org/officeDocument/2006/relationships" name="NONCONVERTIBLE PROMISSORY NOT_2" sheetId="88" state="visible" r:id="rId88"/>
    <sheet xmlns:r="http://schemas.openxmlformats.org/officeDocument/2006/relationships" name="LOANS FROM RELATED PARTY (Detai" sheetId="89" state="visible" r:id="rId89"/>
    <sheet xmlns:r="http://schemas.openxmlformats.org/officeDocument/2006/relationships" name="FAIR VALUE MEASUREMENTS (Detail" sheetId="90" state="visible" r:id="rId90"/>
    <sheet xmlns:r="http://schemas.openxmlformats.org/officeDocument/2006/relationships" name="FAIR VALUE MEASUREMENTS (Deta_2" sheetId="91" state="visible" r:id="rId91"/>
    <sheet xmlns:r="http://schemas.openxmlformats.org/officeDocument/2006/relationships" name="FAIR VALUE MEASUREMENTS (Deta_3" sheetId="92" state="visible" r:id="rId92"/>
    <sheet xmlns:r="http://schemas.openxmlformats.org/officeDocument/2006/relationships" name="FAIR VALUE MEASUREMENTS (Deta_4" sheetId="93" state="visible" r:id="rId93"/>
    <sheet xmlns:r="http://schemas.openxmlformats.org/officeDocument/2006/relationships" name="FAIR VALUE MEASUREMENTS (Deta_5" sheetId="94" state="visible" r:id="rId94"/>
    <sheet xmlns:r="http://schemas.openxmlformats.org/officeDocument/2006/relationships" name="FAIR VALUE MEASUREMENTS (Deta_6" sheetId="95" state="visible" r:id="rId95"/>
    <sheet xmlns:r="http://schemas.openxmlformats.org/officeDocument/2006/relationships" name="FAIR VALUE MEASUREMENTS (Deta_7" sheetId="96" state="visible" r:id="rId96"/>
    <sheet xmlns:r="http://schemas.openxmlformats.org/officeDocument/2006/relationships" name="VARIABLE INTEREST ENTITIES (Det" sheetId="97" state="visible" r:id="rId97"/>
    <sheet xmlns:r="http://schemas.openxmlformats.org/officeDocument/2006/relationships" name="VARIABLE INTEREST ENTITIES (D_2" sheetId="98" state="visible" r:id="rId98"/>
    <sheet xmlns:r="http://schemas.openxmlformats.org/officeDocument/2006/relationships" name="STOCKHOLDERS_ EQUITY (Details N" sheetId="99" state="visible" r:id="rId99"/>
    <sheet xmlns:r="http://schemas.openxmlformats.org/officeDocument/2006/relationships" name="LOSS PER SHARE (Details)" sheetId="100" state="visible" r:id="rId100"/>
    <sheet xmlns:r="http://schemas.openxmlformats.org/officeDocument/2006/relationships" name="LOSS PER SHARE (Details Narrati" sheetId="101" state="visible" r:id="rId101"/>
    <sheet xmlns:r="http://schemas.openxmlformats.org/officeDocument/2006/relationships" name="WARRANTS (Details)" sheetId="102" state="visible" r:id="rId102"/>
    <sheet xmlns:r="http://schemas.openxmlformats.org/officeDocument/2006/relationships" name="WARRANT (Details Narrative)" sheetId="103" state="visible" r:id="rId103"/>
    <sheet xmlns:r="http://schemas.openxmlformats.org/officeDocument/2006/relationships" name="RELATED PARTY TRANSACTIONS (Det" sheetId="104" state="visible" r:id="rId104"/>
    <sheet xmlns:r="http://schemas.openxmlformats.org/officeDocument/2006/relationships" name="SEGMENT INFORMATION (Details)" sheetId="105" state="visible" r:id="rId105"/>
    <sheet xmlns:r="http://schemas.openxmlformats.org/officeDocument/2006/relationships" name="SEGMENT INFORMATION (Details Na" sheetId="106" state="visible" r:id="rId106"/>
    <sheet xmlns:r="http://schemas.openxmlformats.org/officeDocument/2006/relationships" name="INCOME TAXES (Details)" sheetId="107" state="visible" r:id="rId107"/>
    <sheet xmlns:r="http://schemas.openxmlformats.org/officeDocument/2006/relationships" name="INCOME TAXES (Details 1)" sheetId="108" state="visible" r:id="rId108"/>
    <sheet xmlns:r="http://schemas.openxmlformats.org/officeDocument/2006/relationships" name="INCOME TAXES (Details 2)" sheetId="109" state="visible" r:id="rId109"/>
    <sheet xmlns:r="http://schemas.openxmlformats.org/officeDocument/2006/relationships" name="INCOME TAXES (Details 3)" sheetId="110" state="visible" r:id="rId110"/>
    <sheet xmlns:r="http://schemas.openxmlformats.org/officeDocument/2006/relationships" name="INCOME TAXES (Details Narrative" sheetId="111" state="visible" r:id="rId111"/>
    <sheet xmlns:r="http://schemas.openxmlformats.org/officeDocument/2006/relationships" name="LEASES (Details)" sheetId="112" state="visible" r:id="rId112"/>
    <sheet xmlns:r="http://schemas.openxmlformats.org/officeDocument/2006/relationships" name="LEASES (Details 1)" sheetId="113" state="visible" r:id="rId113"/>
    <sheet xmlns:r="http://schemas.openxmlformats.org/officeDocument/2006/relationships" name="LEASES (Details 2)" sheetId="114" state="visible" r:id="rId114"/>
    <sheet xmlns:r="http://schemas.openxmlformats.org/officeDocument/2006/relationships" name="LEASES (Details 3)" sheetId="115" state="visible" r:id="rId115"/>
    <sheet xmlns:r="http://schemas.openxmlformats.org/officeDocument/2006/relationships" name="LEASES (Details Narrative)" sheetId="116" state="visible" r:id="rId116"/>
    <sheet xmlns:r="http://schemas.openxmlformats.org/officeDocument/2006/relationships" name="COLLABORATIVE ARRANGEMENT (Deta" sheetId="117" state="visible" r:id="rId117"/>
    <sheet xmlns:r="http://schemas.openxmlformats.org/officeDocument/2006/relationships" name="COMMITMENTS AND CONTINGENCIES (" sheetId="118" state="visible" r:id="rId118"/>
    <sheet xmlns:r="http://schemas.openxmlformats.org/officeDocument/2006/relationships" name="EMPLOYEE BENEFIT PLAN AND EQU_3" sheetId="119" state="visible" r:id="rId119"/>
    <sheet xmlns:r="http://schemas.openxmlformats.org/officeDocument/2006/relationships" name="EMPLOYEE BENEFIT PLAN AND EQU_4"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31</t>
        </is>
      </c>
      <c r="C12" s="4" t="inlineStr">
        <is>
          <t xml:space="preserve"> </t>
        </is>
      </c>
      <c r="D12" s="4" t="inlineStr">
        <is>
          <t xml:space="preserve"> </t>
        </is>
      </c>
    </row>
    <row r="13">
      <c r="A13" s="4" t="inlineStr">
        <is>
          <t>Entity Registrant Name</t>
        </is>
      </c>
      <c r="B13" s="4" t="inlineStr">
        <is>
          <t>DOLPHIN ENTERTAINMENT, INC.</t>
        </is>
      </c>
      <c r="C13" s="4" t="inlineStr">
        <is>
          <t xml:space="preserve"> </t>
        </is>
      </c>
      <c r="D13" s="4" t="inlineStr">
        <is>
          <t xml:space="preserve"> </t>
        </is>
      </c>
    </row>
    <row r="14">
      <c r="A14" s="4" t="inlineStr">
        <is>
          <t>Entity Central Index Key</t>
        </is>
      </c>
      <c r="B14" s="4" t="inlineStr">
        <is>
          <t>0001282224</t>
        </is>
      </c>
      <c r="C14" s="4" t="inlineStr">
        <is>
          <t xml:space="preserve"> </t>
        </is>
      </c>
      <c r="D14" s="4" t="inlineStr">
        <is>
          <t xml:space="preserve"> </t>
        </is>
      </c>
    </row>
    <row r="15">
      <c r="A15" s="4" t="inlineStr">
        <is>
          <t>Entity Tax Identification Number</t>
        </is>
      </c>
      <c r="B15" s="4" t="inlineStr">
        <is>
          <t>86-0787790</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50 Alhambra Circle</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Coral Gable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4</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774-0407</t>
        </is>
      </c>
      <c r="C23" s="4" t="inlineStr">
        <is>
          <t xml:space="preserve"> </t>
        </is>
      </c>
      <c r="D23" s="4" t="inlineStr">
        <is>
          <t xml:space="preserve"> </t>
        </is>
      </c>
    </row>
    <row r="24">
      <c r="A24" s="4" t="inlineStr">
        <is>
          <t>Title of 12(b) Security</t>
        </is>
      </c>
      <c r="B24" s="4" t="inlineStr">
        <is>
          <t>Common Stock, $0.015 par value per share</t>
        </is>
      </c>
      <c r="C24" s="4" t="inlineStr">
        <is>
          <t xml:space="preserve"> </t>
        </is>
      </c>
      <c r="D24" s="4" t="inlineStr">
        <is>
          <t xml:space="preserve"> </t>
        </is>
      </c>
    </row>
    <row r="25">
      <c r="A25" s="4" t="inlineStr">
        <is>
          <t>Trading Symbol</t>
        </is>
      </c>
      <c r="B25" s="4" t="inlineStr">
        <is>
          <t>DLP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869919</v>
      </c>
    </row>
    <row r="36">
      <c r="A36" s="4" t="inlineStr">
        <is>
          <t>Entity Common Stock, Shares Outstanding</t>
        </is>
      </c>
      <c r="B36" s="4" t="inlineStr">
        <is>
          <t xml:space="preserve"> </t>
        </is>
      </c>
      <c r="C36" s="6" t="n">
        <v>11168199</v>
      </c>
      <c r="D36" s="4" t="inlineStr">
        <is>
          <t xml:space="preserve"> </t>
        </is>
      </c>
    </row>
    <row r="37">
      <c r="A37" s="4" t="inlineStr">
        <is>
          <t>Documents Incorporated by Reference [Text Block]</t>
        </is>
      </c>
      <c r="B37" s="4" t="inlineStr">
        <is>
          <t xml:space="preserve">Portions of the registrant’s Definitive Proxy Statement for the
registrant’s 2025 Annual Meeting of Shareholders are incorporated by reference in Part III of this report. The Definitive Proxy
Statement or an amendment to this Form 10-K will be filed with the Securities and Exchange Commission within 120 days after the registrant’s
fiscal year ended December 31, 2024. </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Location</t>
        </is>
      </c>
      <c r="B42" s="4" t="inlineStr">
        <is>
          <t>Fort Lauderdale,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maintain comprehensive policies
and procedures designed to prevent and mitigate the risks posed by cybersecurity threats and incidents and to identify, analyze, address,
mitigate and remediate those incidents that do occur. The Company has established clear
lines of communication with key stakeholders, including executives, IT teams, employees, and customers, to ensure transparency and an
effective response to cybersecurity incidents. The Director of Information Technology
is tasked with, among other things, assessing, identifying and managing material cybersecurity risks and overseeing the implementation
of the Company’s cybersecurity strategy. Furthermore, the Director of Information Technology provides cybersecurity awareness training
to the Company’s employees and regularly communicates updates on best cybersecurity practices and improvements in the cybersecurity
program. The Company may use third-party
programs and software and engage assessors, consultants, cybersecurity auditors,</t>
        </is>
      </c>
    </row>
    <row r="5">
      <c r="A5" s="4" t="inlineStr">
        <is>
          <t>Cybersecurity Risk Management Processes Integrated [Flag]</t>
        </is>
      </c>
      <c r="B5" s="4" t="inlineStr">
        <is>
          <t>true</t>
        </is>
      </c>
    </row>
    <row r="6">
      <c r="A6" s="4" t="inlineStr">
        <is>
          <t>Cybersecurity Risk Management Processes Integrated [Text Block]</t>
        </is>
      </c>
      <c r="B6" s="4" t="inlineStr">
        <is>
          <t>We maintain comprehensive policies
and procedures designed to prevent and mitigate the risks posed by cybersecurity threats and incidents and to identify, analyze, address,
mitigate and remediate those incidents that do occur.</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he Company is not aware of any
cybersecurity threats or incidents to date that have materially affected its strategy, results of operations, or financial condition</t>
        </is>
      </c>
    </row>
    <row r="10">
      <c r="A10" s="4" t="inlineStr">
        <is>
          <t>Cybersecurity Risk Board of Directors Oversight [Text Block]</t>
        </is>
      </c>
      <c r="B10" s="4" t="inlineStr">
        <is>
          <t>Governance Role of the Board of Directors The Audit Committee oversees the
Company’s risk management and assessment, including its mitigation strategies, and updates the entire Board on the Company’s
risk profile and exposures on an as needed basis. Role of Management Senior management is responsible
for assessing and managing the Company’s various exposures to risk, including those related to cybersecurity Our
Director</t>
        </is>
      </c>
    </row>
    <row r="11">
      <c r="A11" s="4" t="inlineStr">
        <is>
          <t>Cybersecurity Risk Board Committee or Subcommittee Responsible for Oversight [Text Block]</t>
        </is>
      </c>
      <c r="B11" s="4" t="inlineStr">
        <is>
          <t xml:space="preserve">The Audit Committee oversees the
Company’s risk management and assessment, including its mitigation strategies, and updates the entire Board on the Company’s
risk profile and exposures on an as needed basis. </t>
        </is>
      </c>
    </row>
    <row r="12">
      <c r="A12" s="4" t="inlineStr">
        <is>
          <t>Cybersecurity Risk Role of Management [Text Block]</t>
        </is>
      </c>
      <c r="B12" s="4" t="inlineStr">
        <is>
          <t>Role of Manage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Director</t>
        </is>
      </c>
    </row>
    <row r="15">
      <c r="A15" s="4" t="inlineStr">
        <is>
          <t>Cybersecurity Risk Process for Informing Management or Committees Responsible [Text Block]</t>
        </is>
      </c>
      <c r="B15" s="4" t="inlineStr">
        <is>
          <t>Our
Direct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12603225</v>
      </c>
      <c r="C4" s="5" t="n">
        <v>-24396725</v>
      </c>
    </row>
    <row r="5">
      <c r="A5" s="4" t="inlineStr">
        <is>
          <t>Net income attributable to participating securities</t>
        </is>
      </c>
      <c r="B5" s="4" t="inlineStr">
        <is>
          <t xml:space="preserve"> </t>
        </is>
      </c>
      <c r="C5" s="4" t="inlineStr">
        <is>
          <t xml:space="preserve"> </t>
        </is>
      </c>
    </row>
    <row r="6">
      <c r="A6" s="4" t="inlineStr">
        <is>
          <t>Net loss attributable to Dolphin Entertainment Common Stockholders and numerator for basic loss per share and diluted loss per share</t>
        </is>
      </c>
      <c r="B6" s="5" t="n">
        <v>-12517219</v>
      </c>
      <c r="C6" s="5" t="n">
        <v>-24396725</v>
      </c>
    </row>
    <row r="7">
      <c r="A7" s="3" t="inlineStr">
        <is>
          <t>Denominator</t>
        </is>
      </c>
      <c r="B7" s="4" t="inlineStr">
        <is>
          <t xml:space="preserve"> </t>
        </is>
      </c>
      <c r="C7" s="4" t="inlineStr">
        <is>
          <t xml:space="preserve"> </t>
        </is>
      </c>
    </row>
    <row r="8">
      <c r="A8" s="4" t="inlineStr">
        <is>
          <t>Denominator for diluted loss weighted-average shares</t>
        </is>
      </c>
      <c r="B8" s="6" t="n">
        <v>10306904</v>
      </c>
      <c r="C8" s="6" t="n">
        <v>7206577</v>
      </c>
    </row>
    <row r="9">
      <c r="A9" s="4" t="inlineStr">
        <is>
          <t>Denominator for diluted loss weighted-average shares</t>
        </is>
      </c>
      <c r="B9" s="6" t="n">
        <v>10306904</v>
      </c>
      <c r="C9" s="6" t="n">
        <v>7206577</v>
      </c>
    </row>
    <row r="10">
      <c r="A10" s="4" t="inlineStr">
        <is>
          <t>Basic loss per share</t>
        </is>
      </c>
      <c r="B10" s="8" t="n">
        <v>-1.22</v>
      </c>
      <c r="C10" s="8" t="n">
        <v>-3.39</v>
      </c>
    </row>
    <row r="11">
      <c r="A11" s="4" t="inlineStr">
        <is>
          <t>Diluted loss per share</t>
        </is>
      </c>
      <c r="B11" s="8" t="n">
        <v>-1.22</v>
      </c>
      <c r="C11" s="8" t="n">
        <v>-3.39</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4</t>
        </is>
      </c>
      <c r="C2" s="2" t="inlineStr">
        <is>
          <t>Dec. 31, 2023</t>
        </is>
      </c>
    </row>
    <row r="3">
      <c r="A3" s="4" t="inlineStr">
        <is>
          <t>Common Stock Equivale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2683195</v>
      </c>
      <c r="C5" s="6" t="n">
        <v>1414091</v>
      </c>
    </row>
    <row r="6">
      <c r="A6" s="4" t="inlineStr">
        <is>
          <t>Convertible Promissory Note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63939</v>
      </c>
      <c r="C8" s="6" t="n">
        <v>10000</v>
      </c>
    </row>
    <row r="9">
      <c r="A9" s="4" t="inlineStr">
        <is>
          <t>Outstanding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10000</v>
      </c>
      <c r="C11" s="6" t="n">
        <v>63939</v>
      </c>
    </row>
    <row r="12">
      <c r="A12" s="4" t="inlineStr">
        <is>
          <t>Other Convertible Notes Payable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6" t="n">
        <v>2609256</v>
      </c>
      <c r="C14" s="6" t="n">
        <v>1340152</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beginning balance</t>
        </is>
      </c>
      <c r="B4" s="4" t="inlineStr">
        <is>
          <t xml:space="preserve"> </t>
        </is>
      </c>
      <c r="C4" s="4" t="inlineStr">
        <is>
          <t xml:space="preserve"> </t>
        </is>
      </c>
    </row>
    <row r="5">
      <c r="A5" s="4" t="inlineStr">
        <is>
          <t>Weighted average exercise price, issued</t>
        </is>
      </c>
      <c r="B5" s="11" t="n">
        <v>2.88</v>
      </c>
      <c r="C5" s="4" t="inlineStr">
        <is>
          <t xml:space="preserve"> </t>
        </is>
      </c>
    </row>
    <row r="6">
      <c r="A6" s="4" t="inlineStr">
        <is>
          <t>Weighted average exercise price, expired</t>
        </is>
      </c>
      <c r="B6" s="11" t="n">
        <v>2.88</v>
      </c>
      <c r="C6" s="4" t="inlineStr">
        <is>
          <t xml:space="preserve"> </t>
        </is>
      </c>
    </row>
    <row r="7">
      <c r="A7" s="4" t="inlineStr">
        <is>
          <t>Weighted average exercise price, ending balance</t>
        </is>
      </c>
      <c r="B7" s="4" t="inlineStr">
        <is>
          <t xml:space="preserve"> </t>
        </is>
      </c>
      <c r="C7" s="4" t="inlineStr">
        <is>
          <t xml:space="preserve"> </t>
        </is>
      </c>
    </row>
    <row r="8">
      <c r="A8" s="4" t="inlineStr">
        <is>
          <t>Warra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arrants, beginning balance</t>
        </is>
      </c>
      <c r="B10" s="6" t="n">
        <v>10000</v>
      </c>
      <c r="C10" s="6" t="n">
        <v>10000</v>
      </c>
    </row>
    <row r="11">
      <c r="A11" s="4" t="inlineStr">
        <is>
          <t>Weighted average exercise price, beginning balance</t>
        </is>
      </c>
      <c r="B11" s="8" t="n">
        <v>7.82</v>
      </c>
      <c r="C11" s="8" t="n">
        <v>7.82</v>
      </c>
    </row>
    <row r="12">
      <c r="A12" s="4" t="inlineStr">
        <is>
          <t>Warrants, issued</t>
        </is>
      </c>
      <c r="B12" s="4" t="inlineStr">
        <is>
          <t xml:space="preserve"> </t>
        </is>
      </c>
      <c r="C12" s="4" t="inlineStr">
        <is>
          <t xml:space="preserve"> </t>
        </is>
      </c>
    </row>
    <row r="13">
      <c r="A13" s="4" t="inlineStr">
        <is>
          <t>Weighted average exercise price, issued</t>
        </is>
      </c>
      <c r="B13" s="4" t="inlineStr">
        <is>
          <t xml:space="preserve"> </t>
        </is>
      </c>
      <c r="C13" s="4" t="inlineStr">
        <is>
          <t xml:space="preserve"> </t>
        </is>
      </c>
    </row>
    <row r="14">
      <c r="A14" s="4" t="inlineStr">
        <is>
          <t>Warrants, exercis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Warrants, expir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Warrants, ending balance</t>
        </is>
      </c>
      <c r="B18" s="6" t="n">
        <v>10000</v>
      </c>
      <c r="C18" s="6" t="n">
        <v>10000</v>
      </c>
    </row>
    <row r="19">
      <c r="A19" s="4" t="inlineStr">
        <is>
          <t>Weighted average exercise price, ending balance</t>
        </is>
      </c>
      <c r="B19" s="8" t="n">
        <v>7.82</v>
      </c>
      <c r="C19" s="8" t="n">
        <v>7.82</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Details Narrative) - Series I Warrant [Member] - USD ($)</t>
        </is>
      </c>
      <c r="B1" s="2" t="inlineStr">
        <is>
          <t>Dec. 31, 2024</t>
        </is>
      </c>
      <c r="C1" s="2" t="inlineStr">
        <is>
          <t>Dec. 31, 2023</t>
        </is>
      </c>
      <c r="D1" s="2" t="inlineStr">
        <is>
          <t>Mar. 04, 2020</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Warrants to purchase common stock</t>
        </is>
      </c>
      <c r="B3" s="4" t="inlineStr">
        <is>
          <t xml:space="preserve"> </t>
        </is>
      </c>
      <c r="C3" s="4" t="inlineStr">
        <is>
          <t xml:space="preserve"> </t>
        </is>
      </c>
      <c r="D3" s="6" t="n">
        <v>10000</v>
      </c>
    </row>
    <row r="4">
      <c r="A4" s="4" t="inlineStr">
        <is>
          <t>Exercise price</t>
        </is>
      </c>
      <c r="B4" s="4" t="inlineStr">
        <is>
          <t xml:space="preserve"> </t>
        </is>
      </c>
      <c r="C4" s="4" t="inlineStr">
        <is>
          <t xml:space="preserve"> </t>
        </is>
      </c>
      <c r="D4" s="8" t="n">
        <v>7.82</v>
      </c>
    </row>
    <row r="5">
      <c r="A5" s="4" t="inlineStr">
        <is>
          <t>Derivative liabilities</t>
        </is>
      </c>
      <c r="B5" s="5" t="n">
        <v>5000</v>
      </c>
      <c r="C5" s="5" t="n">
        <v>10000</v>
      </c>
      <c r="D5" s="5" t="n">
        <v>4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Chief Executive Officer [Member] - USD ($)</t>
        </is>
      </c>
      <c r="B1" s="2" t="inlineStr">
        <is>
          <t>12 Months Ended</t>
        </is>
      </c>
    </row>
    <row r="2">
      <c r="B2" s="2" t="inlineStr">
        <is>
          <t>Dec. 31, 2024</t>
        </is>
      </c>
      <c r="C2" s="2" t="inlineStr">
        <is>
          <t>Dec. 31, 2023</t>
        </is>
      </c>
    </row>
    <row r="3">
      <c r="A3" s="4" t="inlineStr">
        <is>
          <t>Signing bonus owed to related party per signed agreement</t>
        </is>
      </c>
      <c r="B3" s="5" t="n">
        <v>1000000</v>
      </c>
      <c r="C3" s="4" t="inlineStr">
        <is>
          <t xml:space="preserve"> </t>
        </is>
      </c>
    </row>
    <row r="4">
      <c r="A4" s="4" t="inlineStr">
        <is>
          <t>Unpaid base salary</t>
        </is>
      </c>
      <c r="B4" s="5" t="n">
        <v>1625000</v>
      </c>
      <c r="C4" s="4" t="inlineStr">
        <is>
          <t xml:space="preserve"> </t>
        </is>
      </c>
    </row>
    <row r="5">
      <c r="A5" s="4" t="inlineStr">
        <is>
          <t>Interest rate</t>
        </is>
      </c>
      <c r="B5" s="9" t="n">
        <v>0.1</v>
      </c>
      <c r="C5" s="4" t="inlineStr">
        <is>
          <t xml:space="preserve"> </t>
        </is>
      </c>
    </row>
    <row r="6">
      <c r="A6" s="4" t="inlineStr">
        <is>
          <t>Accrued Salaries</t>
        </is>
      </c>
      <c r="B6" s="5" t="n">
        <v>2625000</v>
      </c>
      <c r="C6" s="5" t="n">
        <v>2625000</v>
      </c>
    </row>
    <row r="7">
      <c r="A7" s="4" t="inlineStr">
        <is>
          <t>Accrued interest and liabilities</t>
        </is>
      </c>
      <c r="B7" s="6" t="n">
        <v>1503805</v>
      </c>
      <c r="C7" s="6" t="n">
        <v>1440586</v>
      </c>
    </row>
    <row r="8">
      <c r="A8" s="4" t="inlineStr">
        <is>
          <t>Interest expense related to accrued compensation</t>
        </is>
      </c>
      <c r="B8" s="6" t="n">
        <v>263219</v>
      </c>
      <c r="C8" s="6" t="n">
        <v>262500</v>
      </c>
    </row>
    <row r="9">
      <c r="A9" s="4" t="inlineStr">
        <is>
          <t>Interest paid related to accrued compensation</t>
        </is>
      </c>
      <c r="B9" s="5" t="n">
        <v>200000</v>
      </c>
      <c r="C9" s="5" t="n">
        <v>40000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EGMENT INFORMATION (Details) - USD ($)</t>
        </is>
      </c>
      <c r="B1" s="2" t="inlineStr">
        <is>
          <t>12 Months Ended</t>
        </is>
      </c>
    </row>
    <row r="2">
      <c r="B2" s="2" t="inlineStr">
        <is>
          <t>Dec. 31, 2024</t>
        </is>
      </c>
      <c r="D2" s="2" t="inlineStr">
        <is>
          <t>Dec. 31, 2023</t>
        </is>
      </c>
    </row>
    <row r="3">
      <c r="A3" s="3" t="inlineStr">
        <is>
          <t>Revenue from External Customer [Line Items]</t>
        </is>
      </c>
      <c r="B3" s="4" t="inlineStr">
        <is>
          <t xml:space="preserve"> </t>
        </is>
      </c>
      <c r="D3" s="4" t="inlineStr">
        <is>
          <t xml:space="preserve"> </t>
        </is>
      </c>
    </row>
    <row r="4">
      <c r="A4" s="4" t="inlineStr">
        <is>
          <t>Revenue</t>
        </is>
      </c>
      <c r="B4" s="5" t="n">
        <v>51684984</v>
      </c>
      <c r="D4" s="5" t="n">
        <v>43123075</v>
      </c>
    </row>
    <row r="5">
      <c r="A5" s="4" t="inlineStr">
        <is>
          <t>Segment direct costs</t>
        </is>
      </c>
      <c r="B5" s="6" t="n">
        <v>3266461</v>
      </c>
      <c r="D5" s="6" t="n">
        <v>921962</v>
      </c>
      <c r="E5" s="4" t="inlineStr">
        <is>
          <t>[1]</t>
        </is>
      </c>
    </row>
    <row r="6">
      <c r="A6" s="4" t="inlineStr">
        <is>
          <t>Segment payroll and benefits</t>
        </is>
      </c>
      <c r="B6" s="6" t="n">
        <v>38123040</v>
      </c>
      <c r="D6" s="6" t="n">
        <v>35030257</v>
      </c>
    </row>
    <row r="7">
      <c r="A7" s="4" t="inlineStr">
        <is>
          <t>Segment selling, general and administrative</t>
        </is>
      </c>
      <c r="B7" s="6" t="n">
        <v>7290437</v>
      </c>
      <c r="C7" s="4" t="inlineStr">
        <is>
          <t>[2]</t>
        </is>
      </c>
      <c r="D7" s="6" t="n">
        <v>7514877</v>
      </c>
      <c r="E7" s="4" t="inlineStr">
        <is>
          <t>[3]</t>
        </is>
      </c>
    </row>
    <row r="8">
      <c r="A8" s="4" t="inlineStr">
        <is>
          <t>Segment legal and professional</t>
        </is>
      </c>
      <c r="B8" s="6" t="n">
        <v>2447083</v>
      </c>
      <c r="D8" s="6" t="n">
        <v>2485096</v>
      </c>
    </row>
    <row r="9">
      <c r="A9" s="4" t="inlineStr">
        <is>
          <t>Adjusted income (loss) from operations</t>
        </is>
      </c>
      <c r="B9" s="6" t="n">
        <v>557963</v>
      </c>
      <c r="D9" s="6" t="n">
        <v>-2829117</v>
      </c>
    </row>
    <row r="10">
      <c r="A10" s="4" t="inlineStr">
        <is>
          <t>Bad debt expense</t>
        </is>
      </c>
      <c r="B10" s="6" t="n">
        <v>505173</v>
      </c>
      <c r="D10" s="6" t="n">
        <v>919672</v>
      </c>
    </row>
    <row r="11">
      <c r="A11" s="4" t="inlineStr">
        <is>
          <t>Acquisition costs</t>
        </is>
      </c>
      <c r="B11" s="6" t="n">
        <v>164044</v>
      </c>
      <c r="D11" s="6" t="n">
        <v>116151</v>
      </c>
    </row>
    <row r="12">
      <c r="A12" s="4" t="inlineStr">
        <is>
          <t>Impairment of goodwill</t>
        </is>
      </c>
      <c r="B12" s="6" t="n">
        <v>6671557</v>
      </c>
      <c r="C12" s="4" t="inlineStr">
        <is>
          <t>[4]</t>
        </is>
      </c>
      <c r="D12" s="6" t="n">
        <v>9484215</v>
      </c>
      <c r="E12" s="4" t="inlineStr">
        <is>
          <t>[5]</t>
        </is>
      </c>
    </row>
    <row r="13">
      <c r="A13" s="4" t="inlineStr">
        <is>
          <t>Write off of notes receivable</t>
        </is>
      </c>
      <c r="B13" s="6" t="n">
        <v>1270000</v>
      </c>
      <c r="D13" s="6" t="n">
        <v>4108080</v>
      </c>
    </row>
    <row r="14">
      <c r="A14" s="4" t="inlineStr">
        <is>
          <t>Change in fair value of contingent consideration</t>
        </is>
      </c>
      <c r="B14" s="6" t="n">
        <v>50000</v>
      </c>
      <c r="D14" s="6" t="n">
        <v>33226</v>
      </c>
    </row>
    <row r="15">
      <c r="A15" s="4" t="inlineStr">
        <is>
          <t>Depreciation and amortization</t>
        </is>
      </c>
      <c r="B15" s="6" t="n">
        <v>2382361</v>
      </c>
      <c r="D15" s="6" t="n">
        <v>2253619</v>
      </c>
    </row>
    <row r="16">
      <c r="A16" s="4" t="inlineStr">
        <is>
          <t>Loss from operations</t>
        </is>
      </c>
      <c r="B16" s="6" t="n">
        <v>-10485172</v>
      </c>
      <c r="D16" s="6" t="n">
        <v>-20110497</v>
      </c>
    </row>
    <row r="17">
      <c r="A17" s="4" t="inlineStr">
        <is>
          <t>Impairment of deferred production costs</t>
        </is>
      </c>
      <c r="B17" s="4" t="inlineStr">
        <is>
          <t xml:space="preserve"> </t>
        </is>
      </c>
      <c r="D17" s="6" t="n">
        <v>25000</v>
      </c>
    </row>
    <row r="18">
      <c r="A18" s="4" t="inlineStr">
        <is>
          <t>Impairment of intangible assets</t>
        </is>
      </c>
      <c r="B18" s="4" t="inlineStr">
        <is>
          <t xml:space="preserve"> </t>
        </is>
      </c>
      <c r="D18" s="6" t="n">
        <v>341417</v>
      </c>
    </row>
    <row r="19">
      <c r="A19" s="4" t="inlineStr">
        <is>
          <t>E P M [Member]</t>
        </is>
      </c>
      <c r="B19" s="4" t="inlineStr">
        <is>
          <t xml:space="preserve"> </t>
        </is>
      </c>
      <c r="D19" s="4" t="inlineStr">
        <is>
          <t xml:space="preserve"> </t>
        </is>
      </c>
    </row>
    <row r="20">
      <c r="A20" s="3" t="inlineStr">
        <is>
          <t>Revenue from External Customer [Line Items]</t>
        </is>
      </c>
      <c r="B20" s="4" t="inlineStr">
        <is>
          <t xml:space="preserve"> </t>
        </is>
      </c>
      <c r="D20" s="4" t="inlineStr">
        <is>
          <t xml:space="preserve"> </t>
        </is>
      </c>
    </row>
    <row r="21">
      <c r="A21" s="4" t="inlineStr">
        <is>
          <t>Revenue</t>
        </is>
      </c>
      <c r="B21" s="6" t="n">
        <v>48263843</v>
      </c>
      <c r="D21" s="6" t="n">
        <v>43067557</v>
      </c>
    </row>
    <row r="22">
      <c r="A22" s="4" t="inlineStr">
        <is>
          <t>Segment direct costs</t>
        </is>
      </c>
      <c r="B22" s="6" t="n">
        <v>1442851</v>
      </c>
      <c r="D22" s="6" t="n">
        <v>843631</v>
      </c>
      <c r="E22" s="4" t="inlineStr">
        <is>
          <t>[1]</t>
        </is>
      </c>
    </row>
    <row r="23">
      <c r="A23" s="4" t="inlineStr">
        <is>
          <t>Segment payroll and benefits</t>
        </is>
      </c>
      <c r="B23" s="6" t="n">
        <v>35995180</v>
      </c>
      <c r="D23" s="6" t="n">
        <v>32472637</v>
      </c>
    </row>
    <row r="24">
      <c r="A24" s="4" t="inlineStr">
        <is>
          <t>Segment selling, general and administrative</t>
        </is>
      </c>
      <c r="B24" s="6" t="n">
        <v>6276752</v>
      </c>
      <c r="C24" s="4" t="inlineStr">
        <is>
          <t>[2]</t>
        </is>
      </c>
      <c r="D24" s="6" t="n">
        <v>6037922</v>
      </c>
      <c r="E24" s="4" t="inlineStr">
        <is>
          <t>[3]</t>
        </is>
      </c>
    </row>
    <row r="25">
      <c r="A25" s="4" t="inlineStr">
        <is>
          <t>Segment legal and professional</t>
        </is>
      </c>
      <c r="B25" s="6" t="n">
        <v>1690394</v>
      </c>
      <c r="D25" s="6" t="n">
        <v>1303187</v>
      </c>
    </row>
    <row r="26">
      <c r="A26" s="4" t="inlineStr">
        <is>
          <t>Adjusted income (loss) from operations</t>
        </is>
      </c>
      <c r="B26" s="6" t="n">
        <v>2901524</v>
      </c>
      <c r="D26" s="6" t="n">
        <v>2410180</v>
      </c>
    </row>
    <row r="27">
      <c r="A27" s="4" t="inlineStr">
        <is>
          <t>Bad debt expense</t>
        </is>
      </c>
      <c r="B27" s="4" t="inlineStr">
        <is>
          <t xml:space="preserve"> </t>
        </is>
      </c>
      <c r="D27" s="4" t="inlineStr">
        <is>
          <t xml:space="preserve"> </t>
        </is>
      </c>
    </row>
    <row r="28">
      <c r="A28" s="4" t="inlineStr">
        <is>
          <t>Acquisition costs</t>
        </is>
      </c>
      <c r="B28" s="4" t="inlineStr">
        <is>
          <t xml:space="preserve"> </t>
        </is>
      </c>
      <c r="D28" s="4" t="inlineStr">
        <is>
          <t xml:space="preserve"> </t>
        </is>
      </c>
    </row>
    <row r="29">
      <c r="A29" s="4" t="inlineStr">
        <is>
          <t>Impairment of goodwill</t>
        </is>
      </c>
      <c r="B29" s="4" t="inlineStr">
        <is>
          <t xml:space="preserve"> </t>
        </is>
      </c>
      <c r="D29" s="4" t="inlineStr">
        <is>
          <t xml:space="preserve"> </t>
        </is>
      </c>
    </row>
    <row r="30">
      <c r="A30" s="4" t="inlineStr">
        <is>
          <t>Write off of notes receivable</t>
        </is>
      </c>
      <c r="B30" s="4" t="inlineStr">
        <is>
          <t xml:space="preserve"> </t>
        </is>
      </c>
      <c r="D30" s="4" t="inlineStr">
        <is>
          <t xml:space="preserve"> </t>
        </is>
      </c>
    </row>
    <row r="31">
      <c r="A31" s="4" t="inlineStr">
        <is>
          <t>Change in fair value of contingent consideration</t>
        </is>
      </c>
      <c r="B31" s="4" t="inlineStr">
        <is>
          <t xml:space="preserve"> </t>
        </is>
      </c>
      <c r="D31" s="4" t="inlineStr">
        <is>
          <t xml:space="preserve"> </t>
        </is>
      </c>
    </row>
    <row r="32">
      <c r="A32" s="4" t="inlineStr">
        <is>
          <t>Depreciation and amortization</t>
        </is>
      </c>
      <c r="B32" s="4" t="inlineStr">
        <is>
          <t xml:space="preserve"> </t>
        </is>
      </c>
      <c r="D32" s="4" t="inlineStr">
        <is>
          <t xml:space="preserve"> </t>
        </is>
      </c>
    </row>
    <row r="33">
      <c r="A33" s="4" t="inlineStr">
        <is>
          <t>Loss from operations</t>
        </is>
      </c>
      <c r="B33" s="4" t="inlineStr">
        <is>
          <t xml:space="preserve"> </t>
        </is>
      </c>
      <c r="D33" s="4" t="inlineStr">
        <is>
          <t xml:space="preserve"> </t>
        </is>
      </c>
    </row>
    <row r="34">
      <c r="A34" s="4" t="inlineStr">
        <is>
          <t>C P D [Member]</t>
        </is>
      </c>
      <c r="B34" s="4" t="inlineStr">
        <is>
          <t xml:space="preserve"> </t>
        </is>
      </c>
      <c r="D34" s="4" t="inlineStr">
        <is>
          <t xml:space="preserve"> </t>
        </is>
      </c>
    </row>
    <row r="35">
      <c r="A35" s="3" t="inlineStr">
        <is>
          <t>Revenue from External Customer [Line Items]</t>
        </is>
      </c>
      <c r="B35" s="4" t="inlineStr">
        <is>
          <t xml:space="preserve"> </t>
        </is>
      </c>
      <c r="D35" s="4" t="inlineStr">
        <is>
          <t xml:space="preserve"> </t>
        </is>
      </c>
    </row>
    <row r="36">
      <c r="A36" s="4" t="inlineStr">
        <is>
          <t>Revenue</t>
        </is>
      </c>
      <c r="B36" s="6" t="n">
        <v>3421141</v>
      </c>
      <c r="D36" s="6" t="n">
        <v>55518</v>
      </c>
    </row>
    <row r="37">
      <c r="A37" s="4" t="inlineStr">
        <is>
          <t>Segment direct costs</t>
        </is>
      </c>
      <c r="B37" s="6" t="n">
        <v>1823610</v>
      </c>
      <c r="D37" s="6" t="n">
        <v>78331</v>
      </c>
      <c r="E37" s="4" t="inlineStr">
        <is>
          <t>[1]</t>
        </is>
      </c>
    </row>
    <row r="38">
      <c r="A38" s="4" t="inlineStr">
        <is>
          <t>Segment payroll and benefits</t>
        </is>
      </c>
      <c r="B38" s="6" t="n">
        <v>2127860</v>
      </c>
      <c r="D38" s="6" t="n">
        <v>2557620</v>
      </c>
    </row>
    <row r="39">
      <c r="A39" s="4" t="inlineStr">
        <is>
          <t>Segment selling, general and administrative</t>
        </is>
      </c>
      <c r="B39" s="6" t="n">
        <v>1013685</v>
      </c>
      <c r="C39" s="4" t="inlineStr">
        <is>
          <t>[2]</t>
        </is>
      </c>
      <c r="D39" s="6" t="n">
        <v>1476955</v>
      </c>
      <c r="E39" s="4" t="inlineStr">
        <is>
          <t>[3]</t>
        </is>
      </c>
    </row>
    <row r="40">
      <c r="A40" s="4" t="inlineStr">
        <is>
          <t>Segment legal and professional</t>
        </is>
      </c>
      <c r="B40" s="6" t="n">
        <v>756689</v>
      </c>
      <c r="D40" s="6" t="n">
        <v>1181909</v>
      </c>
    </row>
    <row r="41">
      <c r="A41" s="4" t="inlineStr">
        <is>
          <t>Adjusted income (loss) from operations</t>
        </is>
      </c>
      <c r="B41" s="6" t="n">
        <v>-2300703</v>
      </c>
      <c r="D41" s="5" t="n">
        <v>-5239297</v>
      </c>
    </row>
    <row r="42">
      <c r="A42" s="4" t="inlineStr">
        <is>
          <t>Bad debt expense</t>
        </is>
      </c>
      <c r="B42" s="4" t="inlineStr">
        <is>
          <t xml:space="preserve"> </t>
        </is>
      </c>
      <c r="D42" s="4" t="inlineStr">
        <is>
          <t xml:space="preserve"> </t>
        </is>
      </c>
    </row>
    <row r="43">
      <c r="A43" s="4" t="inlineStr">
        <is>
          <t>Acquisition costs</t>
        </is>
      </c>
      <c r="B43" s="4" t="inlineStr">
        <is>
          <t xml:space="preserve"> </t>
        </is>
      </c>
      <c r="D43" s="4" t="inlineStr">
        <is>
          <t xml:space="preserve"> </t>
        </is>
      </c>
    </row>
    <row r="44">
      <c r="A44" s="4" t="inlineStr">
        <is>
          <t>Impairment of goodwill</t>
        </is>
      </c>
      <c r="B44" s="4" t="inlineStr">
        <is>
          <t xml:space="preserve"> </t>
        </is>
      </c>
      <c r="D44" s="4" t="inlineStr">
        <is>
          <t xml:space="preserve"> </t>
        </is>
      </c>
    </row>
    <row r="45">
      <c r="A45" s="4" t="inlineStr">
        <is>
          <t>Write off of notes receivable</t>
        </is>
      </c>
      <c r="B45" s="4" t="inlineStr">
        <is>
          <t xml:space="preserve"> </t>
        </is>
      </c>
      <c r="D45" s="4" t="inlineStr">
        <is>
          <t xml:space="preserve"> </t>
        </is>
      </c>
    </row>
    <row r="46">
      <c r="A46" s="4" t="inlineStr">
        <is>
          <t>Change in fair value of contingent consideration</t>
        </is>
      </c>
      <c r="B46" s="4" t="inlineStr">
        <is>
          <t xml:space="preserve"> </t>
        </is>
      </c>
      <c r="D46" s="4" t="inlineStr">
        <is>
          <t xml:space="preserve"> </t>
        </is>
      </c>
    </row>
    <row r="47">
      <c r="A47" s="4" t="inlineStr">
        <is>
          <t>Depreciation and amortization</t>
        </is>
      </c>
      <c r="B47" s="4" t="inlineStr">
        <is>
          <t xml:space="preserve"> </t>
        </is>
      </c>
      <c r="D47" s="4" t="inlineStr">
        <is>
          <t xml:space="preserve"> </t>
        </is>
      </c>
    </row>
    <row r="48">
      <c r="A48" s="4" t="inlineStr">
        <is>
          <t>Loss from operations</t>
        </is>
      </c>
      <c r="B48" s="4" t="inlineStr">
        <is>
          <t xml:space="preserve"> </t>
        </is>
      </c>
      <c r="D48" s="4" t="inlineStr">
        <is>
          <t xml:space="preserve"> </t>
        </is>
      </c>
    </row>
    <row r="49"/>
    <row r="50">
      <c r="A50" s="4" t="inlineStr">
        <is>
          <t>[1]Excludes impairment of deferred production costs[2]Excludes bad debt expense[3]Excludes bad debt expense[4]The Company recorded impairments of goodwill during 2024. See below for further information.[5]The Company recorded impairments of goodwill during 2023. See below for further information.</t>
        </is>
      </c>
    </row>
  </sheetData>
  <mergeCells count="6">
    <mergeCell ref="A50:E50"/>
    <mergeCell ref="B2:C2"/>
    <mergeCell ref="B1:E1"/>
    <mergeCell ref="D2:E2"/>
    <mergeCell ref="A49:E49"/>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EGMENT INFORMATION (Details Narrative) - USD ($)</t>
        </is>
      </c>
      <c r="C1" s="2" t="inlineStr">
        <is>
          <t>12 Months Ended</t>
        </is>
      </c>
    </row>
    <row r="2">
      <c r="C2" s="2" t="inlineStr">
        <is>
          <t>Dec. 31, 2024</t>
        </is>
      </c>
      <c r="E2" s="2" t="inlineStr">
        <is>
          <t>Dec. 31, 2023</t>
        </is>
      </c>
    </row>
    <row r="3">
      <c r="A3" s="3" t="inlineStr">
        <is>
          <t>Restructuring Cost and Reserve [Line Items]</t>
        </is>
      </c>
      <c r="C3" s="4" t="inlineStr">
        <is>
          <t xml:space="preserve"> </t>
        </is>
      </c>
      <c r="E3" s="4" t="inlineStr">
        <is>
          <t xml:space="preserve"> </t>
        </is>
      </c>
    </row>
    <row r="4">
      <c r="A4" s="4" t="inlineStr">
        <is>
          <t>Intangible assets</t>
        </is>
      </c>
      <c r="C4" s="5" t="n">
        <v>23410970</v>
      </c>
      <c r="E4" s="4" t="inlineStr">
        <is>
          <t xml:space="preserve"> </t>
        </is>
      </c>
    </row>
    <row r="5">
      <c r="A5" s="4" t="inlineStr">
        <is>
          <t>Net accumulated amortization</t>
        </is>
      </c>
      <c r="C5" s="6" t="n">
        <v>13221944</v>
      </c>
      <c r="E5" s="5" t="n">
        <v>10921306</v>
      </c>
    </row>
    <row r="6">
      <c r="A6" s="4" t="inlineStr">
        <is>
          <t>Goodwill acquired</t>
        </is>
      </c>
      <c r="B6" s="4" t="inlineStr">
        <is>
          <t>[1]</t>
        </is>
      </c>
      <c r="C6" s="6" t="n">
        <v>2892065</v>
      </c>
      <c r="E6" s="6" t="n">
        <v>5579547</v>
      </c>
    </row>
    <row r="7">
      <c r="A7" s="4" t="inlineStr">
        <is>
          <t>Impaired goodwill</t>
        </is>
      </c>
      <c r="C7" s="6" t="n">
        <v>6671557</v>
      </c>
      <c r="D7" s="4" t="inlineStr">
        <is>
          <t>[2]</t>
        </is>
      </c>
      <c r="E7" s="6" t="n">
        <v>9484215</v>
      </c>
      <c r="F7" s="4" t="inlineStr">
        <is>
          <t>[3]</t>
        </is>
      </c>
    </row>
    <row r="8">
      <c r="A8" s="4" t="inlineStr">
        <is>
          <t>Impaired debts</t>
        </is>
      </c>
      <c r="C8" s="6" t="n">
        <v>1270000</v>
      </c>
      <c r="E8" s="5" t="n">
        <v>4108080</v>
      </c>
    </row>
    <row r="9">
      <c r="A9" s="4" t="inlineStr">
        <is>
          <t>Forty Second West Door And Viewpoint Shore Media [Member]</t>
        </is>
      </c>
      <c r="C9" s="4" t="inlineStr">
        <is>
          <t xml:space="preserve"> </t>
        </is>
      </c>
      <c r="E9" s="4" t="inlineStr">
        <is>
          <t xml:space="preserve"> </t>
        </is>
      </c>
    </row>
    <row r="10">
      <c r="A10" s="3" t="inlineStr">
        <is>
          <t>Restructuring Cost and Reserve [Line Items]</t>
        </is>
      </c>
      <c r="C10" s="4" t="inlineStr">
        <is>
          <t xml:space="preserve"> </t>
        </is>
      </c>
      <c r="E10" s="4" t="inlineStr">
        <is>
          <t xml:space="preserve"> </t>
        </is>
      </c>
    </row>
    <row r="11">
      <c r="A11" s="4" t="inlineStr">
        <is>
          <t>Intangible assets</t>
        </is>
      </c>
      <c r="C11" s="6" t="n">
        <v>10189026</v>
      </c>
      <c r="E11" s="4" t="inlineStr">
        <is>
          <t xml:space="preserve"> </t>
        </is>
      </c>
    </row>
    <row r="12">
      <c r="A12" s="4" t="inlineStr">
        <is>
          <t>Net accumulated amortization</t>
        </is>
      </c>
      <c r="C12" s="6" t="n">
        <v>13221945</v>
      </c>
      <c r="E12" s="4" t="inlineStr">
        <is>
          <t xml:space="preserve"> </t>
        </is>
      </c>
    </row>
    <row r="13">
      <c r="A13" s="4" t="inlineStr">
        <is>
          <t>Goodwill acquired</t>
        </is>
      </c>
      <c r="C13" s="5" t="n">
        <v>21507944</v>
      </c>
      <c r="E13" s="4" t="inlineStr">
        <is>
          <t xml:space="preserve"> </t>
        </is>
      </c>
    </row>
    <row r="14"/>
    <row r="15">
      <c r="A15" s="4" t="inlineStr">
        <is>
          <t>[1]Acquisition of Special Projects in October 2023 and Elle in July 2024.[2]The Company recorded impairments of goodwill during 2024. See below for further information.[3]The Company recorded impairments of goodwill during 2023. See below for further information.</t>
        </is>
      </c>
    </row>
  </sheetData>
  <mergeCells count="6">
    <mergeCell ref="C2:D2"/>
    <mergeCell ref="E2:F2"/>
    <mergeCell ref="A15:E15"/>
    <mergeCell ref="C1:F1"/>
    <mergeCell ref="A14:E14"/>
    <mergeCell ref="A1:B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Current income tax expense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 xml:space="preserve"> Current</t>
        </is>
      </c>
      <c r="B6" s="4" t="inlineStr">
        <is>
          <t xml:space="preserve"> </t>
        </is>
      </c>
      <c r="C6" s="4" t="inlineStr">
        <is>
          <t xml:space="preserve"> </t>
        </is>
      </c>
    </row>
    <row r="7">
      <c r="A7" s="3" t="inlineStr">
        <is>
          <t>Deferred income tax expense (benefit)</t>
        </is>
      </c>
      <c r="B7" s="4" t="inlineStr">
        <is>
          <t xml:space="preserve"> </t>
        </is>
      </c>
      <c r="C7" s="4" t="inlineStr">
        <is>
          <t xml:space="preserve"> </t>
        </is>
      </c>
    </row>
    <row r="8">
      <c r="A8" s="4" t="inlineStr">
        <is>
          <t>Federal</t>
        </is>
      </c>
      <c r="B8" s="6" t="n">
        <v>-1971524</v>
      </c>
      <c r="C8" s="6" t="n">
        <v>-5161523</v>
      </c>
    </row>
    <row r="9">
      <c r="A9" s="4" t="inlineStr">
        <is>
          <t>State</t>
        </is>
      </c>
      <c r="B9" s="6" t="n">
        <v>-812753</v>
      </c>
      <c r="C9" s="6" t="n">
        <v>-1600131</v>
      </c>
    </row>
    <row r="10">
      <c r="A10" s="4" t="inlineStr">
        <is>
          <t xml:space="preserve"> Deferred</t>
        </is>
      </c>
      <c r="B10" s="6" t="n">
        <v>-2784277</v>
      </c>
      <c r="C10" s="6" t="n">
        <v>-6761654</v>
      </c>
    </row>
    <row r="11">
      <c r="A11" s="3" t="inlineStr">
        <is>
          <t>Change in valuation allowance</t>
        </is>
      </c>
      <c r="B11" s="4" t="inlineStr">
        <is>
          <t xml:space="preserve"> </t>
        </is>
      </c>
      <c r="C11" s="4" t="inlineStr">
        <is>
          <t xml:space="preserve"> </t>
        </is>
      </c>
    </row>
    <row r="12">
      <c r="A12" s="4" t="inlineStr">
        <is>
          <t>Federal</t>
        </is>
      </c>
      <c r="B12" s="6" t="n">
        <v>1995089</v>
      </c>
      <c r="C12" s="6" t="n">
        <v>5184815</v>
      </c>
    </row>
    <row r="13">
      <c r="A13" s="4" t="inlineStr">
        <is>
          <t>State</t>
        </is>
      </c>
      <c r="B13" s="6" t="n">
        <v>877042</v>
      </c>
      <c r="C13" s="6" t="n">
        <v>1630343</v>
      </c>
    </row>
    <row r="14">
      <c r="A14" s="4" t="inlineStr">
        <is>
          <t xml:space="preserve"> Change in valuation allowance</t>
        </is>
      </c>
      <c r="B14" s="6" t="n">
        <v>2872131</v>
      </c>
      <c r="C14" s="6" t="n">
        <v>6815158</v>
      </c>
    </row>
    <row r="15">
      <c r="A15" s="4" t="inlineStr">
        <is>
          <t>Income tax expense (benefit)</t>
        </is>
      </c>
      <c r="B15" s="5" t="n">
        <v>87854</v>
      </c>
      <c r="C15" s="5" t="n">
        <v>53504</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1151704</v>
      </c>
      <c r="C3" s="5" t="n">
        <v>1319752</v>
      </c>
    </row>
    <row r="4">
      <c r="A4" s="4" t="inlineStr">
        <is>
          <t>IRC 163(j)</t>
        </is>
      </c>
      <c r="B4" s="6" t="n">
        <v>1966053</v>
      </c>
      <c r="C4" s="6" t="n">
        <v>1405195</v>
      </c>
    </row>
    <row r="5">
      <c r="A5" s="4" t="inlineStr">
        <is>
          <t>Lease liability</t>
        </is>
      </c>
      <c r="B5" s="6" t="n">
        <v>1415747</v>
      </c>
      <c r="C5" s="6" t="n">
        <v>1696189</v>
      </c>
    </row>
    <row r="6">
      <c r="A6" s="4" t="inlineStr">
        <is>
          <t>Accrued compensation</t>
        </is>
      </c>
      <c r="B6" s="6" t="n">
        <v>711164</v>
      </c>
      <c r="C6" s="6" t="n">
        <v>711164</v>
      </c>
    </row>
    <row r="7">
      <c r="A7" s="4" t="inlineStr">
        <is>
          <t>Intangibles</t>
        </is>
      </c>
      <c r="B7" s="6" t="n">
        <v>5125534</v>
      </c>
      <c r="C7" s="6" t="n">
        <v>4557382</v>
      </c>
    </row>
    <row r="8">
      <c r="A8" s="4" t="inlineStr">
        <is>
          <t>Other assets</t>
        </is>
      </c>
      <c r="B8" s="6" t="n">
        <v>356519</v>
      </c>
      <c r="C8" s="6" t="n">
        <v>417380</v>
      </c>
    </row>
    <row r="9">
      <c r="A9" s="4" t="inlineStr">
        <is>
          <t>Capitalized production costs</t>
        </is>
      </c>
      <c r="B9" s="6" t="n">
        <v>541025</v>
      </c>
      <c r="C9" s="6" t="n">
        <v>541025</v>
      </c>
    </row>
    <row r="10">
      <c r="A10" s="4" t="inlineStr">
        <is>
          <t>Net operating losses and credits</t>
        </is>
      </c>
      <c r="B10" s="6" t="n">
        <v>16967044</v>
      </c>
      <c r="C10" s="6" t="n">
        <v>15398216</v>
      </c>
    </row>
    <row r="11">
      <c r="A11" s="4" t="inlineStr">
        <is>
          <t>Equity investments</t>
        </is>
      </c>
      <c r="B11" s="6" t="n">
        <v>2235034</v>
      </c>
      <c r="C11" s="6" t="n">
        <v>1890966</v>
      </c>
    </row>
    <row r="12">
      <c r="A12" s="4" t="inlineStr">
        <is>
          <t>Total Deferred Tax Assets</t>
        </is>
      </c>
      <c r="B12" s="6" t="n">
        <v>30469824</v>
      </c>
      <c r="C12" s="6" t="n">
        <v>27937269</v>
      </c>
    </row>
    <row r="13">
      <c r="A13" s="3" t="inlineStr">
        <is>
          <t>Deferred Tax Liabilities:</t>
        </is>
      </c>
      <c r="B13" s="4" t="inlineStr">
        <is>
          <t xml:space="preserve"> </t>
        </is>
      </c>
      <c r="C13" s="4" t="inlineStr">
        <is>
          <t xml:space="preserve"> </t>
        </is>
      </c>
    </row>
    <row r="14">
      <c r="A14" s="4" t="inlineStr">
        <is>
          <t>Fixed assets</t>
        </is>
      </c>
      <c r="B14" s="4" t="inlineStr">
        <is>
          <t xml:space="preserve"> </t>
        </is>
      </c>
      <c r="C14" s="6" t="n">
        <v>-18531</v>
      </c>
    </row>
    <row r="15">
      <c r="A15" s="4" t="inlineStr">
        <is>
          <t>Right of use asset</t>
        </is>
      </c>
      <c r="B15" s="6" t="n">
        <v>-1283888</v>
      </c>
      <c r="C15" s="6" t="n">
        <v>-1517079</v>
      </c>
    </row>
    <row r="16">
      <c r="A16" s="4" t="inlineStr">
        <is>
          <t>Total Deferred Tax Liability</t>
        </is>
      </c>
      <c r="B16" s="6" t="n">
        <v>-1283888</v>
      </c>
      <c r="C16" s="6" t="n">
        <v>-1535610</v>
      </c>
    </row>
    <row r="17">
      <c r="A17" s="4" t="inlineStr">
        <is>
          <t>Subtotal</t>
        </is>
      </c>
      <c r="B17" s="6" t="n">
        <v>29185936</v>
      </c>
      <c r="C17" s="6" t="n">
        <v>26401659</v>
      </c>
    </row>
    <row r="18">
      <c r="A18" s="4" t="inlineStr">
        <is>
          <t>Valuation Allowance</t>
        </is>
      </c>
      <c r="B18" s="6" t="n">
        <v>-29580483</v>
      </c>
      <c r="C18" s="6" t="n">
        <v>-26708350</v>
      </c>
    </row>
    <row r="19">
      <c r="A19" s="4" t="inlineStr">
        <is>
          <t>Net Deferred Tax Liability</t>
        </is>
      </c>
      <c r="B19" s="5" t="n">
        <v>-394547</v>
      </c>
      <c r="C19" s="5" t="n">
        <v>-3066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Details 2)</t>
        </is>
      </c>
      <c r="B1" s="2" t="inlineStr">
        <is>
          <t>12 Months Ended</t>
        </is>
      </c>
    </row>
    <row r="2">
      <c r="B2" s="2" t="inlineStr">
        <is>
          <t>Dec. 31, 2024 USD ($)</t>
        </is>
      </c>
    </row>
    <row r="3">
      <c r="A3" s="4" t="inlineStr">
        <is>
          <t>Total net operating loss amount</t>
        </is>
      </c>
      <c r="B3" s="5" t="n">
        <v>122627084</v>
      </c>
    </row>
    <row r="4">
      <c r="A4" s="4" t="inlineStr">
        <is>
          <t>UNITED STATES</t>
        </is>
      </c>
      <c r="B4" s="4" t="inlineStr">
        <is>
          <t xml:space="preserve"> </t>
        </is>
      </c>
    </row>
    <row r="5">
      <c r="A5" s="4" t="inlineStr">
        <is>
          <t>Total net operating loss amount</t>
        </is>
      </c>
      <c r="B5" s="5" t="n">
        <v>58853146</v>
      </c>
      <c r="C5" s="4" t="inlineStr">
        <is>
          <t>[1]</t>
        </is>
      </c>
    </row>
    <row r="6">
      <c r="A6" s="4" t="inlineStr">
        <is>
          <t>Operating loss carry expires</t>
        </is>
      </c>
      <c r="B6" s="4" t="inlineStr">
        <is>
          <t>2028</t>
        </is>
      </c>
      <c r="C6" s="4" t="inlineStr">
        <is>
          <t>[1]</t>
        </is>
      </c>
    </row>
    <row r="7">
      <c r="A7" s="4" t="inlineStr">
        <is>
          <t>FLORIDA</t>
        </is>
      </c>
      <c r="B7" s="4" t="inlineStr">
        <is>
          <t xml:space="preserve"> </t>
        </is>
      </c>
    </row>
    <row r="8">
      <c r="A8" s="4" t="inlineStr">
        <is>
          <t>Total net operating loss amount</t>
        </is>
      </c>
      <c r="B8" s="5" t="n">
        <v>26647676</v>
      </c>
    </row>
    <row r="9">
      <c r="A9" s="4" t="inlineStr">
        <is>
          <t>Operating loss carry expires</t>
        </is>
      </c>
      <c r="B9" s="4" t="inlineStr">
        <is>
          <t>2029</t>
        </is>
      </c>
    </row>
    <row r="10">
      <c r="A10" s="4" t="inlineStr">
        <is>
          <t>CALIFORNIA</t>
        </is>
      </c>
      <c r="B10" s="4" t="inlineStr">
        <is>
          <t xml:space="preserve"> </t>
        </is>
      </c>
    </row>
    <row r="11">
      <c r="A11" s="4" t="inlineStr">
        <is>
          <t>Total net operating loss amount</t>
        </is>
      </c>
      <c r="B11" s="5" t="n">
        <v>21367106</v>
      </c>
    </row>
    <row r="12">
      <c r="A12" s="4" t="inlineStr">
        <is>
          <t>Operating loss carry expires</t>
        </is>
      </c>
      <c r="B12" s="4" t="inlineStr">
        <is>
          <t>2032</t>
        </is>
      </c>
    </row>
    <row r="13">
      <c r="A13" s="4" t="inlineStr">
        <is>
          <t>NEW YORK</t>
        </is>
      </c>
      <c r="B13" s="4" t="inlineStr">
        <is>
          <t xml:space="preserve"> </t>
        </is>
      </c>
    </row>
    <row r="14">
      <c r="A14" s="4" t="inlineStr">
        <is>
          <t>Total net operating loss amount</t>
        </is>
      </c>
      <c r="B14" s="5" t="n">
        <v>6278894</v>
      </c>
    </row>
    <row r="15">
      <c r="A15" s="4" t="inlineStr">
        <is>
          <t>Operating loss carry expires</t>
        </is>
      </c>
      <c r="B15" s="4" t="inlineStr">
        <is>
          <t>2039</t>
        </is>
      </c>
    </row>
    <row r="16">
      <c r="A16" s="4" t="inlineStr">
        <is>
          <t>New York City [Member]</t>
        </is>
      </c>
      <c r="B16" s="4" t="inlineStr">
        <is>
          <t xml:space="preserve"> </t>
        </is>
      </c>
    </row>
    <row r="17">
      <c r="A17" s="4" t="inlineStr">
        <is>
          <t>Total net operating loss amount</t>
        </is>
      </c>
      <c r="B17" s="5" t="n">
        <v>7198585</v>
      </c>
    </row>
    <row r="18">
      <c r="A18" s="4" t="inlineStr">
        <is>
          <t>Operating loss carry expires</t>
        </is>
      </c>
      <c r="B18" s="4" t="inlineStr">
        <is>
          <t>2039</t>
        </is>
      </c>
    </row>
    <row r="19">
      <c r="A19" s="4" t="inlineStr">
        <is>
          <t>ILLINOIS</t>
        </is>
      </c>
      <c r="B19" s="4" t="inlineStr">
        <is>
          <t xml:space="preserve"> </t>
        </is>
      </c>
    </row>
    <row r="20">
      <c r="A20" s="4" t="inlineStr">
        <is>
          <t>Total net operating loss amount</t>
        </is>
      </c>
      <c r="B20" s="5" t="n">
        <v>745341</v>
      </c>
    </row>
    <row r="21">
      <c r="A21" s="4" t="inlineStr">
        <is>
          <t>Operating loss carry expires</t>
        </is>
      </c>
      <c r="B21" s="4" t="inlineStr">
        <is>
          <t>2031</t>
        </is>
      </c>
    </row>
    <row r="22">
      <c r="A22" s="4" t="inlineStr">
        <is>
          <t>MASSACHUSETTS</t>
        </is>
      </c>
      <c r="B22" s="4" t="inlineStr">
        <is>
          <t xml:space="preserve"> </t>
        </is>
      </c>
    </row>
    <row r="23">
      <c r="A23" s="4" t="inlineStr">
        <is>
          <t>Total net operating loss amount</t>
        </is>
      </c>
      <c r="B23" s="5" t="n">
        <v>1536336</v>
      </c>
    </row>
    <row r="24">
      <c r="A24" s="4" t="inlineStr">
        <is>
          <t>Operating loss carry expires</t>
        </is>
      </c>
      <c r="B24" s="4" t="inlineStr">
        <is>
          <t>2038</t>
        </is>
      </c>
    </row>
    <row r="25"/>
    <row r="26">
      <c r="A26" s="4" t="inlineStr">
        <is>
          <t>[1]Federal net operating losses
    generated after December 31, 2017 have an indefinite life and do not expire.</t>
        </is>
      </c>
    </row>
  </sheetData>
  <mergeCells count="5">
    <mergeCell ref="A25:C25"/>
    <mergeCell ref="B2:C2"/>
    <mergeCell ref="B1:C1"/>
    <mergeCell ref="A26:C26"/>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AND ORGANIZ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ORGANIZATION</t>
        </is>
      </c>
      <c r="B4" s="4" t="inlineStr">
        <is>
          <t xml:space="preserve">NOTE 1 — BASIS OF PRESENTATION AND ORGANIZATION
Dolphin Entertainment, Inc., a
Florida corporation (the “Company,” “Dolphin,” “we,” “us” or “our”), is a
leading independent entertainment marketing and production company. Through our subsidiaries, 42West LLC (“42West”) including
BHI Communications Inc. (“BHI”) that merged with 42West effective January 1, 2024, The Door Marketing Group LLC (“The
Door”), Shore Fire Media, Ltd (“Shore Fire”), The Digital Dept, LLC (“The Digital Dept.”) formerly known
as Socialyte LLC (“Socialyte”) and Be Social Relations LLC (“Be Social”) that merged effective January 1, 2024,
Special Projects Media, LLC (“Special Projects”), Always Alpha Sports Management, LLC (“Always Alpha”) and Elle
Communications, LLC (“Elle”), the Company provides expert strategic marketing and publicity services throughout the United
States of America (“U.S.”) to all of the major film studios and many of the leading independent and digital content providers,
A-list celebrity talent, including actors, directors, producers, celebrity chefs, social media influencers and recording artists. The
Company also provides strategic marketing publicity services and creative brand strategies for prime hotel and restaurant groups and consumer
brands throughout the U.S. 42West (Film and Television, Gaming),
Shore Fire (Music), The Door (Culinary, Hospitality, Lifestyle), and Elle (Impact, Philanthropy, Non-Profit) are each recognized global
public relations and marketing leaders for the industries they serve. The Digital Dept. (formerly, Socialyte and Be Social) provides influencer
marketing capabilities through divisions dedicated to influencer talent management, brand campaign strategy and execution, and influencer
event ideation and production. Always Alpha is a talent management firm primarily focused on representing female athletes, broadcasters
and coaches. Special Projects is the entertainment industry’s leading celebrity booking firm, specializing in uniting brands and
events with celebrities and influencers across the entertainment, media, fashion, consumer product and tech industries. Dolphin’s
legacy content production business, founded by our Emmy-nominated Chief Executive Officer, Bill O’Dowd, has produced multiple feature
films and award-winning digital series, primarily aimed at family and young adult markets. The accompanying consolidated
financial statements have been prepared in accordance accounting principles generally accepted in the with United States (“US GAAP”)
and include the accounts of Dolphin, and all of its wholly owned subsidiaries, comprising Dolphin Films, Inc. (“Dolphin Films”),
Dolphin SB Productions LLC, Dolphin Max Steel Holdings, LLC, Dolphin JB Believe Financing, LLC, Dolphin JOAT Productions, LLC, 42West,
The Door, Shore Fire, The Digital Dept., Special Projects, Elle and Always Alpha. All significant intercompany balances and transactions
have been eliminated in consolidation. The Company applies the equity method of accounting for its investments in entities for which it
does not have a controlling financial interest, but over which it has the ability to exert significant influence. On October 16, 2024, the Company
filed an amendment to its Amended and Restated Articles of Incorporation with the Secretary of State of the State of Florida to effect
a 1-for-2 reverse stock spli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3)</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Goodwill impairment</t>
        </is>
      </c>
      <c r="B5" s="4" t="inlineStr">
        <is>
          <t>(4.90%)</t>
        </is>
      </c>
      <c r="C5" s="9" t="n">
        <v>0</v>
      </c>
    </row>
    <row r="6">
      <c r="A6" s="4" t="inlineStr">
        <is>
          <t>Change in fair value of contingent consideration</t>
        </is>
      </c>
      <c r="B6" s="4" t="inlineStr">
        <is>
          <t xml:space="preserve"> </t>
        </is>
      </c>
      <c r="C6" s="4" t="inlineStr">
        <is>
          <t>(0.00%)</t>
        </is>
      </c>
    </row>
    <row r="7">
      <c r="A7" s="4" t="inlineStr">
        <is>
          <t>Change in fair value of derivative liabilities</t>
        </is>
      </c>
      <c r="B7" s="4" t="inlineStr">
        <is>
          <t xml:space="preserve"> </t>
        </is>
      </c>
      <c r="C7" s="9" t="n">
        <v>0</v>
      </c>
    </row>
    <row r="8">
      <c r="A8" s="4" t="inlineStr">
        <is>
          <t>State income taxes, net of federal income tax benefit</t>
        </is>
      </c>
      <c r="B8" s="10" t="n">
        <v>0.065</v>
      </c>
      <c r="C8" s="10" t="n">
        <v>0.066</v>
      </c>
    </row>
    <row r="9">
      <c r="A9" s="4" t="inlineStr">
        <is>
          <t>Change in state tax rate</t>
        </is>
      </c>
      <c r="B9" s="4" t="inlineStr">
        <is>
          <t xml:space="preserve"> </t>
        </is>
      </c>
      <c r="C9" s="9" t="n">
        <v>0</v>
      </c>
    </row>
    <row r="10">
      <c r="A10" s="4" t="inlineStr">
        <is>
          <t>Return to provision adjustment</t>
        </is>
      </c>
      <c r="B10" s="4" t="inlineStr">
        <is>
          <t>(0.20%)</t>
        </is>
      </c>
      <c r="C10" s="10" t="n">
        <v>0.003</v>
      </c>
    </row>
    <row r="11">
      <c r="A11" s="4" t="inlineStr">
        <is>
          <t>Other</t>
        </is>
      </c>
      <c r="B11" s="4" t="inlineStr">
        <is>
          <t>(0.10%)</t>
        </is>
      </c>
      <c r="C11" s="4" t="inlineStr">
        <is>
          <t>(0.10%)</t>
        </is>
      </c>
    </row>
    <row r="12">
      <c r="A12" s="4" t="inlineStr">
        <is>
          <t>Change in valuation allowance</t>
        </is>
      </c>
      <c r="B12" s="4" t="inlineStr">
        <is>
          <t>(23.00%)</t>
        </is>
      </c>
      <c r="C12" s="4" t="inlineStr">
        <is>
          <t>(28.00%)</t>
        </is>
      </c>
    </row>
    <row r="13">
      <c r="A13" s="4" t="inlineStr">
        <is>
          <t>Effective tax rate</t>
        </is>
      </c>
      <c r="B13" s="4" t="inlineStr">
        <is>
          <t>(0.70%)</t>
        </is>
      </c>
      <c r="C13" s="4" t="inlineStr">
        <is>
          <t>(0.20%)</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 valuation allowance</t>
        </is>
      </c>
      <c r="B3" s="5" t="n">
        <v>29580483</v>
      </c>
      <c r="C3" s="5" t="n">
        <v>267083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t>
        </is>
      </c>
      <c r="B3" s="5" t="n">
        <v>4606431</v>
      </c>
      <c r="C3" s="5" t="n">
        <v>5469734</v>
      </c>
    </row>
    <row r="4">
      <c r="A4" s="3" t="inlineStr">
        <is>
          <t>Current</t>
        </is>
      </c>
      <c r="B4" s="4" t="inlineStr">
        <is>
          <t xml:space="preserve"> </t>
        </is>
      </c>
      <c r="C4" s="4" t="inlineStr">
        <is>
          <t xml:space="preserve"> </t>
        </is>
      </c>
    </row>
    <row r="5">
      <c r="A5" s="4" t="inlineStr">
        <is>
          <t>Lease liabilities</t>
        </is>
      </c>
      <c r="B5" s="6" t="n">
        <v>1839323</v>
      </c>
      <c r="C5" s="6" t="n">
        <v>2141240</v>
      </c>
    </row>
    <row r="6">
      <c r="A6" s="3" t="inlineStr">
        <is>
          <t>Noncurrent</t>
        </is>
      </c>
      <c r="B6" s="4" t="inlineStr">
        <is>
          <t xml:space="preserve"> </t>
        </is>
      </c>
      <c r="C6" s="4" t="inlineStr">
        <is>
          <t xml:space="preserve"> </t>
        </is>
      </c>
    </row>
    <row r="7">
      <c r="A7" s="4" t="inlineStr">
        <is>
          <t>Lease liabilities</t>
        </is>
      </c>
      <c r="B7" s="6" t="n">
        <v>3247291</v>
      </c>
      <c r="C7" s="6" t="n">
        <v>3986787</v>
      </c>
    </row>
    <row r="8">
      <c r="A8" s="4" t="inlineStr">
        <is>
          <t>Total lease liabilities</t>
        </is>
      </c>
      <c r="B8" s="5" t="n">
        <v>5086614</v>
      </c>
      <c r="C8" s="5" t="n">
        <v>61280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t>
        </is>
      </c>
      <c r="B3" s="5" t="n">
        <v>132566</v>
      </c>
      <c r="C3" s="5" t="n">
        <v>129993</v>
      </c>
    </row>
    <row r="4">
      <c r="A4" s="3" t="inlineStr">
        <is>
          <t>Current</t>
        </is>
      </c>
      <c r="B4" s="4" t="inlineStr">
        <is>
          <t xml:space="preserve"> </t>
        </is>
      </c>
      <c r="C4" s="4" t="inlineStr">
        <is>
          <t xml:space="preserve"> </t>
        </is>
      </c>
    </row>
    <row r="5">
      <c r="A5" s="4" t="inlineStr">
        <is>
          <t>Lease liabilities</t>
        </is>
      </c>
      <c r="B5" s="6" t="n">
        <v>80349</v>
      </c>
      <c r="C5" s="6" t="n">
        <v>50973</v>
      </c>
    </row>
    <row r="6">
      <c r="A6" s="3" t="inlineStr">
        <is>
          <t>Noncurrent</t>
        </is>
      </c>
      <c r="B6" s="4" t="inlineStr">
        <is>
          <t xml:space="preserve"> </t>
        </is>
      </c>
      <c r="C6" s="4" t="inlineStr">
        <is>
          <t xml:space="preserve"> </t>
        </is>
      </c>
    </row>
    <row r="7">
      <c r="A7" s="4" t="inlineStr">
        <is>
          <t>Lease liabilities</t>
        </is>
      </c>
      <c r="B7" s="6" t="n">
        <v>58742</v>
      </c>
      <c r="C7" s="6" t="n">
        <v>81855</v>
      </c>
    </row>
    <row r="8">
      <c r="A8" s="4" t="inlineStr">
        <is>
          <t>Total lease liabilities</t>
        </is>
      </c>
      <c r="B8" s="5" t="n">
        <v>139091</v>
      </c>
      <c r="C8" s="5" t="n">
        <v>13282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Details 2) - USD ($)</t>
        </is>
      </c>
      <c r="B1" s="2" t="inlineStr">
        <is>
          <t>12 Months Ended</t>
        </is>
      </c>
    </row>
    <row r="2">
      <c r="B2" s="2" t="inlineStr">
        <is>
          <t>Dec. 31, 2024</t>
        </is>
      </c>
      <c r="C2" s="2" t="inlineStr">
        <is>
          <t>Dec. 31, 2023</t>
        </is>
      </c>
    </row>
    <row r="3">
      <c r="A3" s="4" t="inlineStr">
        <is>
          <t>Net operating lease costs</t>
        </is>
      </c>
      <c r="B3" s="5" t="n">
        <v>2336434</v>
      </c>
      <c r="C3" s="5" t="n">
        <v>1779387</v>
      </c>
    </row>
    <row r="4">
      <c r="A4" s="4" t="inlineStr">
        <is>
          <t>Total finance lease costs</t>
        </is>
      </c>
      <c r="B4" s="6" t="n">
        <v>89268</v>
      </c>
      <c r="C4" s="6" t="n">
        <v>35578</v>
      </c>
    </row>
    <row r="5">
      <c r="A5" s="4" t="inlineStr">
        <is>
          <t>Selling, General and Administrative Expenses [Member]</t>
        </is>
      </c>
      <c r="B5" s="4" t="inlineStr">
        <is>
          <t xml:space="preserve"> </t>
        </is>
      </c>
      <c r="C5" s="4" t="inlineStr">
        <is>
          <t xml:space="preserve"> </t>
        </is>
      </c>
    </row>
    <row r="6">
      <c r="A6" s="4" t="inlineStr">
        <is>
          <t>Operating lease costs</t>
        </is>
      </c>
      <c r="B6" s="6" t="n">
        <v>2751175</v>
      </c>
      <c r="C6" s="6" t="n">
        <v>2109576</v>
      </c>
    </row>
    <row r="7">
      <c r="A7" s="4" t="inlineStr">
        <is>
          <t>Sublease income</t>
        </is>
      </c>
      <c r="B7" s="6" t="n">
        <v>-414741</v>
      </c>
      <c r="C7" s="6" t="n">
        <v>-330189</v>
      </c>
    </row>
    <row r="8">
      <c r="A8" s="4" t="inlineStr">
        <is>
          <t>Amortization of right-of-use assets</t>
        </is>
      </c>
      <c r="B8" s="6" t="n">
        <v>78995</v>
      </c>
      <c r="C8" s="6" t="n">
        <v>29098</v>
      </c>
    </row>
    <row r="9">
      <c r="A9" s="4" t="inlineStr">
        <is>
          <t>Interest on lease liabilities</t>
        </is>
      </c>
      <c r="B9" s="5" t="n">
        <v>10273</v>
      </c>
      <c r="C9" s="5" t="n">
        <v>648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3) - USD ($)</t>
        </is>
      </c>
      <c r="B1" s="2" t="inlineStr">
        <is>
          <t>Dec. 31, 2024</t>
        </is>
      </c>
      <c r="C1" s="2" t="inlineStr">
        <is>
          <t>Dec. 31, 2023</t>
        </is>
      </c>
    </row>
    <row r="2">
      <c r="A2" s="4" t="inlineStr">
        <is>
          <t>Present value of lease liabilities</t>
        </is>
      </c>
      <c r="B2" s="5" t="n">
        <v>5086614</v>
      </c>
      <c r="C2" s="4" t="inlineStr">
        <is>
          <t xml:space="preserve"> </t>
        </is>
      </c>
    </row>
    <row r="3">
      <c r="A3" s="4" t="inlineStr">
        <is>
          <t>Present value of lease liabilities</t>
        </is>
      </c>
      <c r="B3" s="6" t="n">
        <v>139091</v>
      </c>
      <c r="C3" s="5" t="n">
        <v>132828</v>
      </c>
    </row>
    <row r="4">
      <c r="A4" s="4" t="inlineStr">
        <is>
          <t>Property Subject To Finance Lease [Member]</t>
        </is>
      </c>
      <c r="B4" s="4" t="inlineStr">
        <is>
          <t xml:space="preserve"> </t>
        </is>
      </c>
      <c r="C4" s="4" t="inlineStr">
        <is>
          <t xml:space="preserve"> </t>
        </is>
      </c>
    </row>
    <row r="5">
      <c r="A5" s="4" t="inlineStr">
        <is>
          <t>2025</t>
        </is>
      </c>
      <c r="B5" s="6" t="n">
        <v>88073</v>
      </c>
      <c r="C5" s="4" t="inlineStr">
        <is>
          <t xml:space="preserve"> </t>
        </is>
      </c>
    </row>
    <row r="6">
      <c r="A6" s="4" t="inlineStr">
        <is>
          <t>2026</t>
        </is>
      </c>
      <c r="B6" s="6" t="n">
        <v>54567</v>
      </c>
      <c r="C6" s="4" t="inlineStr">
        <is>
          <t xml:space="preserve"> </t>
        </is>
      </c>
    </row>
    <row r="7">
      <c r="A7" s="4" t="inlineStr">
        <is>
          <t>2027</t>
        </is>
      </c>
      <c r="B7" s="6" t="n">
        <v>6112</v>
      </c>
      <c r="C7" s="4" t="inlineStr">
        <is>
          <t xml:space="preserve"> </t>
        </is>
      </c>
    </row>
    <row r="8">
      <c r="A8" s="4" t="inlineStr">
        <is>
          <t>2028</t>
        </is>
      </c>
      <c r="B8" s="4" t="inlineStr">
        <is>
          <t xml:space="preserve"> </t>
        </is>
      </c>
      <c r="C8" s="4" t="inlineStr">
        <is>
          <t xml:space="preserve"> </t>
        </is>
      </c>
    </row>
    <row r="9">
      <c r="A9" s="4" t="inlineStr">
        <is>
          <t>2029</t>
        </is>
      </c>
      <c r="B9" s="4" t="inlineStr">
        <is>
          <t xml:space="preserve"> </t>
        </is>
      </c>
      <c r="C9" s="4" t="inlineStr">
        <is>
          <t xml:space="preserve"> </t>
        </is>
      </c>
    </row>
    <row r="10">
      <c r="A10" s="4" t="inlineStr">
        <is>
          <t>Thereafter</t>
        </is>
      </c>
      <c r="B10" s="4" t="inlineStr">
        <is>
          <t xml:space="preserve"> </t>
        </is>
      </c>
      <c r="C10" s="4" t="inlineStr">
        <is>
          <t xml:space="preserve"> </t>
        </is>
      </c>
    </row>
    <row r="11">
      <c r="A11" s="4" t="inlineStr">
        <is>
          <t>Total</t>
        </is>
      </c>
      <c r="B11" s="6" t="n">
        <v>148752</v>
      </c>
      <c r="C11" s="4" t="inlineStr">
        <is>
          <t xml:space="preserve"> </t>
        </is>
      </c>
    </row>
    <row r="12">
      <c r="A12" s="4" t="inlineStr">
        <is>
          <t>Less: Imputed interest</t>
        </is>
      </c>
      <c r="B12" s="6" t="n">
        <v>-9661</v>
      </c>
      <c r="C12" s="4" t="inlineStr">
        <is>
          <t xml:space="preserve"> </t>
        </is>
      </c>
    </row>
    <row r="13">
      <c r="A13" s="4" t="inlineStr">
        <is>
          <t>Property Subject to Operating Lease [Member]</t>
        </is>
      </c>
      <c r="B13" s="4" t="inlineStr">
        <is>
          <t xml:space="preserve"> </t>
        </is>
      </c>
      <c r="C13" s="4" t="inlineStr">
        <is>
          <t xml:space="preserve"> </t>
        </is>
      </c>
    </row>
    <row r="14">
      <c r="A14" s="4" t="inlineStr">
        <is>
          <t>2025</t>
        </is>
      </c>
      <c r="B14" s="6" t="n">
        <v>2227017</v>
      </c>
      <c r="C14" s="4" t="inlineStr">
        <is>
          <t xml:space="preserve"> </t>
        </is>
      </c>
    </row>
    <row r="15">
      <c r="A15" s="4" t="inlineStr">
        <is>
          <t>2026</t>
        </is>
      </c>
      <c r="B15" s="6" t="n">
        <v>2054617</v>
      </c>
      <c r="C15" s="4" t="inlineStr">
        <is>
          <t xml:space="preserve"> </t>
        </is>
      </c>
    </row>
    <row r="16">
      <c r="A16" s="4" t="inlineStr">
        <is>
          <t>2027</t>
        </is>
      </c>
      <c r="B16" s="6" t="n">
        <v>918827</v>
      </c>
      <c r="C16" s="4" t="inlineStr">
        <is>
          <t xml:space="preserve"> </t>
        </is>
      </c>
    </row>
    <row r="17">
      <c r="A17" s="4" t="inlineStr">
        <is>
          <t>2028</t>
        </is>
      </c>
      <c r="B17" s="6" t="n">
        <v>155710</v>
      </c>
      <c r="C17" s="4" t="inlineStr">
        <is>
          <t xml:space="preserve"> </t>
        </is>
      </c>
    </row>
    <row r="18">
      <c r="A18" s="4" t="inlineStr">
        <is>
          <t>2029</t>
        </is>
      </c>
      <c r="B18" s="6" t="n">
        <v>159255</v>
      </c>
      <c r="C18" s="4" t="inlineStr">
        <is>
          <t xml:space="preserve"> </t>
        </is>
      </c>
    </row>
    <row r="19">
      <c r="A19" s="4" t="inlineStr">
        <is>
          <t>Thereafter</t>
        </is>
      </c>
      <c r="B19" s="6" t="n">
        <v>355077</v>
      </c>
      <c r="C19" s="4" t="inlineStr">
        <is>
          <t xml:space="preserve"> </t>
        </is>
      </c>
    </row>
    <row r="20">
      <c r="A20" s="4" t="inlineStr">
        <is>
          <t>Total</t>
        </is>
      </c>
      <c r="B20" s="6" t="n">
        <v>5870503</v>
      </c>
      <c r="C20" s="4" t="inlineStr">
        <is>
          <t xml:space="preserve"> </t>
        </is>
      </c>
    </row>
    <row r="21">
      <c r="A21" s="4" t="inlineStr">
        <is>
          <t>Less: Imputed interest</t>
        </is>
      </c>
      <c r="B21" s="5" t="n">
        <v>-783889</v>
      </c>
      <c r="C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payment</t>
        </is>
      </c>
      <c r="B4" s="5" t="n">
        <v>2621073</v>
      </c>
      <c r="C4" s="5" t="n">
        <v>2640164</v>
      </c>
    </row>
    <row r="5">
      <c r="A5" s="4" t="inlineStr">
        <is>
          <t>Operating lease term</t>
        </is>
      </c>
      <c r="B5" s="4" t="inlineStr">
        <is>
          <t>4 years 3 months 14 days</t>
        </is>
      </c>
      <c r="C5" s="4" t="inlineStr">
        <is>
          <t xml:space="preserve"> </t>
        </is>
      </c>
    </row>
    <row r="6">
      <c r="A6" s="4" t="inlineStr">
        <is>
          <t>Finance lease term</t>
        </is>
      </c>
      <c r="B6" s="4" t="inlineStr">
        <is>
          <t>1 year 9 months 18 days</t>
        </is>
      </c>
      <c r="C6" s="4" t="inlineStr">
        <is>
          <t xml:space="preserve"> </t>
        </is>
      </c>
    </row>
    <row r="7">
      <c r="A7" s="4" t="inlineStr">
        <is>
          <t>Lease operating discount rate</t>
        </is>
      </c>
      <c r="B7" s="10" t="n">
        <v>0.08840000000000001</v>
      </c>
      <c r="C7" s="4" t="inlineStr">
        <is>
          <t xml:space="preserve"> </t>
        </is>
      </c>
    </row>
    <row r="8">
      <c r="A8" s="4" t="inlineStr">
        <is>
          <t>Finance lease discount rate</t>
        </is>
      </c>
      <c r="B8" s="10" t="n">
        <v>0.0839</v>
      </c>
      <c r="C8"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COLLABORATIVE ARRANGEMENT (Details Narrative) - USD ($)</t>
        </is>
      </c>
      <c r="D1" s="2" t="inlineStr">
        <is>
          <t>1 Months Ended</t>
        </is>
      </c>
      <c r="E1" s="2" t="inlineStr">
        <is>
          <t>9 Months Ended</t>
        </is>
      </c>
    </row>
    <row r="2">
      <c r="B2" s="2" t="inlineStr">
        <is>
          <t>Jul. 09, 2024</t>
        </is>
      </c>
      <c r="C2" s="2" t="inlineStr">
        <is>
          <t>Nov. 07, 2023</t>
        </is>
      </c>
      <c r="D2" s="2" t="inlineStr">
        <is>
          <t>Feb. 22, 2024</t>
        </is>
      </c>
      <c r="E2" s="2" t="inlineStr">
        <is>
          <t>Sep. 30, 2024</t>
        </is>
      </c>
    </row>
    <row r="3">
      <c r="A3" s="4" t="inlineStr">
        <is>
          <t>Amazon Content Services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Net revenue</t>
        </is>
      </c>
      <c r="B5" s="4" t="inlineStr">
        <is>
          <t xml:space="preserve"> </t>
        </is>
      </c>
      <c r="C5" s="4" t="inlineStr">
        <is>
          <t xml:space="preserve"> </t>
        </is>
      </c>
      <c r="D5" s="4" t="inlineStr">
        <is>
          <t xml:space="preserve"> </t>
        </is>
      </c>
      <c r="E5" s="5" t="n">
        <v>3421141</v>
      </c>
    </row>
    <row r="6">
      <c r="A6" s="4" t="inlineStr">
        <is>
          <t>Amazon Content Services [Member] | I M A X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ompany received amount</t>
        </is>
      </c>
      <c r="B8" s="5" t="n">
        <v>2556452</v>
      </c>
      <c r="C8" s="4" t="inlineStr">
        <is>
          <t xml:space="preserve"> </t>
        </is>
      </c>
      <c r="D8" s="5" t="n">
        <v>777905</v>
      </c>
      <c r="E8" s="4" t="inlineStr">
        <is>
          <t xml:space="preserve"> </t>
        </is>
      </c>
    </row>
    <row r="9">
      <c r="A9" s="4" t="inlineStr">
        <is>
          <t>Blue Angels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Capitalized production costs</t>
        </is>
      </c>
      <c r="B11" s="4" t="inlineStr">
        <is>
          <t xml:space="preserve"> </t>
        </is>
      </c>
      <c r="C11" s="5" t="n">
        <v>2250000</v>
      </c>
      <c r="D11" s="4" t="inlineStr">
        <is>
          <t xml:space="preserve"> </t>
        </is>
      </c>
      <c r="E11"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4" t="inlineStr">
        <is>
          <t>Letter of credit, description</t>
        </is>
      </c>
      <c r="B3" s="4" t="inlineStr">
        <is>
          <t>On July 24, 2018,
the Company renewed the letter of credit issued by City National Bank for the 42West office space in New York. The original letter of
credit was for $677,354 and originally expired on August 1, 2018. This letter of credit renews automatically annually unless City National
Bank notifies the landlord 60 days prior to the expiration of the Bank’s election not to renew the letter of credit. In connection
with the annual renewals in 2021 and 2023, the letter of credit was reduced to $541,883 and $338,677, respectively.</t>
        </is>
      </c>
      <c r="C3" s="4" t="inlineStr">
        <is>
          <t xml:space="preserve"> </t>
        </is>
      </c>
    </row>
    <row r="4">
      <c r="A4" s="4" t="inlineStr">
        <is>
          <t>Sublease amount</t>
        </is>
      </c>
      <c r="B4" s="5" t="n">
        <v>2336434</v>
      </c>
      <c r="C4" s="5" t="n">
        <v>1779387</v>
      </c>
    </row>
    <row r="5">
      <c r="A5" s="4" t="inlineStr">
        <is>
          <t>Letter of credit</t>
        </is>
      </c>
      <c r="B5" s="6" t="n">
        <v>400000</v>
      </c>
      <c r="C5" s="5" t="n">
        <v>400000</v>
      </c>
    </row>
    <row r="6">
      <c r="A6" s="4" t="inlineStr">
        <is>
          <t>Dolphins Los Angeles [Member]</t>
        </is>
      </c>
      <c r="B6" s="4" t="inlineStr">
        <is>
          <t xml:space="preserve"> </t>
        </is>
      </c>
      <c r="C6" s="4" t="inlineStr">
        <is>
          <t xml:space="preserve"> </t>
        </is>
      </c>
    </row>
    <row r="7">
      <c r="A7" s="4" t="inlineStr">
        <is>
          <t>Sublease amount</t>
        </is>
      </c>
      <c r="B7" s="5" t="n">
        <v>586077</v>
      </c>
      <c r="C7" s="4" t="inlineStr">
        <is>
          <t xml:space="preserve"> </t>
        </is>
      </c>
    </row>
    <row r="8">
      <c r="A8" s="4" t="inlineStr">
        <is>
          <t>Expiration date</t>
        </is>
      </c>
      <c r="B8" s="4" t="inlineStr">
        <is>
          <t>Sep. 15,  2022</t>
        </is>
      </c>
      <c r="C8" s="4" t="inlineStr">
        <is>
          <t xml:space="preserve"> </t>
        </is>
      </c>
    </row>
    <row r="9">
      <c r="A9" s="4" t="inlineStr">
        <is>
          <t>Letter of credit</t>
        </is>
      </c>
      <c r="B9" s="5" t="n">
        <v>586077</v>
      </c>
      <c r="C9"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 AND EQUITY INCENTIVE PLAN (Details) - $ / shares</t>
        </is>
      </c>
      <c r="B1" s="2" t="inlineStr">
        <is>
          <t>12 Months Ended</t>
        </is>
      </c>
    </row>
    <row r="2">
      <c r="B2" s="2" t="inlineStr">
        <is>
          <t>Dec. 31, 2024</t>
        </is>
      </c>
      <c r="C2" s="2" t="inlineStr">
        <is>
          <t>Jun. 28, 2024</t>
        </is>
      </c>
      <c r="D2" s="2" t="inlineStr">
        <is>
          <t>Jan. 11, 2024</t>
        </is>
      </c>
      <c r="E2" s="2" t="inlineStr">
        <is>
          <t>Jul. 28, 2023</t>
        </is>
      </c>
      <c r="F2" s="2" t="inlineStr">
        <is>
          <t>Jan. 1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beginn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exercise price, beginning bal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granted</t>
        </is>
      </c>
      <c r="B6" s="6" t="n">
        <v>6784</v>
      </c>
      <c r="C6" s="4" t="inlineStr">
        <is>
          <t xml:space="preserve"> </t>
        </is>
      </c>
      <c r="D6" s="4" t="inlineStr">
        <is>
          <t xml:space="preserve"> </t>
        </is>
      </c>
      <c r="E6" s="4" t="inlineStr">
        <is>
          <t xml:space="preserve"> </t>
        </is>
      </c>
      <c r="F6" s="4" t="inlineStr">
        <is>
          <t xml:space="preserve"> </t>
        </is>
      </c>
    </row>
    <row r="7">
      <c r="A7" s="4" t="inlineStr">
        <is>
          <t>Weighted average grant date fair value granted</t>
        </is>
      </c>
      <c r="B7" s="8" t="n">
        <v>2.88</v>
      </c>
      <c r="C7" s="4" t="inlineStr">
        <is>
          <t xml:space="preserve"> </t>
        </is>
      </c>
      <c r="D7" s="4" t="inlineStr">
        <is>
          <t xml:space="preserve"> </t>
        </is>
      </c>
      <c r="E7" s="4" t="inlineStr">
        <is>
          <t xml:space="preserve"> </t>
        </is>
      </c>
      <c r="F7" s="4" t="inlineStr">
        <is>
          <t xml:space="preserve"> </t>
        </is>
      </c>
    </row>
    <row r="8">
      <c r="A8" s="4" t="inlineStr">
        <is>
          <t>Number of shares forfeited</t>
        </is>
      </c>
      <c r="B8" s="6" t="n">
        <v>-819</v>
      </c>
      <c r="C8" s="4" t="inlineStr">
        <is>
          <t xml:space="preserve"> </t>
        </is>
      </c>
      <c r="D8" s="4" t="inlineStr">
        <is>
          <t xml:space="preserve"> </t>
        </is>
      </c>
      <c r="E8" s="4" t="inlineStr">
        <is>
          <t xml:space="preserve"> </t>
        </is>
      </c>
      <c r="F8" s="4" t="inlineStr">
        <is>
          <t xml:space="preserve"> </t>
        </is>
      </c>
    </row>
    <row r="9">
      <c r="A9" s="4" t="inlineStr">
        <is>
          <t>Weighted average grant date fair value forfeited</t>
        </is>
      </c>
      <c r="B9" s="8" t="n">
        <v>2.88</v>
      </c>
      <c r="C9" s="4" t="inlineStr">
        <is>
          <t xml:space="preserve"> </t>
        </is>
      </c>
      <c r="D9" s="4" t="inlineStr">
        <is>
          <t xml:space="preserve"> </t>
        </is>
      </c>
      <c r="E9" s="4" t="inlineStr">
        <is>
          <t xml:space="preserve"> </t>
        </is>
      </c>
      <c r="F9" s="4" t="inlineStr">
        <is>
          <t xml:space="preserve"> </t>
        </is>
      </c>
    </row>
    <row r="10">
      <c r="A10" s="4" t="inlineStr">
        <is>
          <t>Number of shares vested</t>
        </is>
      </c>
      <c r="B10" s="6" t="n">
        <v>-5966</v>
      </c>
      <c r="C10" s="4" t="inlineStr">
        <is>
          <t xml:space="preserve"> </t>
        </is>
      </c>
      <c r="D10" s="4" t="inlineStr">
        <is>
          <t xml:space="preserve"> </t>
        </is>
      </c>
      <c r="E10" s="4" t="inlineStr">
        <is>
          <t xml:space="preserve"> </t>
        </is>
      </c>
      <c r="F10" s="4" t="inlineStr">
        <is>
          <t xml:space="preserve"> </t>
        </is>
      </c>
    </row>
    <row r="11">
      <c r="A11" s="4" t="inlineStr">
        <is>
          <t>Weighted average grant date fair value vested</t>
        </is>
      </c>
      <c r="B11" s="8" t="n">
        <v>2.88</v>
      </c>
      <c r="C11" s="4" t="inlineStr">
        <is>
          <t xml:space="preserve"> </t>
        </is>
      </c>
      <c r="D11" s="4" t="inlineStr">
        <is>
          <t xml:space="preserve"> </t>
        </is>
      </c>
      <c r="E11" s="4" t="inlineStr">
        <is>
          <t xml:space="preserve"> </t>
        </is>
      </c>
      <c r="F11" s="4" t="inlineStr">
        <is>
          <t xml:space="preserve"> </t>
        </is>
      </c>
    </row>
    <row r="12">
      <c r="A12" s="4" t="inlineStr">
        <is>
          <t>Number of shares outstanding, e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exercise price, ending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r Anthony Francisc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6" t="n">
        <v>6145</v>
      </c>
      <c r="D16" s="6" t="n">
        <v>4505</v>
      </c>
      <c r="E16" s="6" t="n">
        <v>3983</v>
      </c>
      <c r="F16" s="6" t="n">
        <v>3183</v>
      </c>
    </row>
    <row r="17">
      <c r="A17" s="4" t="inlineStr">
        <is>
          <t>Share price</t>
        </is>
      </c>
      <c r="B17" s="4" t="inlineStr">
        <is>
          <t xml:space="preserve"> </t>
        </is>
      </c>
      <c r="C17" s="8" t="n">
        <v>2.92</v>
      </c>
      <c r="D17" s="8" t="n">
        <v>3.2</v>
      </c>
      <c r="E17" s="8" t="n">
        <v>4.02</v>
      </c>
      <c r="F17" s="8" t="n">
        <v>4.4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estimates
in the assumption of ultimate revenue from film production and impairment assessments for investment in capitalized production costs,
goodwill and long-lived assets. Actual results could differ materially from such estimates. Statement of Comprehensive Income In accordance with Financial Accounting
Standards Board (“FASB”) Accounting Standard Codification (“ASC”) Topic 220, Comprehensive Income Revenue Recognition The Company’s revenues are
primarily derived from the following sources: (i) celebrity talent services; (ii) content marketing services under multiyear master service
agreements in exchange for fixed project-based fees; (iii) individual engagements for entertainment content marketing services for durations
of generally between three and six months; (iv) strategic communications services; (v) engagements for marketing of special events such
as food and wine festivals; (vi) engagement for marketing of brands; (vii) arranging strategic marketing agreements between brands and
social media influencers and (viii) planning and execution of events for clients. For these revenue streams, we collect fees through either
fixed fee monthly retainer agreements, fees based on a percentage of contracts or project-based fees. In addition, the Company also earns
revenue from content production of feature films. The Company recognizes revenue when our customer obtains control of promised goods or
services, in an amount that reflects the consideration to which we expect to receive in exchange for those goods or services. To determine recognition, we perform
the following five steps: (i) identify the contract(s) with a customer; (ii) identify the performance obligations in the contracts; (iii)
determine the transaction price; (iv) allocate the transaction price to the performance obligations in the contracts; and (v) recognize
revenue as or when we satisfy the performance obligation. We only apply the five-step model to contracts when it is probable that Dolphin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We typically do not capitalize costs to obtain a
contract as these amounts would generally be recognized over a period of one year or less. The majority of our fees are recognized
over time as services are performed, and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Principal vs. Agent When a third 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ie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 party is involved
in the production and execution of an advertising campaign and for media buying services, we have determined that we act as the agent
and are solely arranging for the third-partie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In these types of arrangements, the gross billings are recorded as other receivables
in the consolidated balance sheets and the amounts to be remitted to third parties are recorded as “talent liability” within
other current liabilities in the consolidated balance sheets. When the cash is received from the customer and is available to be remitted
to the third parties, the balances are reclassified to accounts payable. Collaborative Arrangements The Company analyzes our collaboration
agre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on guidance and
those that are more reflective of a vendor-customer relationship and, therefore, within the scope of the revenue with contracts with customer
guidance. This assessment is performed throughout the life of the arrangement based on changes in the responsibilities of all parties
in the arrangement. For collaboration arrangements
that are in the scope of the collaboration guidance, we may analogize to the revenue from contracts with customers’ guidance for
some aspects of these arrangements. Revenue from transactions with collaboration participants is presented apart from revenue with contracts
with customers in our consolidated statements of operations. To date, there has been no revenue generated from collaboration arrangements. Cash and Cash Equivalents Cash and cash equivalents consist
of cash deposits at financial institutions. The Company considers all highly liquid investments with a maturity of three months or less
when purchased to be cash equivalents. Restricted Cash Restricted cash represents amounts
held by banking institutions as collateral for security deposits under leases for office space in New York City and Los Angeles. As of
December 31, 2024 and 2023 the Company had a balance of $ 925,004 1,127,960 Accounts Receivable Trade The Company’s trade accounts
receivable relate to its entertainment publicity and marketing business, and are recorded at their net realizable value, which is net
of an allowance for credit losses. The carrying amount of accounts receivable is reduced by an allowance for credit losses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When preparing these estimates, management considers a number of factors, including the age of the receivables, current economic conditions,
historical losses and other information management obtains regarding the financial condition of customers. The policy for determining
past due status is based on the contractual payment terms of each customer, which are generally net 30 days. Once collection efforts by
the Company and its collection agency are exhausted, the determination for charging off uncollectible receivables is made. Other Receivables Prior to the Company’s acquisition,
Socialyte entered into a factoring agreement with Peblo LLC (“Peblo”) and agreed to sell trade receivables in exchange for
a fee of 1% 1% June 1, 2024 0.9% For the year ended December 31,
2023, Socialyte sold $ 12,670,021 107,678 Other receivables also include
gross amounts to be collected from third parties in transactions in which we act as an agent (refer to Revenue Recognition, “Principal
vs. Agent” section), which amount to $ 5,451,697 6,643,960 Notes Receivable The notes receivable held by the
Company were convertible notes receivables from JDDC Elemental LLC (“Midnight Theatre”) (the “Midnight Theatre Notes”).
The Midnight Theatre Notes were recorded at their principal face amount plus accrued interest and were convertible at the option of the
Company into Class A and B Units of Midnight Theatre on their respective maturity dates. The Midnight Theatre Notes each originally had
maturity dates six months from their issuance date, but the maturity date for all of the Midnight Theatre Notes had been extended to September
30, 2024. During the fourth quarter of the year ended December 31, 2023, the Company determined the Midnights Theatre Notes had been impaired
including any accumulated unpaid interest receivable. In 2024, Midnight Theatre issued
three additional convertible notes receivable with maturity dates between May 2025 and June 2025. Similar to previously issued convertible
notes receivable, the new Midnight Theatre Notes were recorded at their principal amount plus accrued interest and were convertible at
the option of the Company into Class A and B Units of Midnight Theatre on their respective maturity dates. During the year ended December
31, 2024, the Company impaired the new Midnight Theatre Notes. Refer to Note 8 for additional
information on the Midnight Theatre Notes receivable. Employee Receivable The Company records receivables
from employees separately on its consolidated balance sheets. During the years ended December 31, 2024 and 2023, the Company made payments
to Amanda Lundberg, the CEO of 42West, in the aggregate amount of $ 208,000 192,000 16,000 December 31, 2027 2% As of December 31, 2024 and 2023,
employee receivable was $ 1,007,418 796,085 Other Current Assets and Other Long-Term Assets Other current assets consist primarily
of prepaid expenses, interest receivable, and other non-customer receivables. As of December 31, 2024 and 2023, other long-term assets
consist of security deposits. Capitalized Production Costs Capitalized production costs include
the Company’s investment in the production costs of The Blue Angels, the first co-produced, co-financed deal under the IMAX Corporation
(“IMAX”) agreement discussed further in Note 25. Capitalized production costs also include the costs of scripts for projects
that have not been produced and are in various stages of development. Capitalized productions costs are initially recorded at cost that
is also deemed to be its fair value and reviewed at each balance sheet date for impairment. Whenever the carrying amount is determined
to be above the fair value, the capitalized production cost is impaired. Investments and Strategic Arrangements From time to time, the Company
may participate in selected investment or strategic arrangements to expand its operations or customer base, including arrangements that
combine the Company’s skills and resources with those of others to allow for the performance of particular projec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he Company has determined that it is the primary beneficiary of
JB Believe, LLC, formed on December 4, 2012 in the State of Florida; as such it has included it in its consolidated financial statements
as of and for the years ended December 31, 2024 and 2023 as a VIE. Refer to Note 17 for additional information on Variable Interest Entities.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equity method investments are recorded in other long-term assets in the consolidated balance sheets. Refer to
Note 9 for additional information on equity method investments. Intangible Assets In connection with the acquisitions
of the Company’s subsidiaries and other asset acquisitions, the Company acquired an estimated $ 23,410,970 2 13 Intangible assets are initially
recorded at fair value and are amortized over their respective estimated useful lives (see table below)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5 for further discussion. The range of estimated useful
lives to be used to calculate amortization for finite-lived intangibles are as follows:
Schedule of intangible assets
Intangible Asset Amortization Method
Amortization Period (Years)
Customer relationships Accelerated Method 3 13
Trademarks and trade names Straight-line 2 10
Non-compete agreements Straight-line 2 3 Goodwill Goodwill results from business
combinations and is recorded as the difference, if any, between the aggregate consideration paid for an acquisition and the fair value
of the net tangible assets and other intangible assets acquired. The Company accounts for goodwill in accordance with FASB ASC No. 350,
“ Intangibles—Goodwill and Other” Each period and for each reporting
unit the Company can elect to first assess qualitatively whether it is necessary to perform goodwill impairment testing. If the Company
believes, as a result of its qualitative assessment, that it is not more likely than not that the fair value of any reporting unit containing
goodwill is less than its carrying amount,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greater than its carrying amount, the Company
will perform the quantitative goodwill impairment test.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or if the Company bypasses the qualitative test, the fair value of the reporting unit is compared to its
carrying amount. Property, Equipment and Leasehold Improvements Property and equipment are recorded
at cost and depreciated over the estimated useful lives of the assets using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s:
Schedule of estimated useful lives for property and equipment
Asset Category
Depreciation/Amortization Period (Years)
Furniture and fixtures 5 7
Computers, office equipment and software 3 5
Leasehold improvements 5 8 The Company periodically reviews
and evaluates the recoverability of property, equipment and leasehold improvements. Where applicable, estimates of net future cash flows,
on an undiscounted basis, are calculated based on future revenue estimates. If appropriate and where deemed necessary, a reduction in
the carrying amount is recorded. The Company has not had any material impairments of property, equipment and leasehold improvements. Business Combinations The Company evaluates acquisitions
pursuant to ASC 805, “ Business Combinations Contingent Consideration The Company records contingent
consideration as a result of certain acquisitions (see Note 4). The Company records the fair value of the contingent consideration liability
in the consolidated balance sheets under the caption contingent consideration and records changes to the liability against earnings or
loss under the caption change in fair value of contingent consideration in the consolidated statements of operations. Acquisition Costs Direct costs related to business
combinations are expensed as incurred and included under the caption acquisition costs in the consolidated statements of operations. These
costs include all internal and external costs directly related to acquisitions, consisting primarily of legal, consulting, accounting,
advisory and financing fees. Asset Acquisitions The Company evaluates acquisitions
pursuant to ASC 805, “ Business Combinations 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 Derivatives and Hedging” Fair Value Option (“FVO”) Election The Company accounts for a convertible
note payable issued during the year ended December 31, 2020 under the fair value option election of ASC 825, “ Financial
Instruments The convertible note payable accounted
for under the FVO election is a debt host financial instrument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
as provided for by ASC 825-10-50-30(b), the estimated fair value adjustment is presented in a respective single line item within other
income (expense) in the accompanying consolidated statements of operations, since the change in fair value of the convertible note payable
was not attributable to instrument specific credit risk. Warrants When the Company issues warrants,
it evaluates the proper balance sheet classification of the warrant to determine whether it should be classified as equity or as a derivative
liability on the consolidated balance sheets. In accordance with ASC 815-40, “ Derivatives and Hedging-Contracts in the Entity’s
Own Equity Distinguishing
Liabilities from Equity”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Shore Fire, The Digital Dept., Special Projects and Elle the Company made a number of fair value measurements related
to the different forms of consideration paid and of the identified assets acquired and liabilities assumed. In addition, the Company makes
fair value measurements of its contingent consideration. See Notes 4 and 16 for further discussion and disclosures. Right-of-Use Asset and Lease Liability The Company accounts for leases
under ASC 842, “ Leases” The lease liability is recognized
based on the present value of the remaining fixed lease payments discounted using the Company’s incremental borrowing rate on the
date of the lease. The asset is calculated based on the lease liability adjusted for any lease payments paid to the lessor at or before
the commencement date (i.e. prepaid rent) and initial direct costs incurred by the Company and excluding any lease incentives received
from the lessor. If a lease does not provide a discount rate and the rate cannot be readily determined, an incremental borrowing rate
is used to determine the present value of future lease payments.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Earnings (Loss) Per Share Basic earnings (loss) per share
is computed by dividing income (loss) attributable to the shareholders of common stock (the numerator) by the weighted-average number
of shares of common stock outstanding (the denominator) for the period. Diluted earnings (loss) per share
equals net income (loss) available to shareholders of common stock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 Concentration of Risk The Company maintains its cash
and cash equivalents with financial institutions, which at times, may exceed federally insured limits. The Company has not incurred any
losses on these accounts. Reclassification Certain prior year amounts have
been reclassified to conform with current year presentation. Recent Accounting Pronouncements Accounting guidance adopted in fiscal year
2024 In November 2023, the FASB issued
new guidance on segment reporting (Accounting Standards Update “ASU” 2023-08, “Segment Reporting (Topic 280): Improvements
to Reportable Segment Disclosures”) (“ASU 2023-08”). The amendments in ASU 2023-08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The Company
retrospectively adopted this guidance effective January 1, 2023 and the adoption is reflected in Note 22. Accounting guidance not yet adopted In December 2023, the FASB issued
new guidance on income tax disclosures (ASU 2023-09, “Income Taxes (Topic 740): Improvements to Income Tax Disclosures”) (“ASU
2023-09”).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solidated
financial statements and disclosures. In November 2024, the FASB issued
ASU 2024-03, Disaggregation of Income Statement Expenses (Subtopic 220-40) (“ASU 2024-03”). ASU 2024-03 requires the disaggregated
disclosure of specific expense categories, including employee compensation, depreciation, and amortization, within relevant income statement
captions. ASU 2024-03 is effective for annual periods beginning after December 15, 2026, and interim periods within fiscal years beginning
after December 15, 2027. Adoption of ASU 2024-03 can either be applied prospectively to consolidated financial statements issued for reporting
periods after the effective date of ASU 2024-03 or retrospectively to any or all prior periods presented in the consolidated financial
statements. Early adoption is also permitted. ASU 2024-03 will likely result in the required additional disclosures being included in
our consolidated financial statements once adopted. We are currently evaluating the provisions of ASU 2024-0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AND EQUITY INCENTIVE PLAN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Employee benefit plan</t>
        </is>
      </c>
      <c r="B4" s="5" t="n">
        <v>803510</v>
      </c>
      <c r="C4" s="5" t="n">
        <v>798931</v>
      </c>
    </row>
    <row r="5">
      <c r="A5" s="4" t="inlineStr">
        <is>
          <t>Weighted average grant date fair value granted</t>
        </is>
      </c>
      <c r="B5" s="8" t="n">
        <v>2.88</v>
      </c>
      <c r="C5" s="4" t="inlineStr">
        <is>
          <t xml:space="preserve"> </t>
        </is>
      </c>
    </row>
    <row r="6">
      <c r="A6" s="4" t="inlineStr">
        <is>
          <t>Share-based compensation recognized</t>
        </is>
      </c>
      <c r="B6" s="5" t="n">
        <v>364650</v>
      </c>
      <c r="C6" s="5" t="n">
        <v>354961</v>
      </c>
    </row>
    <row r="7">
      <c r="A7" s="4" t="inlineStr">
        <is>
          <t>Number of shares issued, value</t>
        </is>
      </c>
      <c r="B7" s="5" t="n">
        <v>414833</v>
      </c>
      <c r="C7" s="4" t="inlineStr">
        <is>
          <t xml:space="preserve"> </t>
        </is>
      </c>
    </row>
    <row r="8">
      <c r="A8" s="4" t="inlineStr">
        <is>
          <t>Employment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Number of shares issued, shares</t>
        </is>
      </c>
      <c r="B10" s="6" t="n">
        <v>96581</v>
      </c>
      <c r="C10" s="6" t="n">
        <v>89982</v>
      </c>
    </row>
    <row r="11">
      <c r="A11" s="4" t="inlineStr">
        <is>
          <t>Number of shares issued, value</t>
        </is>
      </c>
      <c r="B11" s="5" t="n">
        <v>186032</v>
      </c>
      <c r="C11" s="5" t="n">
        <v>324960</v>
      </c>
    </row>
    <row r="12">
      <c r="A12" s="4" t="inlineStr">
        <is>
          <t>Common stock issued in satisfaction of change of control clause in the employment agreement</t>
        </is>
      </c>
      <c r="B12" s="6" t="n">
        <v>47257</v>
      </c>
      <c r="C12" s="4" t="inlineStr">
        <is>
          <t xml:space="preserve"> </t>
        </is>
      </c>
    </row>
    <row r="13">
      <c r="A13" s="4" t="inlineStr">
        <is>
          <t>Common stock issued as bonuses</t>
        </is>
      </c>
      <c r="B13" s="6" t="n">
        <v>24630</v>
      </c>
      <c r="C13" s="4" t="inlineStr">
        <is>
          <t xml:space="preserve"> </t>
        </is>
      </c>
    </row>
    <row r="14">
      <c r="A14" s="4" t="inlineStr">
        <is>
          <t>Mr Anthony Francisco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Receiving shares amount</t>
        </is>
      </c>
      <c r="B16" s="5" t="n">
        <v>25000</v>
      </c>
      <c r="C16" s="4" t="inlineStr">
        <is>
          <t xml:space="preserve"> </t>
        </is>
      </c>
    </row>
    <row r="17">
      <c r="A17" s="4" t="inlineStr">
        <is>
          <t>Aggregate amount</t>
        </is>
      </c>
      <c r="B17" s="6" t="n">
        <v>100000</v>
      </c>
      <c r="C17" s="4" t="inlineStr">
        <is>
          <t xml:space="preserve"> </t>
        </is>
      </c>
    </row>
    <row r="18">
      <c r="A18" s="4" t="inlineStr">
        <is>
          <t>Restricted Stock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Share-based compensation recognized</t>
        </is>
      </c>
      <c r="B20" s="6" t="n">
        <v>17181</v>
      </c>
      <c r="C20" s="4" t="inlineStr">
        <is>
          <t xml:space="preserve"> </t>
        </is>
      </c>
    </row>
    <row r="21">
      <c r="A21" s="4" t="inlineStr">
        <is>
          <t>Unrecognized compensation expense</t>
        </is>
      </c>
      <c r="B21" s="5" t="n">
        <v>0</v>
      </c>
      <c r="C21" s="5" t="n">
        <v>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 xml:space="preserve">NOTE 3 – REVENUE Disaggregation of Revenue The Company’s principal
geographic markets are within the U.S. The following is a description of the principal activities, by reportable segment, from which we
generate revenue. For more detailed information about reportable segments, see Note 22. Entertainment Publicity and Marketing The Entertainment Publicity
and Marketing (“EPM”) segment generates revenue from diversified marketing services, including public relations, entertainment
and hospitality content marketing, strategic marketing consulting and content production of marketing materials. Within the EPM segment,
we typically identify one performance obligation, the delivery of professional publicity services, in which we typically act as the principal.
Fees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in which we typically act as the agent, the performance obligation is typically completed
and revenue is recognized net at a point in time, typically the date of publication. Content Production The Content Production (“CPD”)
segment generates revenue from the production of original motion pictures and other digital content production. In the CPD segment, we
typically identify performance obligations depending on the type of service, for which we generally act as the principal. Revenue from
motion pictures is recognized upon transfer of control of the licensing rights of the motion picture or web series to the customer. For
minimum guarantee licensing arrangements, the amount related to each performance obligation is recognized when the content is delivered,
and the window for exploitation right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In June 2022, the Company
entered into an agreement with IMAX to co-produce and co-finance a documentary motion picture on the flight demonstration squadron of
the United States Navy called The Blue Angels. On April 25, 2023, IMAX entered into an acquisition agreement with Amazon Content Services,
LLC (the “Amazon Agreement”) for the distribution rights of The Blue Angels. During the year ended December 31, 2024,
we recorded net revenues of $ 3,421,141 For the year ended December
31, 2023, the Company derived $ 55,518 The revenues recorded by
each segment is detailed below:
Schedule of revenue by major customers by reporting segments
December 31,
2024 2023
Entertainment publicity and marketing $ 48,263,843 $ 43,067,557
Content production 3,421,141 55,518
Total Revenues $ 51,684,984 $ 43,123,075 Contract Balances Contract assets are comprised
of services provided for which consideration has not been received and are transferred to accounts receivable when the right to payment
becomes unconditional. Contract assets are presented within other current assets in the consolidated balance sheets. There were no contract
assets as of December 31, 2024 or 2023. Contract liabilities are
recorded when the Company receives advance payments from customers for public relations projects or as deposits for promotional or brand-support
video projects. Once the work is performed or the projects are delivered to the customer, the contract liabilities are deemed earned and
recorded as revenue. Advance payments received are generally for short duration and are recognized once the performance obligation of
the contract is met. The opening and closing balances
of our liability balance from contracts with customers as of December 31, 2024 and 2023 were as follows:
Schedule of contract liability
Contracts
Balance as of December 31, 2023 $ 1,641,459
Balance as of December 31, 2024 341,153
Change $ (1,300,306) Revenues for the years ended December
31, 2024 and 2023, include the following:
Schedule of contract liability balance
December 31,
2024 2023
Amounts included in the beginning of year contract liability balance $ 1,249,754 $ 1,518,113 The
Company’s unsatisfied performance obligations are for contracts that have an original expected duration of one year or less and,
as such, the Company is not required to disclose the remaining performance obl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4 — ACQUISITIONS Business Acquisitions Elle Communications, LLC On July 15, 2024, (the “Elle
Closing Date”), the Company acquired all of the issued and outstanding membership interests of Elle Communications, LLC, a California
limited liability company (“Elle”), pursuant to a membership interest purchase agreement (the “Elle Purchase Agreement”)
between the Company and Danielle Finck (“Elle Seller”). Headquartered in Los Angeles with offices in New York, Elle is an
entertainment public relations agency specializing in social and environmental impact for a client roster of mission-centered brands,
nonprofits and philanthropic foundations, social enterprises, sustainability and ethically made products and activists. The total consideration paid by
the Company in connection with the acquisition of Elle was approximately $4.7 million. On the Elle Closing Date, the Company paid the
Elle Seller $ 1,863,000 961,300 The
Elle Seller has the right to earn up to an additional $450,000 consideration (the “Contingent Consideration”) for the acquisition,
contingent on achieving certain financial targets in 2024 as specified in the Elle Purchase Agreement. The Contingent Consideration is
payable in cash on March 31, 2025 and the Company calculated a preliminary fair value for the contingent consideration of $ 436,000 As part of the Elle Purchase Agreement,
the Company entered into employment agreements with Danielle Fink and Silvie Snow Thomas, a key employee, each for a period of four years. The following table summarizes
the fair value of the consideration transferred:
Schedule of consideration transferred
Cash paid to sellers at closing $ 1,863,000
Working capital and excess cash adjustment 630,635
Fair value of common stock issued to the Elle Seller 1,768,792
Contingent consideration 436,000
Fair value of the consideration transferred $ 4,698,427 The following table summarizes the fair values of
the assets acquired and liabilities assumed by the acquisition of Elle on the Elle Closing Date. Amounts in the table are estimates that
may change, as described below. The measurement period of the acquisition of Elle concludes no later than July 15, 2025.
Schedule of assets acquired and liabilities assumed
July 15, 2024 Measurement Period Adjustments (1) December 31, 2024
Cash $ 676,223 $ — $ 676,223
Accounts receivable 357,570 — 357,570
Intangibles 1,280,000 — 1,280,000
Total identifiable assets acquired 2,313,793 — 2,313,793
Accounts payable (4,483 ) — (4,483 )
Accrued expenses and other current liabilities (388,613 ) — (388,613 )
Total liabilities assumed (393,096 ) — (393,096 )
Net identifiable assets acquired 1,920,697 1,920,697
Goodwill 2,892,065 (114,335 ) 2,777,730
Fair value of the consideration transferred $ 4,812,762 $ (114,335 ) $ 4,698,427
(1) Pursuant to the Elle Purchase Agreement, during the fourth quarter of 2024, the Company and
the Elle Seller agreed on the working capital and cash adjustments which resulted in a $114,335 decrease to the purchase price from the
initial purchase price recorded on the Elle Closing Date. Due to the characteristics of
the industry and services Dolphin provides, the acquisitions typically do not have significant amounts of physical assets since the principal
assets acquired are client relationships, talent and trade names. As a result, a substantial portion of the purchase price is primarily
allocated to intangibles assets and goodwill. Elle provided an additional customer vertical in which Dolphin did not have a presence and
was interested in expanding. Goodwill resulting from the acquisition of Elle is not deductible for tax purposes. Intangible assets acquired in
the Elle acquisition amounted to:
· Customer relationships:
$1,080,000. The customer relationships intangible asset was valued using the multi-period excess earnings method, which was based on
the estimate of future revenues and net income attributable to the existing customers, as well as any expected increases from
existing customers and potential loss of customer relationships. The historical and estimated customer retention rate utilized was
88% and the assigned useful life for this asset was 7 years representing the period we expect to benefit from the asset.
· Trade name: $200,000. Trade name refers to the Elle brand, which is well recognized in the target market. The fair value for the trade name was determined using the Royalty Relief Method based on the Profit Split Method, which is based on the Company’s expected revenues and a royalty rate estimated using comparable industry and market data. As a result of the acquisition, the Company determined it was appropriate to assign a finite useful life of 5 years to the trade name. The Company decided that a finite life would be more appropriate, providing better matching of the amortization expense during the period of expected benefits. The weighted-average useful life of the intangible
assets acquired was 6.7 years. Special Projects Media LLC On October 2, 2023, (the “Special
Projects Closing Date”), the Company acquired all of the issued and outstanding membership interest of Special Projects Media LLC,
a New York limited liability company (“Special Projects”), pursuant to a membership interest purchase agreement (the “Special
Projects Purchase Agreement”) between the Company and Andrea Oliveri, Nicole Vecchiarelli, Foxglove Corp and Alexandra Alonso (“Special
Projects Sellers”). Special Projects is a talent booking and events agency that elevates media, fashion, and lifestyle brands. Special
Projects has headquarters in New York and Los Angeles. The total consideration paid
by the Company in connection with the acquisition of Special Projects is approximately $10.4 million, which was subject to
adjustments based on a customary post-closing cash consideration adjustment. On the Special Projects Closing Date, the Company paid
the Sellers $ 5 1,125,000 961,875 15,037 As part of the Special Projects
Purchase Agreement, the Company entered into employment agreements with Andrea Oliveri and Nicole Vecchiarelli, each for a period of four
years. The following table summarizes
the fair value of the consideration transferred:
Schedule of consideration transferred
Cash paid to sellers at closing $ 5,000,000
Working capital adjustment 886,077
Fair value of common stock issued to the Special Projects Sellers 4,525,000
Fair value of the consideration transferred $ 10,411,077 The following table summarizes
the fair values of the assets acquired and liabilities assumed by the acquisition of Special Projects on the Special Projects Closing
Date. Amounts in the table are estimates that may change, as described below. The measurement period of the Special Projects acquisition
concluded on October 2, 2024.
Schedule of assets acquired and liabilities assumed
October 2, 2023 Measurement Period Adjustments (1) December 31, 2024
Cash $ 521,821 $ — $ 521,821
Accounts receivable 1,155,871 — 1,155,871
Other current assets 11,338 — 11,338
Right-of-use asset 90,803 — 90,803
Other assets 30,453 — 30,453
Intangibles 3,740,000 — 3,740,000
Total identifiable assets acquired 5,550,286 — 5,550,286
Accounts payable (764,641 ) — (764,641 )
Accrued expenses and other current liabilities (15,000 ) — (15,000 )
Lease liability (90,803 ) — (90,803 )
Deferred revenue (30,000 ) — (30,000 )
Total liabilities assumed (900,444 ) — (900,444 )
Net identifiable assets acquired 4,649,842 4,649,842
Goodwill 5,579,547 181,688 5,761,235
Fair value of the consideration transferred $ 10,229,389 $ 181,688 $ 10,411,077
(1) On May 14, 2024, the Company entered into an agreement with the sellers of Special Projects to amend the Special Projects Purchase Agreement to revise the working capital mechanism to provide that the working capital surplus, as defined in the Special Projects Purchase Agreement, plus a ten percent premium be paid to the sellers of Special Projects by issuing 714,578 Due to the characteristics of
the industry and services Dolphin provides, the acquisitions typically do not have significant amounts of physical assets since the principal
assets acquired are client relationships, talent and trade names. As a result, a substantial portion of the purchase price is primarily
allocated to intangibles assets and goodwill. Special Projects provided an additional customer vertical in which Dolphin did not have
a presence and was interested in expanding. Goodwill resulting from the acquisition of Special Projects is not deductible for tax purposes. Intangible assets acquired in
the Special Projects acquisition amounted to:
· Customer relationships: $3,110,000. The customer relationships intangible asset was valued using the multi-period excess earnings method, which was based on the estimate of future revenues and net income attributable to the existing customers, as well as any expected increases from existing customers and potential loss of customer relationships. The historical and estimated customer retention rate utilized was 88% and the assigned useful life for this asset was 12 years representing the period we expect to benefit from the asset.
· Trade name: $630,000. Trade name refers to the Special Projects brand, which is well recognized in the target market. The fair value for the trade name was determined using the Royalty Relief Method based on the Profit Split Method, which is based on the Company’s expected revenues and a royalty rate estimated using comparable industry and market data. As a result of the acquisition, the Company determined it was appropriate to assign a finite useful life of 7 years to the trade name. The Company decided that a finite life would be more appropriate, providing better matching of the amortization expense during the period of expected benefits. The weighted-average useful life of the intangible
assets acquired was 11.2 years. . Unaudited Pro Forma Consolidated Statements
of Operations The following presents the unaudited
pro forma consolidated operations as if Elle and Special Projects had been acquired on January 1, 2023:
Schedule of pro forma results of operations
2024 2023
Revenues $ 53,401,154 $ 53,082,845
Net loss $ (12,538,100 ) $ (23,601,904 ) The pro forma amounts for 2024
have been calculated after applying the Company’s accounting policies and adjusting the results of the acquisition of Elle to reflect
(a) the amortization that would have been charged, assuming the intangible assets resulting from the acquisition had been recorded on
January 1, 2024 and (b) include interest expense on the Second BKU Term Loan (see Note 11) in the amount of $78,480 for the year ended
December 31, 2024. Special Projects was included in the Company’s consolidated statement of operations for the full year of 2024
so there were no adjustments to the pro forma financial information related to Special Projects for the year ended December 31, 2024. The pro forma amounts for 2023
have been calculated after applying the Company’s accounting policies and adjusting the results of the acquisition to reflect (a)
the amortization that would have been charged, assuming the intangible assets resulting from the acquisitions had been recorded on January
1, 2023, (b) include interest expense on the First and Second BKU Term Loans (see Note 11) in the amount of $156,203 for the years ended
December 31, 2023, and (c) eliminate $340,610 of revenue and expenses related to work performed by Special Projects for Dolphin The impact of the acquisition
of Special Projects and Elle on the Company’s actual results for periods following the acquisition may differ significantly from
that reflected in this unaudited pro forma information for several reasons. As a result, this unaudited pro forma information is not necessarily
indicative of what the combined company’s financial condition or results of operations would have been had the acquisition been
completed on January 1, 2023, as provided in this pro forma financial information. In addition, the pro forma financial information does
not purport to project the future financial condition and results of operations of the combined company. Asset Acquisition Glow Lab On October 2, 2023, the Company
entered into an agreement with GlowLab Collective, LLC (“GlowLab”) in which it acquired GlowLab’s influencer management
client roster. As consideration, the Company agreed to issue shares of its common stock valued at $52,387, based on the 30-day trailing
closing sale price for the Company’s common stock, and recorded such amount as an intangible asset. The shares related to the GlowLab
acquisition were issued during the second quarter of 2024. There were no acquisitions costs recorded from this acquisition. The Company assessed the acquisition
under the guidance of ASC 805 and concluded it was an asset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As of December 31, 2024, the Company
has a balance of $ 21,507,944 Goodwill Changes in the carrying value
of goodwill were as follows:
Schedule of changes in carrying value of goodwill
Balance as of December 31, 2022 $ 29,314,083
Acquisitions (1) 5,579,547
Measurement period adjustment (3) (189,330 )
Goodwill impairment (2) (9,484,215 )
Balance as of December 31, 2023 $ 25,220,085
Acquisitions (1) 2,892,065
Measurement period adjustment (3) 67,351
Goodwill impairment (4) (6,671,557 )
Balance as of December 31, 2024 $ 21,507,944
(1) Acquisition of Special Projects in October 2023 and Elle in July 2024.
(2) The Company recorded impairments of goodwill during 2023. See below for further information.
(3) The Company recorded a measurement period adjustment related to Socialyte in 2023 and Special Projects and Elle in 2024. Refer to Note 4.
(4) The Company recorded impairments of goodwill during 2024. See below for further information. The Company evaluates goodwill
in the fourth quarter or more frequently if management believes indicators of impairment exist. Such indicators could include but are
not limited to (1) a significant adverse change in legal factors or in the business climate, (2) unanticipated competition, (3) significant
decline in market capitalization or (4) an adverse action or assessment by a regulator. During the third quarter of 2024, the Company’s
stock price declined and this, in combination with recurring net losses, resulted in the Company’s market capitalization to be less
than the Company’s book value. The Company considered this, in addition to downward adjustments to revenue projections for certain
subsidiaries to be triggering events and therefore performed a quantitative analysis of the fair value of goodwill as of August 31, 2024.
As a result of this quantitative analysis, during the third quarter of 2024, the Company recorded an impairment of goodwill amounting
to $ 6,480,992 During the three months ended
June 30, 2023, the Company’s stock price remained constant and did not respond as positively as expected to new information on the
Company’s future projects and forecasts. This, in combination with recurring net losses, has resulted in the Company’s market
capitalization to be less than the Company’s book value. The Company considered this to be a triggering event and therefore performed
a quantitative analysis of the fair value of goodwill as of June 30, 2023. As a result of this quantitative analysis, the Company recorded
an impairment of goodwill amounting to $ 6,517,400 In addition, as part of the Company’s
annual goodwill impairment review, management performed a quantitative assessment that determined that the fair value was greater than
the carrying value with the exception of one of the reporting units in the entertainment publicity and marketing segment. For the goodwill
value assigned to that reporting unit, management concluded the fair value of that reporting unit’s goodwill was below its carrying
amount. As a result, an impairment charge amounting to $ 2,966,815 Intangible Assets Intangible assets consisted of
the following as of December 31, 2024 and 2023:
Schedule of intangible assets
December
31, 2024 December
31, 2023
Gross
Carrying Accumulated
Net
Carrying Gross
Carrying Accumulated
Net
Carrying
Intangible assets subject to amortization:
Customer relationships $ 17,592,387 $ 9,236,609 $ 8,355,778 $ 16,512,387 $ 7,445,973 $ 9,066,414
Trademarks and trade names 5,128,583 3,295,335 1,833,248 4,928,583 2,785,333 2,143,250
Non-compete agreements 690,000 690,000 — 690,000 690,000 —
$ 23,410,970 $ 13,221,944 $ 10,189,026 $ 22,130,970 $ 10,921,306 $ 11,209,664 The following table presents the
changes in intangible assets for the years ended December 31, 2024 and 2023:
Schedule of changes in goodwill and intangible assets
Balance as of December 31, 2022 $ 9,884,336
Intangible assets from Special Projects acquisition 3,740,000
Intangible assets from GlowLab acquisition 52,387
Amortization expense (2,125,642 )
Impairment of intangible assets (341,417 )
Balance as of December 31, 2023 $ 11,209,664
Intangible assets from Elle acquisition 1,280,000
Amortization expense (2,300,638 )
Balance as of December 31, 2024 $ 10,189,026 During the year ended December
31, 2023, the Company recognized an impairment of the trademarks and trade names of Socialyte and Be Social in connection with the rebranding
of both subsidiaries as the new “The Digital Dept.” of the Company. The impairment amount was determined to be the carrying
value of both the trademark and trade name intangible assets as of September 30, 2023 (the date the rebranding was effective), which amounted
to $341,417 during the year ended December 31, 2023 and is included within impairment of intangible assets in the consolidated statements
of operations. No such impairment was recorded during the year ended December 31, 2024. Amortization expense related to
intangible assets for the next five years is as follows:
Schedule of amortization expense
2025 $ 2,290,418
2026 2,091,505
2027 1,406,262
2028 1,064,106
2029 906,886
Thereafter 2,429,849
Total $ 10,189,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PRODUCTION COS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CAPITALIZED PRODUCTION COSTS</t>
        </is>
      </c>
      <c r="B4" s="4" t="inlineStr">
        <is>
          <t xml:space="preserve">NOTE 6 — CAPITALIZED PRODUCTION COSTS The Company amortizes capitalized
production costs (included as direct costs) in the consolidated statements of operations using the individual film forecast computation
method. During the year ended December 31, 2024, the Company amortized $ 1,781,810 2,250,000 The Company purchases
scripts and incurs other costs, such as preparation of budgets, casting, etc., for other motion picture or digital productions.
During the years ended December 31, 2024 and 2023, the Company recorded impairments of $ 0
74,412 As of December 31, 2024 and 2023,
the Company had total, net capitalized production costs of $ 594,763 2,295,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LEASEHOLD IMPROVEMENTS</t>
        </is>
      </c>
      <c r="B4" s="4" t="inlineStr">
        <is>
          <t xml:space="preserve">NOTE 7 — PROPERTY, EQUIPMENT AND LEASEHOLD
IMPROVEMENTS Property, equipment and leasehold
improvement consists of:
Schedule of property, equipment and leasehold
December 31,
2024 2023
Furniture and fixtures $ 1,256,682 $ 1,232,798
Computers, office equipment and software 2,680,697 3,075,480
Leasehold improvements 784,403 784,403
Property plant and equipment gross 4,721,782 5,092,681
Less: accumulated depreciation and amortization (4,607,771 ) (4,898,458 )
Property plant and equipment net $ 114,011 $ 194,223 The Company recorded depreciation
expense of $ 81,723 230,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Credit Loss [Abstract]</t>
        </is>
      </c>
      <c r="B3" s="4" t="inlineStr">
        <is>
          <t xml:space="preserve"> </t>
        </is>
      </c>
    </row>
    <row r="4">
      <c r="A4" s="4" t="inlineStr">
        <is>
          <t>NOTES RECEIVABLE</t>
        </is>
      </c>
      <c r="B4" s="4" t="inlineStr">
        <is>
          <t xml:space="preserve">NOTE 8 — NOTES RECEIVABLE Midnight Theatre On various dates during the year
ended December 31, 2024, Midnight Theatre issued five unsecured convertible promissory notes to the Company with an aggregate principal
of $ 1,380,000 During the year ended December
31, 2024, Midnight Theatre repaid the Company a $ 110,000 During the year ended December
31, 2024, the Company determined that the remaining Midnight Theatre unsecured convertible promissory notes (“Midnight Theatre Notes”)
had been impaired, resulting from a review of Midnight Theatre’s operating results and projections. As a result, as of December
31, 2024, the Company wrote off all outstanding Midnight Theatre Notes. The write-off amounted to $ 1,270,000 During the fourth quarter of the
year ended December 31, 2023, the Company determined that previously issued Midnight Theatre Notes had been impaired, resulting from a
review of Midnight Theatre’s operating results and projections. As a result, as of December 31, 2023, the Company wrote off all
outstanding Midnight Theatre Notes and any accumulated unpaid interest receivable. The write-off amounted to $ 4,108,080 475,882 168,620 During the year ended December
31, 2023, Midnight Theatre made interest payments amounting to $ 12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NOTE 9 — EQUITY METHOD INVESTMENTS The Company’s equity method
investment consisted of: (1) Class A and Class B units of Midnight Theatre and (2) Series 2 common interest of Stanton South LLC (“Crafthouse
Cocktails”). The Company evaluated these investments
under the VIE guidance and determined the Company was not the primary beneficiary of either Midnight Theatre or Crafthouse Cocktails,
however it does exercise significant influence over Midnight Theatre and Crafthouse Cocktails; as a result, it accounted for these investments
under the equity method of accounting. Midnight Theatre As part of the Company’s
ongoing monitoring of its equity method investments, during the fourth quarter of the year ended December 31, 2023, the Company determined
their investment in Midnight Theatre was impaired and therefore recorded an impairment for the entire balance of its investment as of
December 31, 2023. This determination was made resulting from a review of Midnight Theatre’s operating results and projections and
the Company concluded the resulting decline in the carrying value of this investment was determined to be other than temporary in nature.
The impairment amounted to $ 681,694 Prior to the impairment
recognition, the Company recorded losses in connection with its equity method investment in Midnight Theatre amounting to $ 209,800 13% 0 Crafthouse Cocktails As part of the Company’s
ongoing monitoring of its equity method investments, during the three months ended September 30, 2023, the Company determined their investment
in Crafthouse Cocktails was impaired and therefore recorded an impairment for the entire balance of its investment as of September 30,
2023. This determination was made after Crafthouse was unable to secure their latest round of funding and the Company concluded the resulting
decline in the carrying value of this investment was determined to be other than temporary in nature. The impairment amounted to $ 1,169,587 Prior to the impairment
recognition, the Company recorded losses in connection with its equity method investment in Crafthouse Cocktails amounting to $ 87,97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5" t="n">
        <v>8203842</v>
      </c>
      <c r="C3" s="5" t="n">
        <v>6432731</v>
      </c>
    </row>
    <row r="4">
      <c r="A4" s="4" t="inlineStr">
        <is>
          <t>Restricted cash</t>
        </is>
      </c>
      <c r="B4" s="6" t="n">
        <v>925004</v>
      </c>
      <c r="C4" s="6" t="n">
        <v>1127960</v>
      </c>
    </row>
    <row r="5">
      <c r="A5" s="3" t="inlineStr">
        <is>
          <t>Accounts receivable:</t>
        </is>
      </c>
      <c r="B5" s="4" t="inlineStr">
        <is>
          <t xml:space="preserve"> </t>
        </is>
      </c>
      <c r="C5" s="4" t="inlineStr">
        <is>
          <t xml:space="preserve"> </t>
        </is>
      </c>
    </row>
    <row r="6">
      <c r="A6" s="4" t="inlineStr">
        <is>
          <t>Trade, net of allowance of $1,327,808 and $1,456,752, respectively</t>
        </is>
      </c>
      <c r="B6" s="6" t="n">
        <v>5113157</v>
      </c>
      <c r="C6" s="6" t="n">
        <v>5817615</v>
      </c>
    </row>
    <row r="7">
      <c r="A7" s="4" t="inlineStr">
        <is>
          <t>Other receivables</t>
        </is>
      </c>
      <c r="B7" s="6" t="n">
        <v>5451697</v>
      </c>
      <c r="C7" s="6" t="n">
        <v>6643960</v>
      </c>
    </row>
    <row r="8">
      <c r="A8" s="4" t="inlineStr">
        <is>
          <t>Other current assets</t>
        </is>
      </c>
      <c r="B8" s="6" t="n">
        <v>373399</v>
      </c>
      <c r="C8" s="6" t="n">
        <v>701335</v>
      </c>
    </row>
    <row r="9">
      <c r="A9" s="4" t="inlineStr">
        <is>
          <t>Total current assets</t>
        </is>
      </c>
      <c r="B9" s="6" t="n">
        <v>20067099</v>
      </c>
      <c r="C9" s="6" t="n">
        <v>20723601</v>
      </c>
    </row>
    <row r="10">
      <c r="A10" s="4" t="inlineStr">
        <is>
          <t>Capitalized production costs, net</t>
        </is>
      </c>
      <c r="B10" s="6" t="n">
        <v>594763</v>
      </c>
      <c r="C10" s="6" t="n">
        <v>2295275</v>
      </c>
    </row>
    <row r="11">
      <c r="A11" s="4" t="inlineStr">
        <is>
          <t>Employee receivable</t>
        </is>
      </c>
      <c r="B11" s="6" t="n">
        <v>1007418</v>
      </c>
      <c r="C11" s="6" t="n">
        <v>796085</v>
      </c>
    </row>
    <row r="12">
      <c r="A12" s="4" t="inlineStr">
        <is>
          <t>Right-of-use assets</t>
        </is>
      </c>
      <c r="B12" s="6" t="n">
        <v>4738997</v>
      </c>
      <c r="C12" s="6" t="n">
        <v>5599736</v>
      </c>
    </row>
    <row r="13">
      <c r="A13" s="4" t="inlineStr">
        <is>
          <t>Goodwill</t>
        </is>
      </c>
      <c r="B13" s="6" t="n">
        <v>21507944</v>
      </c>
      <c r="C13" s="6" t="n">
        <v>25220085</v>
      </c>
    </row>
    <row r="14">
      <c r="A14" s="4" t="inlineStr">
        <is>
          <t>Intangible assets, net</t>
        </is>
      </c>
      <c r="B14" s="6" t="n">
        <v>10189026</v>
      </c>
      <c r="C14" s="6" t="n">
        <v>11209664</v>
      </c>
    </row>
    <row r="15">
      <c r="A15" s="4" t="inlineStr">
        <is>
          <t>Property, equipment and leasehold improvements, net</t>
        </is>
      </c>
      <c r="B15" s="6" t="n">
        <v>114011</v>
      </c>
      <c r="C15" s="6" t="n">
        <v>194223</v>
      </c>
    </row>
    <row r="16">
      <c r="A16" s="4" t="inlineStr">
        <is>
          <t>Other long-term assets</t>
        </is>
      </c>
      <c r="B16" s="6" t="n">
        <v>218021</v>
      </c>
      <c r="C16" s="6" t="n">
        <v>216305</v>
      </c>
    </row>
    <row r="17">
      <c r="A17" s="4" t="inlineStr">
        <is>
          <t>Total Assets</t>
        </is>
      </c>
      <c r="B17" s="6" t="n">
        <v>58437279</v>
      </c>
      <c r="C17" s="6" t="n">
        <v>66254974</v>
      </c>
    </row>
    <row r="18">
      <c r="A18" s="3" t="inlineStr">
        <is>
          <t>Current</t>
        </is>
      </c>
      <c r="B18" s="4" t="inlineStr">
        <is>
          <t xml:space="preserve"> </t>
        </is>
      </c>
      <c r="C18" s="4" t="inlineStr">
        <is>
          <t xml:space="preserve"> </t>
        </is>
      </c>
    </row>
    <row r="19">
      <c r="A19" s="4" t="inlineStr">
        <is>
          <t>Accounts payable</t>
        </is>
      </c>
      <c r="B19" s="6" t="n">
        <v>2344272</v>
      </c>
      <c r="C19" s="6" t="n">
        <v>6892349</v>
      </c>
    </row>
    <row r="20">
      <c r="A20" s="4" t="inlineStr">
        <is>
          <t>Term loans, current portion</t>
        </is>
      </c>
      <c r="B20" s="6" t="n">
        <v>1686018</v>
      </c>
      <c r="C20" s="6" t="n">
        <v>980651</v>
      </c>
    </row>
    <row r="21">
      <c r="A21" s="4" t="inlineStr">
        <is>
          <t>Revolving line of credit</t>
        </is>
      </c>
      <c r="B21" s="6" t="n">
        <v>400000</v>
      </c>
      <c r="C21" s="6" t="n">
        <v>400000</v>
      </c>
    </row>
    <row r="22">
      <c r="A22" s="4" t="inlineStr">
        <is>
          <t>Notes payable, current portion</t>
        </is>
      </c>
      <c r="B22" s="6" t="n">
        <v>3750000</v>
      </c>
      <c r="C22" s="6" t="n">
        <v>3500000</v>
      </c>
    </row>
    <row r="23">
      <c r="A23" s="4" t="inlineStr">
        <is>
          <t>Contingent consideration</t>
        </is>
      </c>
      <c r="B23" s="6" t="n">
        <v>486000</v>
      </c>
      <c r="C23" s="4" t="inlineStr">
        <is>
          <t xml:space="preserve"> </t>
        </is>
      </c>
    </row>
    <row r="24">
      <c r="A24" s="4" t="inlineStr">
        <is>
          <t>Accrued interest – related party</t>
        </is>
      </c>
      <c r="B24" s="6" t="n">
        <v>1857986</v>
      </c>
      <c r="C24" s="6" t="n">
        <v>1718009</v>
      </c>
    </row>
    <row r="25">
      <c r="A25" s="4" t="inlineStr">
        <is>
          <t>Accrued compensation – related party</t>
        </is>
      </c>
      <c r="B25" s="6" t="n">
        <v>2625000</v>
      </c>
      <c r="C25" s="6" t="n">
        <v>2625000</v>
      </c>
    </row>
    <row r="26">
      <c r="A26" s="4" t="inlineStr">
        <is>
          <t>Lease liabilities, current portion</t>
        </is>
      </c>
      <c r="B26" s="6" t="n">
        <v>1919672</v>
      </c>
      <c r="C26" s="6" t="n">
        <v>2192213</v>
      </c>
    </row>
    <row r="27">
      <c r="A27" s="4" t="inlineStr">
        <is>
          <t>Deferred revenue</t>
        </is>
      </c>
      <c r="B27" s="6" t="n">
        <v>341153</v>
      </c>
      <c r="C27" s="6" t="n">
        <v>1451709</v>
      </c>
    </row>
    <row r="28">
      <c r="A28" s="4" t="inlineStr">
        <is>
          <t>Other current liabilities</t>
        </is>
      </c>
      <c r="B28" s="6" t="n">
        <v>11104036</v>
      </c>
      <c r="C28" s="6" t="n">
        <v>7694114</v>
      </c>
    </row>
    <row r="29">
      <c r="A29" s="4" t="inlineStr">
        <is>
          <t>Total current liabilities</t>
        </is>
      </c>
      <c r="B29" s="6" t="n">
        <v>26514137</v>
      </c>
      <c r="C29" s="6" t="n">
        <v>27454045</v>
      </c>
    </row>
    <row r="30">
      <c r="A30" s="3" t="inlineStr">
        <is>
          <t>Noncurrent</t>
        </is>
      </c>
      <c r="B30" s="4" t="inlineStr">
        <is>
          <t xml:space="preserve"> </t>
        </is>
      </c>
      <c r="C30" s="4" t="inlineStr">
        <is>
          <t xml:space="preserve"> </t>
        </is>
      </c>
    </row>
    <row r="31">
      <c r="A31" s="4" t="inlineStr">
        <is>
          <t>Term loans, noncurrent portion</t>
        </is>
      </c>
      <c r="B31" s="6" t="n">
        <v>4782271</v>
      </c>
      <c r="C31" s="6" t="n">
        <v>4501963</v>
      </c>
    </row>
    <row r="32">
      <c r="A32" s="4" t="inlineStr">
        <is>
          <t>Notes payable, noncurrent portion</t>
        </is>
      </c>
      <c r="B32" s="6" t="n">
        <v>3130000</v>
      </c>
      <c r="C32" s="6" t="n">
        <v>3380000</v>
      </c>
    </row>
    <row r="33">
      <c r="A33" s="4" t="inlineStr">
        <is>
          <t>Convertible notes payable</t>
        </is>
      </c>
      <c r="B33" s="6" t="n">
        <v>5100000</v>
      </c>
      <c r="C33" s="6" t="n">
        <v>5100000</v>
      </c>
    </row>
    <row r="34">
      <c r="A34" s="4" t="inlineStr">
        <is>
          <t>Convertible notes payable at fair value</t>
        </is>
      </c>
      <c r="B34" s="6" t="n">
        <v>320000</v>
      </c>
      <c r="C34" s="6" t="n">
        <v>355000</v>
      </c>
    </row>
    <row r="35">
      <c r="A35" s="4" t="inlineStr">
        <is>
          <t>Loans from related party</t>
        </is>
      </c>
      <c r="B35" s="6" t="n">
        <v>3225985</v>
      </c>
      <c r="C35" s="6" t="n">
        <v>1107873</v>
      </c>
    </row>
    <row r="36">
      <c r="A36" s="4" t="inlineStr">
        <is>
          <t>Lease liabilities</t>
        </is>
      </c>
      <c r="B36" s="6" t="n">
        <v>3306033</v>
      </c>
      <c r="C36" s="6" t="n">
        <v>4068642</v>
      </c>
    </row>
    <row r="37">
      <c r="A37" s="4" t="inlineStr">
        <is>
          <t>Deferred tax liability</t>
        </is>
      </c>
      <c r="B37" s="6" t="n">
        <v>394547</v>
      </c>
      <c r="C37" s="6" t="n">
        <v>306691</v>
      </c>
    </row>
    <row r="38">
      <c r="A38" s="4" t="inlineStr">
        <is>
          <t>Warrant liability</t>
        </is>
      </c>
      <c r="B38" s="4" t="inlineStr">
        <is>
          <t xml:space="preserve"> </t>
        </is>
      </c>
      <c r="C38" s="6" t="n">
        <v>5000</v>
      </c>
    </row>
    <row r="39">
      <c r="A39" s="4" t="inlineStr">
        <is>
          <t>Other noncurrent liabilities</t>
        </is>
      </c>
      <c r="B39" s="6" t="n">
        <v>18915</v>
      </c>
      <c r="C39" s="6" t="n">
        <v>18915</v>
      </c>
    </row>
    <row r="40">
      <c r="A40" s="4" t="inlineStr">
        <is>
          <t>Total Liabilities</t>
        </is>
      </c>
      <c r="B40" s="6" t="n">
        <v>46791888</v>
      </c>
      <c r="C40" s="6" t="n">
        <v>46298129</v>
      </c>
    </row>
    <row r="41">
      <c r="A41" s="3" t="inlineStr">
        <is>
          <t>STOCKHOLDERS’ EQUITY</t>
        </is>
      </c>
      <c r="B41" s="4" t="inlineStr">
        <is>
          <t xml:space="preserve"> </t>
        </is>
      </c>
      <c r="C41" s="4" t="inlineStr">
        <is>
          <t xml:space="preserve"> </t>
        </is>
      </c>
    </row>
    <row r="42">
      <c r="A42" s="4" t="inlineStr">
        <is>
          <t>Preferred Stock, Series C, $0.001 par value, 50,000 shares authorized, 50,000 shares issued and outstanding at December 31, 2024 and 2023</t>
        </is>
      </c>
      <c r="B42" s="6" t="n">
        <v>1000</v>
      </c>
      <c r="C42" s="6" t="n">
        <v>1000</v>
      </c>
    </row>
    <row r="43">
      <c r="A43" s="4" t="inlineStr">
        <is>
          <t>Common stock, $0.015 par value, 200,000,000 shares authorized, 11,162,026 and 9,109,766 shares issued and outstanding at December 31, 2024 and 2023, respectively</t>
        </is>
      </c>
      <c r="B43" s="6" t="n">
        <v>166688</v>
      </c>
      <c r="C43" s="6" t="n">
        <v>136647</v>
      </c>
    </row>
    <row r="44">
      <c r="A44" s="4" t="inlineStr">
        <is>
          <t>Additional paid in capital</t>
        </is>
      </c>
      <c r="B44" s="6" t="n">
        <v>157692132</v>
      </c>
      <c r="C44" s="6" t="n">
        <v>153430402</v>
      </c>
    </row>
    <row r="45">
      <c r="A45" s="4" t="inlineStr">
        <is>
          <t>Accumulated deficit</t>
        </is>
      </c>
      <c r="B45" s="6" t="n">
        <v>-146214429</v>
      </c>
      <c r="C45" s="6" t="n">
        <v>-133611204</v>
      </c>
    </row>
    <row r="46">
      <c r="A46" s="4" t="inlineStr">
        <is>
          <t>Total Stockholders’ Equity</t>
        </is>
      </c>
      <c r="B46" s="6" t="n">
        <v>11645391</v>
      </c>
      <c r="C46" s="6" t="n">
        <v>19956845</v>
      </c>
    </row>
    <row r="47">
      <c r="A47" s="4" t="inlineStr">
        <is>
          <t>Total Liabilities and Stockholders’ Equity</t>
        </is>
      </c>
      <c r="B47" s="5" t="n">
        <v>58437279</v>
      </c>
      <c r="C47" s="5" t="n">
        <v>66254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NOTE 10 — OTHER CURRENT LIABILITIES Other current liabilities consisted of the following:
Schedule of other liabilities
December 31,
2024 2023
Accrued funding under Max Steel marketing agreement $ 620,000 $ 620,000
Accrued audit, legal and other professional fees 369,347 310,797
Accrued commissions 1,285,751 697,106
Accrued bonuses 1,207,829 971,276
Talent liability 5,595,816 2,983,577
Accumulated customer deposits 937,766 432,552
Other 1,087,527 1,678,806
Other current liabilities $ 11,104,036 $ 7,694,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1 — DEBT Total debt of the Company was
as follows as of December 31, 2024 and 2023:
Schedule of total debt
December 31,
Debt Type 2024 2023
Convertible notes payable (see Note 12) $ 5,100,000 $ 5,100,000
Convertible notes payable - fair value option (see Note 13) 320,000 355,000
Non-convertible promissory notes (see Note 14) 3,880,000 3,880,000
Non-convertible promissory note – Socialyte (see Note 14) 3,000,000 3,000,000
Loans from related party (see Note 15) 3,225,985 1,107,873
Revolving line of credit (see Note 11) 400,000 400,000
First BKU Term Loan, (see Note 11) 4,565,048 5,562,521
Second BKU Term Loan, (see Note 11) 2,000,000 —
Debt issuance costs (96,759 ) (79,907 )
Total debt obligation 22,394,274 19,325,487
Less current portion of debt (5,836,018 ) (4,880,651 )
Noncurrent portion of debt $ 16,558,256 $ 14,444,836 The table below details the maturity
dates of the principal amounts for the Company’s debt as of December 31, 2024:
Schedule of maturity dates of the principal amounts
Debt Type Maturity Date 2025 2026 2027 2028 2029 Thereafter
Convertible notes
payable Between October 2026 and March 2030 $ — $ 1,750,000 $ 3,350,000 $ — $ — $ 500,000
Nonconvertible promissory notes Ranging between June 2025 and March 2029 750,000 500,000 — 2,215,000 415,000 —
Nonconvertible unsecured promissory
note – Socialyte Ranging between June and September 2023 3,000,000 (A) — — — — —
Revolving line of credit October 2, 2025 (mandatory 30-day
annual clearing of the line of credit balance) 400,000 — — — — —
BKU First Term Loan September 2028 1,083,866 1,176,307 1,276,631 1,028,244 — —
Second BKU Term Loan December 2027 618,974 665,501 715,525 — — —
Loan from
related party December 2026 and June 2029 — 1,107,873 — — 2,118,112 —
$ 5,852,840 $ 5,199,681 $ 5,342,156 $ 3,243,244 $ 2,533,112 $ 500,000
(A) As discussed in Note 14, The Socialyte Purchase Agreement allows the Company to offset a working capital deficit against the Socialyte Promissory Note. As such, the Company deferred these installment payments until the final post-closing working capital adjustment is agreed upon with the Socialyte Seller. BankUnited Term Loans On September 29, 2023, the Company
entered into a loan agreement with BankUnited (“BankUnited Loan Agreement”) in which an existing term loan with BankProv was
repaid (the “Refinancing Transaction”). The BankUnited Loan Agreement includes: (i) $ 5,800,000 750,000 400,000 1.0% On December 6, 2024, the Company
entered into a second Bank United Loan Agreement (“Second BKU Loan Agreement”) for $ 2.0 1.0% Interest accrues at 8.10% 7.10% 5 3 1,418,482 354,621 421,009 117,141 479,745 158,316 Interest on the BKU Line of Credit
is variable based on the Lender’s Prime Rate. During the year ended December 31, 2024 and 2023, the Company recorded interest expense
and made payments of $ 31,722 12,311 As of December 31, 2024, the Company
had a balance of $ 1,686,018 4,782,271 96,759 980,651 4,501,963 79,907 400,000 Amortization of debt origination
costs under the Bank United Credit Facility is included as a component of interest expense in the consolidated statements of operations
and amounted to approximately $ 16,823 4,206 The BankUnited Credit Facility
contains financial covenants tested semi-annually, starting on June 30, 2024, on a trailing twelve-month basis that require the Company
to maintain a minimum debt service coverage ratio of 1.25:1.00 and a maximum funded debt/EBITDA ratio of 3.00:1.00. In addition, the BankUnited
Credit Facility contains a liquidity covenant that requires the Company to hold a cash balance at BankUnited with a daily minimum deposit
balance of $ 2,000,000 The Refinancing Transaction was
accounted for as an extinguishment of debt. In connection with this extinguishment, the Company incurred a prepayment penalty of $ 79,286 91,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 xml:space="preserve">NOTE 12 — CONVERTIBLE NOTES PAYABLE The following is a summary of
the Company’s convertible notes payable as of December 31, 2024 and 2023:
Schedule of convertible notes payable
December 31,
2024 2023
Principal
Amount Net
Carrying Principal
Amount Net
Carrying
Maturity Date
10% convertible notes due in October 2026 $ 800,000 $ 800,000 $ 800,000 $ 800,000
10% convertible notes due in November 2026 300,000 300,000 300,000 300,000
10% convertible notes due in December 2026 650,000 650,000 650,000 650,000
10% convertible notes due in January 2027 800,000 800,000 800,000 800,000
10% convertible notes due in June 2027 150,000 150,000 150,000 150,000
10% convertible notes due in August 2027 2,000,000 2,000,000 2,000,000 2,000,000
10% convertible notes due in September 2027 400,000 400,000 400,000 400,000
$ 5,100,000 $ 5,100,000 $ 5,100,000 $ 5,100,000 As of December 31, 2024 and 2023,
the Company had ten convertible notes payable outstanding. The convertible notes payable bear interest at a rate of 10% As of December 31, 2024 and 2023,
the principal balance of the convertible notes payable of $ 5,100,000 The Company recorded interest
expense related to these convertible notes payable of $ 510,250 543,472 510,250 538,794 During the year ended December
31, 2024, there were no convertible note repayments made or convertible notes converted. During the year ended December
31, 2023, the holder of two convertible notes payable converted the aggregate principal balance of $ 900,000 250,000 During the year ended December
31, 2023, the Company paid $ 50,000 In January and February of 2025,
the Company entered into four convertible notes payable with an aggregate principal balance of $ 775,000 10% 100,000 1.01 100,000 1.01 100,000 1.02 325,000 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PAYABLE AT FAIR VALUE</t>
        </is>
      </c>
      <c r="B1" s="2" t="inlineStr">
        <is>
          <t>12 Months Ended</t>
        </is>
      </c>
    </row>
    <row r="2">
      <c r="B2" s="2" t="inlineStr">
        <is>
          <t>Dec. 31, 2024</t>
        </is>
      </c>
    </row>
    <row r="3">
      <c r="A3" s="3" t="inlineStr">
        <is>
          <t>Convertible Note Payable At Fair Value</t>
        </is>
      </c>
      <c r="B3" s="4" t="inlineStr">
        <is>
          <t xml:space="preserve"> </t>
        </is>
      </c>
    </row>
    <row r="4">
      <c r="A4" s="4" t="inlineStr">
        <is>
          <t>CONVERTIBLE NOTE PAYABLE AT FAIR VALUE</t>
        </is>
      </c>
      <c r="B4" s="4" t="inlineStr">
        <is>
          <t xml:space="preserve">NOTE 13 — CONVERTIBLE NOTE PAYABLE AT FAIR
VALUE The following is a summary of
convertible note payable for which the Company elected the fair value option as of December 31, 2024 and 2023:
Schedule of fair value option
Fair Value Outstanding as of December 31,
2024 2023
March 4 th $ 320,000 $ 355,000
Total convertible notes payable at fair value (a) $ 320,000 $ 355,000
(a)
All amounts as of December 31, 2024 and 2023 are recorded
in noncurrent liabilities. The Company recorded interest
expense related to this convertible note payable at fair value of $ 39,472 39,472 March 4 th On March 4, 2020, the Company
issued a convertible promissory note to a third-party investor and in exchange received $ 500,000 th 10,000 7.82 th 8% th th 460,000 40,000 th 7.82 For the years ended December 31,
2024 and 2023, the fair value of the March 4 th 35,000 11,444 For the years ended December 31,
2024 and 2023, the fair value of the Series I Warrant decreased by $ 5,000 10,000 As of both December 31, 2024 and
2023, the principal balance of the March 4 th 500,000 th 320,000 355,000 39,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ONVERTIBLE PROMISSORY NOTES</t>
        </is>
      </c>
      <c r="B1" s="2" t="inlineStr">
        <is>
          <t>12 Months Ended</t>
        </is>
      </c>
    </row>
    <row r="2">
      <c r="B2" s="2" t="inlineStr">
        <is>
          <t>Dec. 31, 2024</t>
        </is>
      </c>
    </row>
    <row r="3">
      <c r="A3" s="3" t="inlineStr">
        <is>
          <t>Nonconvertible Promissory Notes</t>
        </is>
      </c>
      <c r="B3" s="4" t="inlineStr">
        <is>
          <t xml:space="preserve"> </t>
        </is>
      </c>
    </row>
    <row r="4">
      <c r="A4" s="4" t="inlineStr">
        <is>
          <t>NONCONVERTIBLE PROMISSORY NOTES</t>
        </is>
      </c>
      <c r="B4" s="4" t="inlineStr">
        <is>
          <t xml:space="preserve">NOTE 14 — NONCONVERTIBLE PROMISSORY NOTES Nonconvertible Promissory Notes As of December 31, 2024 and 2023,
the Company had five nonconvertible promissory notes outstanding. These nonconvertible promissory notes bear interest at a rate of 10% In November 2024, one unsecured
nonconvertible promissory note amounting to $ 500,000 750,000 400,000 350,000 118,960 During the years ended
December 31, 2024 and 2023, the Company recorded interest expense on its consolidated statements of operations amounting to $ 388,000 338,843 388,000 308,044 750,000 500,000 3,130,000 3,380,000 On February 28, 2025, the Company
issued an unsecured nonconvertible promissory note in the amount of $250,000 and received $250,000. The note bears interest at a rate
of 10% Unsecured nonconvertible promissory note–
Socialyte On November 14, 2022, pursuant
to a membership interest purchase agreement between NSL Ventures LLC (the “Socialyte Seller”) and the Company, (the “Socialyte
Purchase Agreement”), the Company acquired all of the issued and outstanding membership interests of Socialyte (the “Socialyte
Purchase”). As part of the Socialyte Purchase, the Company issued the Socialyte Seller an unsecured nonconvertible promissory note
in the amount of $3 million (the “Socialyte Promissory Note”) that was to be repaid in two equal installments on June 30,
2023 and September 30, 2023. The Socialyte Promissory Note carries an interest of 4% per annum, which accrues monthly, and all accrued
interest was to be due and payable on September 30, 2023. The Socialyte Promissory Note is recorded on the Company’s consolidated
balance sheets in current liabilities under the caption notes payable, current portion. The Socialyte Purchase Agreement
allows the Company to offset a working capital deficit against the Socialyte Promissory Note. As such, on June 30, 2023, the Company deferred
these installment payments until the final post-closing working capital adjustment is agreed upon with the Socialyte Seller. The Company
has filed a lawsuit against the Socialyte Seller and certain of its principals related to the Socialyte Purchase Agreement. See Note 26. The Company recorded interest
expense related to the Socialyte Promissory Note of $ 120,000 1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RELATED PARTY</t>
        </is>
      </c>
      <c r="B1" s="2" t="inlineStr">
        <is>
          <t>12 Months Ended</t>
        </is>
      </c>
    </row>
    <row r="2">
      <c r="B2" s="2" t="inlineStr">
        <is>
          <t>Dec. 31, 2024</t>
        </is>
      </c>
    </row>
    <row r="3">
      <c r="A3" s="3" t="inlineStr">
        <is>
          <t>Loans From Related Party</t>
        </is>
      </c>
      <c r="B3" s="4" t="inlineStr">
        <is>
          <t xml:space="preserve"> </t>
        </is>
      </c>
    </row>
    <row r="4">
      <c r="A4" s="4" t="inlineStr">
        <is>
          <t>LOANS FROM RELATED PARTY</t>
        </is>
      </c>
      <c r="B4" s="4" t="inlineStr">
        <is>
          <t xml:space="preserve">NOTE 15 — LOANS FROM RELATED PARTY On June 1, 2021, the Company exchanged
a promissory note that had been issued on October 1, 2016, for a nonconvertible promissory note with a principal balance of $ 1,107,873 December 31, 2026 10% 1,000,000 135,000 April 29, 2029 June 10, 2029 10% As of December 31, 2024 and December
31, 2023, the Company had an aggregate principal balance of $ 2,242,873 1,107,873 263,767 277,423 200,000 no On January 16, 2024, May 28, 2024
and December 30, 2024, the Company issued three nonconvertible promissory notes to Mr. Donald Scott Mock, brother of Mr. O’Dowd,
in the amount of $ 900,000 75,000 8,112 983,112 10% 983,112 90,417 The Company recorded interest
expense of $ 276,761 110,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 NOTE 16 — FAIR
VALUE MEASUREMENT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notes receivable, prepaid and other current assets, accounts payable and other non-current liabilities approximate their fair
values because of the short turnover of these instruments. Financial Disclosures about Fair Value of Financial
Instruments The tables below set forth information
related to the Company’s consolidated financial instruments:
Schedule of consolidated financial instruments
Level in December 31, 2024 December 31, 2023
Fair Value Carrying Fair Carrying Fair
Hierarchy Amount Value Amount Value
Assets:
Cash and cash equivalents 1 $ 8,203,842 $ 8,203,842 $ 6,432,731 $ 6,432,731
Restricted cash 1 925,004 925,004 1,127,960 1,127,960
Liabilities:
Convertible notes payable 3 $ 5,100,000 $ 5,065,000 $ 5,100,000 $ 4,875,000
Convertible note payable at fair value 3 320,000 320,000 355,000 355,000
Warrant liability 3 — — 5,000 5,000
Contingent consideration 3 486,000 486,000 — — Convertible notes payable As of December 31, 2024, the Company
has ten outstanding convertible notes payable with aggregate principal amount of $ 5,100,000 The following is a summary of
the Company’s convertible notes payable as of December 31, 2024 and 2023:
Schedule of convertible notes payable
December 31,
2024 2023
Carrying Fair Value Carrying Fair Value
Maturity Date
10% convertible notes due in October 2026 $ 800,000 $ 793,000 $ 800,000 $ 817,000
10% convertible notes due in November 2026 300,000 298,000 300,000 285,000
10% convertible notes due in December 2026 650,000 643,000 650,000 649,000
10% convertible notes due in January 2027 800,000 839,000 800,000 821,000
10% convertible notes due in June 2027 150,000 148,000 150,000 140,000
10% convertible notes due in August 2027 2,000,000 1,955,000 2,000,000 1,808,000
10% convertible notes due in September 2027 400,000 389,000 400,000 355,000
$ 5,100,000 $ 5,065,000 $ 5,100,000 $ 4,875,000 The convertible notes payable are
categorized within Level 3 of the fair value hierarchy. The estimated fair value of the convertible notes was computed using a Monte Carlo
Simulation, using the following assumptions:
Schedule of convertible notes assumptions
December 31,
Fair Value Assumption – Convertible Debt 2024 2023
Stock Price $ 1.07 $ 3.42
Minimum Conversion Price $ 4.00 5.00 $ 4.00 5.00
Annual Asset Volatility Estimate 65 % 80 %
Risk Free Discount Rate (based on U.S. government treasury obligation with a term similar to that of the convertible note) 4.23% 4.26 % 3.95% 5.01 % Fair Value Option (“FVO”) Election
– Convertible note payable and freestanding warrants Convertible note payable at fair value As of December 31, 2024, the Company
has one outstanding convertible note payable with a face value of $ 500,000 The March 4th Note is measured
at fair value and categorized within Level 3 of the fair value hierarchy. The following is a reconciliation of the fair values from December
31, 2022 to December 31, 2024:
Schedule of reconciliation of the fair values
March 4th Note
Fair value as of December 31, 2022 $ 343,556
Loss on change of fair value reported in the consolidated statements of operations 11,444
Fair value as of December 31, 2023 355,000
Gain on change of fair value reported in the consolidated statements of operations (35,000 )
Fair value as of December 31, 2024 $ 320,000 The estimated fair value of the
March 4th Note as of December 31, 2024 and 2023, was computed using a Black-Scholes simulation of the present value of its cash flows
using a synthetic credit rating analysis and a required rate of return, using the following assumptions:
Schedule of estimated fair value of assumptions
December 31,
2024 2023
Face value principal payable $ 500,000 $ 500,000
Original conversion price $ 7.82 $ 7.82
Value of common stock $ 1.07 $ 1.71
Expected term (years) 5.18 6.16
Volatility 90 % 90 %
Risk free rate 5.18 % 4.41 % Warrants In connection with the March 4th
Note, the Company issued the Series I Warrant, which is exercisable for 10,000 shares. The Series I Warrant is measured at fair value
and categorized within Level 3 of the fair value hierarchy. The fair value of the Series I Warrant was nominal as of December 31, 2024
and December 31, 2023. The Series I Warrant expires on September 4, 2025. Contingent consideration The Company records the fair value
of the contingent consideration liability in the consolidated balance sheets under the caption contingent consideration and records changes
to the liability against earnings or loss under the caption change in fair value of contingent consideration in the consolidated statements
of operations. For the contingent consideration
related to Be Social and Elle,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For the contingent consideration,
which is measured at fair value categorized within Level 3 of the fair value hierarchy, the following is a reconciliation of the fair
values from December 31, 2022 to December 31, 2024:
Schedule of contingent consideration reconciliation of fair values
Be Social (1) Elle (2)
Ending fair value balance reported in the consolidated balance sheet at December 31, 2022 $ 705,000 $ —
Reclassified to additional paid in capital 33,821
Loss on change of fair value reported in the consolidated statements of operations, as revised 33,226 —
Settlement of contingent consideration (772,047 ) —
Ending fair value balance reported in the consolidated balance sheet at December 31, 2023 — —
Contingent consideration entered into from Elle Acquisition — 436,000
Loss on change of fair value reported in consolidated statements of operations, as revised — 50,000
Ending fair value balance reported in the consolidated balance sheet at December 31, 2024 $ — $ 486,000
(1) During the year ended December 31, 2023, the Company settled the contingent consideration liability related to Be Social through payment of $500,000 in cash and issuance of 145,422 shares of the common stock, with a value of $272,047 on April 25, 2023.
(2) During the year ended December 31, 2024, Elle achieved the conditions for the earnout consideration, which will be paid in cash and settled in March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7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JB Believe, LLC are consolidated in the consolidated balance sheets as of December
31, 2024 and 2023, and in the consolidated statements of operations and statements of cash flows presented herein for the years ended
December 31, 2024 and 2023. This entity was previously under common control and has been accounted for at historical costs for all periods
presented.
Schedule of financial information for variable interest entities
JB Believe LLC As of and for the years ended December 31,
2024 2023
Assets $ 20,950 $ 7,354
Liabilities $ (6,504,910 ) $ (6,491,314 )
Revenues $ — $ 55,518
Expenses $ — $ —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JB Believe LLC, an entity owned
by Believe Film Partners LLC, of which the Company owns a 25% membership interest, was formed for the purpose of recording the production
costs of the motion picture Believe. The Company was given unanimous consent by the members to enter into domestic and international distribution
agreements for the licensing rights of the motion picture, Believe, until such time as the Company had been repaid $ 3,200,000 5,000,000 6,241,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8 — STOCKHOLDERS’ EQUITY Preferred Stock The Company’s Amended and
Restated Articles of Incorporation authorize the issuance of 10,000,000 Pursuant to the Second Amended
and Restated Articles of Incorporation dated July 6, 2017, each share of Series C Preferred Stock (“Series C”) is convertible
into one share of common stock, subject to adjustment for each issuance of common stock (but not upon issuance of common stock equivalents)
that occurred, or occurs, from the date of issuance of the Series C (the “issue date”) until the fifth (5th) anniversary of
the issue date (i) upon the conversion or exercise of any instrument issued on the issued date or thereafter issued (but not upon the
conversion of the Series C),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3.0 At a meeting of the Board on November
12, 2020, the Board and Mr. O’Dowd agreed to restrict the conversion of the Series C until the Board approved its conversion. Therefore,
on November 16, 2020, the Company and DE, LLC entered into a Stock Restriction Agreement pursuant to which the conversion of the Series
C is prohibited until such time as a majority of the independent directors of the Board approves the removal of the prohibition. The Stock
Restriction Agreement also prohibits the sale or other transfer of the Series C until such transfer is approved by a majority of the independent
directors of the Board. The Stock Restriction Agreement shall terminate upon a Change of Control (as such term is defined in the Stock
Restriction Agreement) of the Company. On September 27, 2022, the Company’s
shareholders approved an amendment to the terms of the Series C included in our Articles of Incorporation to increase the number of votes
per share of common stock the Series C is convertible into from three votes per share to five votes per share. As a result, DE LLC, as
the holder of the Series C was entitled to 11,847,350 On September 24, 2024, the Company’s
shareholders approved an amendment to the terms of the Series C included in our Articles of Incorporation to increase the number of votes
per share of common stock the Series C is convertible into from five votes per share to ten votes per share. As a result, DE LLC, as the
holder of the Series C was entitled to 23,694,700 votes, which was equal to approximately 68% of the voting securities of the Company
as of that date. On November 6, 2024, the Company
received a letter (the “Letter”) from the Listing Qualifications staff (the “Staff”) of the Nasdaq Stock Market
LLC (“Nasdaq”) notifying the Company that the Staff has determined that the Company violated Nasdaq’s voting rights
rule set forth in Listing Rule 5640 (the “Voting Rights Rule”) due to the Company’s filing of shareholder-approved amendments
to the Company’s articles of incorporation modifying the terms of the Company’s Series C Convertible Preferred Stock (the
“Series C”) to increase the number of votes per share of common stock the Series C is convertible into (i) from three votes
per share to five votes per share, filed on September 29, 2022 (the “2022 Amendment”) and (ii) from five votes per share to
ten votes per share, filed on September 25, 2024 (the “2024 Amendment” and, together with the 2022 Amendment, the “Amendments”). As agreed with the Nasdaq, on
January 21, 2025, the Company held a special shareholder meeting and the shareholders approved the adoption of the Articles of Amendment
that would modify the terms of the Series C to decrease the number of votes per share of common stock the Series C is convertible into
from ten votes per share to three votes per share. On January 24, 2025, the Company filed those Articles of Amendment to its Amended and
Restated Articles of Incorporation with the Secretary of State of the State of Florida. The holder of Series C is entitled
to vote together as a single class on all matters upon which common stockholders are entitled to vote. The Certificate of Designation
also provides for a liquidation value of $ 0.001 Common Stock The Company’s Amended and
Restated Articles of Incorporation authorize the issuance 200,000,000 On October 31, 2023, the Company
entered into an Underwriting Agreement (the “Underwriting Agreement”) with Maxim Group LLC (the “Underwriter”),
pursuant to which the Company agreed to issue and sell to the Underwriter in an underwritten public offering (the “Offering”)
an aggregate of 700,000 3.30 45 105,000 21,075 2,380,000 Reverse Stock Split Effective October 16, 2024, the
Company amended its Amended and Restated Articles of Incorporation to effectuate a 1:2 reverse stock split. All shares and per share
amounts discussed in these consolidated financial statements have been retrospectively adjusted for the Reverse Stock Split. 2022 Lincoln Park Transaction On August 10, 2022, the Company
entered into a purchase agreement (the “LP 2022 Purchase Agreement”) and a registration rights agreement (the “LP 2022
Registration Rights Agreement”) with Lincoln Park Capital Fund, LLC (“Lincoln Park”), pursuant to which the Company
could sell and issue to Lincoln Park, and Lincoln Park was obligated to purchase, up to $ 25,000,000 The Company may direct Lincoln
Park, at its sole discretion, and subject to certain conditions, to purchase up to 25,000 shares of common stock on any business day (a
“Regular Purchase”). The amount of a Regular Purchase may be increased under certain circumstances up to 37,500 shares if
the closing price is not below $15.00 and up to 50,000 shares if the closing price is not below $20.00, provided that Lincoln Park’s
committed obligation for Regular Purchases on any business day shall not exceed $2,000,000. The purchase price for Regular Purchases (the
“Purchase Price”) shall be equal to 98.75% of the lesser of: (i) the lowest sale price of the Company’s common stock
during the purchase date, or (ii) the average of the three (3) lowest closing sale prices of the Company’s common stock during the
ten (10) business days prior to the purchase date. In the event we purchase the full amount allowed for a Regular Purchase on any
given business day, we may also direct Lincoln Park to purchase additional amounts as accelerated and additional accelerated purchases.
The purchase price for the accelerated and additional accelerated purchases shall be equal to the lesser of 96% of (i) the closing sale
price on the accelerated purchase date, or (ii) such date’s volume weighted average price. Pursuant to the terms of the LP
2022 Purchase Agreement, at the time the Company signed the LP 2022 Purchase Agreement and the LP 2022 Registration Rights Agreement,
the Company issued 28,657 Under
applicable rules of the NASDAQ Capital Market, the Company could not issue or sell more than 19.99% of the shares of its common stock
outstanding immediately prior to the execution of the LP 2022 Purchase Agreement to Lincoln Park under the LP 2022 Purchase Agreement
without shareholder approval. At a meeting held on September 27, 2022, our shareholders approved the issuance of up to $25 million of
shares of our common stock pursuant to the LP 2022 Purchase Agreement. During
the year ended December 31, 2024, the Company sold 475,000 2.14 3.06 1,185,300 During
the year ended December 31, 2023, the Company sold 575,000 3.30 4.54 2,162,150 The Company evaluated the contract
that includes the right to require Lincoln Park to purchase shares of common stock in the future (“put right”) considering
the guidance in ASC 815-40, “ Derivatives and Hedging — Contracts on an Entity’s Own Equ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SS PER SHARE</t>
        </is>
      </c>
      <c r="B1" s="2" t="inlineStr">
        <is>
          <t>12 Months Ended</t>
        </is>
      </c>
    </row>
    <row r="2">
      <c r="B2" s="2" t="inlineStr">
        <is>
          <t>Dec. 31, 2024</t>
        </is>
      </c>
    </row>
    <row r="3">
      <c r="A3" s="3" t="inlineStr">
        <is>
          <t xml:space="preserve">Loss per share:  </t>
        </is>
      </c>
      <c r="B3" s="4" t="inlineStr">
        <is>
          <t xml:space="preserve"> </t>
        </is>
      </c>
    </row>
    <row r="4">
      <c r="A4" s="4" t="inlineStr">
        <is>
          <t>LOSS PER SHARE</t>
        </is>
      </c>
      <c r="B4" s="4" t="inlineStr">
        <is>
          <t xml:space="preserve">NOTE 19 — LOSS PER SHARE The following table sets forth
the computation of basic and diluted loss per share:
Schedule of computation of basic and diluted loss per share
Year ended December 31,
2024 2023
Numerator
Net loss $ (12,603,225 ) $ (24,396,725 )
Net income attributable to participating securities — —
Net loss attributable to Dolphin Entertainment Common Stockholders and numerator for basic loss per share and diluted loss per share $ (12,517,219 ) $ (24,396,725 )
Denominator
Denominator for basic and diluted loss weighted-average shares 10,306,904 7,206,577
Basic loss per share $ (1.22 ) $ (3.39 )
Diluted loss per share $ (1.22 ) $ (3.39 ) Basic loss per share is computed
by dividing loss attributable to the shareholders of common stock (the numerator) by the weighted-average number of shares of common stock
outstanding (the denominator) for the period. Diluted (loss) earnings per share assume that any dilutive equity instruments, such as convertible
notes payable and warrants were exercised and outstanding common stock adjusted accordingly, if their effect is dilutive. The March 4 th For the year ended December 31,
2024, the Company excluded 2,683,195 th 63,939 10,000 2,609,256 For the year ended December 31, 2023, the Company excluded 1,414,091 th 63,939 10,000 1,340,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Net of allowance</t>
        </is>
      </c>
      <c r="B2" s="5" t="n">
        <v>1456752</v>
      </c>
      <c r="C2" s="5" t="n">
        <v>1327808</v>
      </c>
    </row>
    <row r="3">
      <c r="A3" s="4" t="inlineStr">
        <is>
          <t>Preferred stock, shares authorized</t>
        </is>
      </c>
      <c r="B3" s="6" t="n">
        <v>10000000</v>
      </c>
      <c r="C3" s="6" t="n">
        <v>10000000</v>
      </c>
    </row>
    <row r="4">
      <c r="A4" s="4" t="inlineStr">
        <is>
          <t>Common stock, par value</t>
        </is>
      </c>
      <c r="B4" s="7" t="n">
        <v>0.015</v>
      </c>
      <c r="C4" s="7" t="n">
        <v>0.015</v>
      </c>
    </row>
    <row r="5">
      <c r="A5" s="4" t="inlineStr">
        <is>
          <t>Common stock, shares authorized</t>
        </is>
      </c>
      <c r="B5" s="6" t="n">
        <v>200000000</v>
      </c>
      <c r="C5" s="6" t="n">
        <v>200000000</v>
      </c>
    </row>
    <row r="6">
      <c r="A6" s="4" t="inlineStr">
        <is>
          <t>Common stock, shares issued</t>
        </is>
      </c>
      <c r="B6" s="6" t="n">
        <v>11162026</v>
      </c>
      <c r="C6" s="6" t="n">
        <v>9109766</v>
      </c>
    </row>
    <row r="7">
      <c r="A7" s="4" t="inlineStr">
        <is>
          <t>Common stock, shares outstanding</t>
        </is>
      </c>
      <c r="B7" s="6" t="n">
        <v>11162026</v>
      </c>
      <c r="C7" s="6" t="n">
        <v>9109766</v>
      </c>
    </row>
    <row r="8">
      <c r="A8" s="4" t="inlineStr">
        <is>
          <t>Series C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50000</v>
      </c>
      <c r="C10" s="6" t="n">
        <v>50000</v>
      </c>
    </row>
    <row r="11">
      <c r="A11" s="4" t="inlineStr">
        <is>
          <t>Preferred stock, shares issued</t>
        </is>
      </c>
      <c r="B11" s="6" t="n">
        <v>50000</v>
      </c>
      <c r="C11" s="6" t="n">
        <v>50000</v>
      </c>
    </row>
    <row r="12">
      <c r="A12" s="4" t="inlineStr">
        <is>
          <t>Preferred stock, shares outstanding</t>
        </is>
      </c>
      <c r="B12" s="6" t="n">
        <v>50000</v>
      </c>
      <c r="C12"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t>
        </is>
      </c>
      <c r="B1" s="2" t="inlineStr">
        <is>
          <t>12 Months Ended</t>
        </is>
      </c>
    </row>
    <row r="2">
      <c r="B2" s="2" t="inlineStr">
        <is>
          <t>Dec. 31, 2024</t>
        </is>
      </c>
    </row>
    <row r="3">
      <c r="A3" s="3" t="inlineStr">
        <is>
          <t>Warrant</t>
        </is>
      </c>
      <c r="B3" s="4" t="inlineStr">
        <is>
          <t xml:space="preserve"> </t>
        </is>
      </c>
    </row>
    <row r="4">
      <c r="A4" s="4" t="inlineStr">
        <is>
          <t>WARRANT</t>
        </is>
      </c>
      <c r="B4" s="4" t="inlineStr">
        <is>
          <t xml:space="preserve">NOTE 20 — WARRANT A summary of Series I Warrant
activity during the years ended December 31, 2024 and 2023 is as follows:
Schedule of warrant activity
Warrant: Shares Weighted Avg.
Balance at December 31, 2022 10,000 $ 7.82
Issued — —
Exercised — —
Expired — —
Balance at December 31, 2023 10,000 $ 7.82
Issued — —
Exercised — —
Expired — —
Balance at December 31, 2024 10,000 $ 7.82 Series I Warrant On March 4, 2020, in connection
with the issuance of the March 4 th 10,000 7.82 40,000 The Company recorded $ 5,000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21 — RELATED PARTY TRANSACTIONS As part of the employment agreement
with its CEO, the Company provided a $ 1,000,000 1,625,000 10% As of December 31, 2024 and 2023,
the Company had accrued $ 2,625,000 1,503,805 1,440,586 263,219 262,500 200,000 400,000 The Company entered into the DE
LLC Note with an entity wholly owned by our CEO and the Mock Notes with our CEO’s brother. See Note 15 for further discuss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2 — SEGMENT INFORMATION The Company operates in two reportable
segments, Entertainment Publicity and Marketing Segment (“EPM”) and Content Production Segment (“CPD”).
• The Entertainment Publicity and Marketing segment is composed of 42West, The Door, Shore Fire, The Digital Dept., Special Projects, Always Alpha and Elle. This segment primarily provides clients with diversified marketing services, including public relations, entertainment and hospitality content marketing, strategic marketing consulting and content production of marketing materials.
• The Content Production segment is composed of Dolphin Entertainment and Dolphin Films. This segment engages in the production and distribution of digital content and feature films. The activities of our Content Production segment also include all corporate overhead activities. The Company’s chief operating
decision maker (“CODM”) is its CEO. The profitability measure employed by our CODM for allocating resources to operating segments
and assessing operating segment performance is adjusted operating income (loss) which is the Loss from operations on the Company’s
consolidated statements of operations adjusted for depreciation and amortization, impairment of goodwill, acquisition costs, change in
fair value of contingent consideration, stock compensation, bad debt and write-off of notes receivable. All segments follow the same accounting
policies as those described in Note 2. The following tables present revenue
and significant expenses by segment that are regularly provided to the CODM. Other segment items that the CODM does not consider in assessing
segment performance are presented to reconcile to Adjusted loss from operations.
Schedule of revenue and assets by segment
Year
ended December 31, 2024
EPM CPD Total
Segment revenue $ 48,263,843 $ 3,421,141 $ 51,684,984
Significant expenses:
Segment direct costs 1,442,851 1,823,610 3,266,461
Segment payroll and benefits 35,995,180 2,127,860 38,123,040
Segment selling, general and administrative (1) 6,276,752 1,013,685 7,290,437
Segment legal and professional 1,690,394 756,689 2,447,083
Adjusted income (loss) from operations $ 2,901,524 $ (2,300,703 ) $ 557,963
Reconciliation to consolidated loss from operations:
Bad debt expense — — 505,173
Acquisition costs — — 164,044
Impairment of goodwill — — 6,671,557
Write off of notes receivable — — 1,270,000
Change in fair value of contingent consideration — — 50,000
Depreciation and amortization — — 2,382,361
Loss from operations — — $ (10,485,172 )
(1) Excludes bad debt expense
Year ended December 31, 2023
EPM CPD Total
Segment revenue $ 43,067,557 $ 55,518 $ 43,123,075
Significant expenses:
Segment direct costs (1) 843,631 78,331 921,962
Segment payroll and benefits 32,472,637 2,557,620 35,030,257
Segment selling, general and administrative (2) 6,037,922 1,476,955 7,514,877
Segment legal and professional 1,303,187 1,181,909 2,485,096
Adjusted operating loss $ 2,410,180 $ (5,239,297 ) $ (2,829,117 )
Reconciliation to consolidated loss from operations
Bad debt expense — — 919,672
Acquisition costs — — 116,151
Impairment of deferred production costs — — 25,000
Impairment of goodwill — — 9,484,215
Impairment of intangible assets — — 341,417
Write off of notes receivable — — 4,108,080
Change in fair value of contingent consideration — — 33,226
Depreciation and amortization — — 2,253,619
Loss from operations — — $ (20,110,497 )
(1) Excludes impairment of deferred production costs
(2) Excludes bad debt expense The CODM does not review assets
on a segment basis. In connection with the acquisitions of its wholly owned subsidiaries, as of December 31, 2024 the Company had assigned
$ 10,189,026 13,221,945 21,507,944 During the years ended December
31, 2024 and 2023, the Company impaired goodwill in the amount of $ 6,671,557 9,484,215 1,270,000 4,108,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NOTE 23 — INCOME TAXES The Company’s current and
deferred income tax provision (benefits) are as follows:
Schedule of current and deferred income tax provision (benefits)
December 31,
2024 2023
Current income tax expense (benefit)
Federal $ — $ —
State — —
Current $ — $ —
Deferred income tax expense (benefit)
Federal $ (1,971,524 ) $ (5,161,523 )
State (812,753 ) (1,600,131 )
Deferred $ (2,784,277 ) $ (6,761,654 )
Change in valuation allowance
Federal $ 1,995,089 $ 5,184,815
State 877,042 1,630,343
Change in valuation allowance $ 2,872,131 $ 6,815,158
Income tax expense (benefit) $ 87,854 $ 53,504 At December 31, 2024 and 2023,
the Company had deferred tax assets and liabilities as a result of temporary differences between financial statement carrying amounts
and the tax basis of assets and liabilities. Deferred income taxes at December 31, 2024 and 2023 are as follows:
Schedule of deferred tax assets and liabilities
December 31,
2024 2023
Deferred Tax Assets:
Accrued expenses $ 1,151,704 $ 1,319,752
IRC 163(j) 1,966,053 1,405,195
Lease liability 1,415,747 1,696,189
Accrued compensation 711,164 711,164
Intangibles 5,125,534 4,557,382
Other assets 356,519 417,380
Capitalized production costs 541,025 541,025
Net operating losses and credits 16,967,044 15,398,216
Equity investments 2,235,034 1,890,966
Total Deferred Tax Assets $ 30,469,824 $ 27,937,269
Deferred Tax Liabilities:
Fixed assets — (18,531 )
Right of use asset (1,283,888 ) (1,517,079 )
Total Deferred Tax Liability $ (1,283,888 ) $ (1,535,610 )
Subtotal $ 29,185,936 $ 26,401,659
Valuation Allowance $ (29,580,483 ) $ (26,708,350 )
Net Deferred Tax Liability $ (394,547 ) $ (306,691 ) The Company had the following
net operating loss (“NOL”) carry-forwards, gross, as of December 31, 2024:
Schedule of net operating loss
Jurisdiction NOL Amount Expires
U.S. Federal (1) $ 58,853,146 2028
Florida 26,647,676 2029
California 21,367,106 2032
New York State 6,278,894 2039
New York City 7,198,585 2039
Illinois 745,341 2031
Massachusetts 1,536,336 2038
Total $ 122,627,084
(1) Federal net operating losses
generated after December 31, 2017 have an indefinite life and do not expire. Utilization of net operating losses
and tax credit carryforwards may be subject to an annual limitation provided by the Internal Revenue Code of 1986, as amended, and similar
state provisions. Further, a portion of the carryforwards may expire before being applied to reduce future income tax liabilities.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 29,580,483 26,708,350 A reconciliation of the federal
statutory tax rate with the effective tax rate from continuing operations is as follows:
Schedule of effective tax rate reconciliation
December 31,
2024 2023
Federal statutory tax rate 21.0 % 21.0 %
Goodwill impairment (4.9 )% 0.0 %
Change in fair value of contingent consideration 0.0 %
Change in fair value of derivative liabilities 0.0 %
State income taxes, net of federal income tax benefit 6.5 % 6.6 %
Change in state tax rate 0.0 )%
Return to provision adjustment (0.2 )% 0.3 %
Other (0.1 )% (0.1 )%
Change in valuation allowance (23.0 )% (28.0 )%
Effective tax rate (0.7 )% (0.2 )% As of December 31, 2024 and 2023,
the Company does not have any material unrecognized tax benefits and accordingly has not recorded any interest or penalties related to
unrecognized tax benefits. The Company does not believe that unrecognized tax benefits will significantly change within the next twelve
months. The Company and its subsidiaries file Federal, California, Florida, Illinois, Massachusetts, New York State, and New York City
income tax returns. These returns remain subject to examination by taxing authorities for all years with net operating loss carryforwards. 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consequences of those differences, which will either be deductible or taxable when the assets and liabilities are recovered or settl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24 — LEASES The Company and its subsidiaries
are party to various office leases with terms expiring at different dates through February 2032. The amortizable life of the right-of-use
assets is limited by the expected lease term. Although certain leases include options to extend the Company did not include these in the
right-of-use assets or lease liabilities calculation because it is not reasonably certain that the options will be executed.
Schedule of operating leases
December 31,
Operating Leases 2024 2023
Assets
Right-of-use assets $ 4,606,431 $ 5,469,734
Liabilities
Current
Lease liabilities $ 1,839,323 $ 2,141,240
Noncurrent
Lease liabilities $ 3,247,291 $ 3,986,787
Total lease liabilities $ 5,086,614 $ 6,128,027
Schedule of finance leases
December 31,
Finance Leases 2024 2023
Assets
Right-of-use assets $ 132,566 $ 129,993
Liabilities
Current
Lease liabilities $ 80,349 $ 50,973
Noncurrent
Lease liabilities $ 58,742 $ 81,855
Total lease liabilities $ 139,091 $ 132,828 The table below shows the lease
expenses recorded in the consolidated statements of operations incurred during the years ended December 31, 2024 and 2023.
Schedule of lease expenses
December 31,
Operating Lease Costs Classification 2024 2023
Operating lease costs Selling, general and administrative expenses $ 2,751,175 $ 2,109,576
Sublease income Selling, general and administrative expenses (414,741 ) (330,189 )
Net operating lease costs $ 2,336,434 $ 1,779,387
December 31,
Finance Lease Costs Classification 2024 2023
Amortization of right-of-use assets Selling, general and administrative expenses $ 78,995 $ 29,098
Interest on lease liabilities Selling, general and administrative expenses 10,273 6,480
Total finance lease costs $ 89,268 $ 35,578 Lease Payments For the years ended December 31,
2024 and 2023, the Company made cash payments related to its operating leases in the amount of $ 2,621,073 2,640,164 Future minimum lease payments
for leases in effect at December 31, 2024 were as follows:
Schedule of future minimum lease payments for leases
Year Operating Leases Finance Leases
2025 $ 2,227,017 $ 88,073
2026 2,054,617 54,567
2027 918,827 6,112
2028 155,710 —
2029 159,255 —
Thereafter 355,077 —
Total $ 5,870,503 $ 148,752
Less: Imputed interest (783,889 ) (9,661 )
Present value of lease liabilities $ 5,086,614 $ 139,091 As of December 31, 2024, the Company’s
weighted average remaining lease terms on its operating and finance leases is 4.29 1.80 8.84% 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ARRANGEMENT</t>
        </is>
      </c>
      <c r="B4" s="4" t="inlineStr">
        <is>
          <t xml:space="preserve">NOTE 25 — COLLABORATIVE ARRANGEMENT IMAX Co-Production Agreement On June 24, 2022, the Company
entered into an agreement with IMAX to co-produce and co-finance a documentary motion picture on the flight demonstration squadron of
the United States Navy, called The Blue Angels (“Blue Angels Agreement”). IMAX and Dolphin have each agreed to fund 50% of
the production budget. The Company paid an aggregate of $ 2,250,000 We have evaluated the Blue Angels
Agreement and have determined that it is a collaborative arrangement under ASC 808 “ Collaborative Arrangements On April 25, 2023, IMAX entered
into the Amazon Agreement for the distribution rights of The Blue Angels. The Amazon Agreement was determined to be entity-customer relationship,
and the revenue recognized from the agreement was recorded separately as revenue from a customer. The Blue Angels documentary motion picture
was released in theatres on May 17, 2024 and began streaming on Amazon Prime Video on May 23, 2024. During the year ended December
31, 2024, the Company recorded net revenues of $ 3,421,141 777,905 2,556,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6 — COMMITMENTS AND CONTINGENCIES Litigation On June 21, 2024, the Company
filed a complaint in Los Angeles County Superior Court against the Socialyte Seller, and its principals alleging that the defendants breached
the Socialyte Purchase Agreement and committed acts of fraud and negligence in connection with that transaction, and that the Company
is entitled to monetary damages caused by those acts. On September 16, 2024, Defendants answered the Complaint with a general denial and
affirmative defenses. On September 16, 2024, defendant NSL also filed a Cross-complaint against the Company and Social Midco, LLC, alleging
a single cause of action for breach of contract. The Company and Social Midco answered the Cross-complaint on October 1, 2024. Trial has
been scheduled by the Court for February 2026. Due to the early stage of the litigation, an estimate of any possible loss or range of
loss cannot be made at this time. The Company is not aware of any other pending litigation as of the date of this report and, therefore,
in the opinion of management and based upon the advice of its outside counsels, the liability, if any, from any other pending litigation
is not expected to have a material effect in the Company’s financial position, results of operations and cash flows. Letter of Credit Pursuant to the lease agreement
of 42West’s New York office location, the Company is required to issue a letter of credit to secure the leases. On July 24, 2018,
the Company renewed the letter of credit issued by City National Bank for the 42West office space in New York. The original letter of
credit was for $677,354 and originally expired on August 1, 2018. This letter of credit renews automatically annually unless City National
Bank notifies the landlord 60 days prior to the expiration of the Bank’s election not to renew the letter of credit. In connection
with the annual renewals in 2021 and 2023, the letter of credit was reduced to $541,883 and $338,677, respectively. Pursuant to the sublease agreement
of Dolphin’s Los Angeles office location, the Company issued the sublessor a letter of credit from City National Bank in the amount
of $ 586,077 September 15, 2022 586,077 The Company is not aware of any
claims relating to its outstanding letters of credit as of December 31,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 AND EQUITY INCENTIVE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 AND EQUITY INCENTIVE PLAN</t>
        </is>
      </c>
      <c r="B4" s="4" t="inlineStr">
        <is>
          <t>NOTE 27 — EMPLOYEE BENEFIT PLAN AND EQUITY
INCENTIVE PLAN The Company and its wholly owned
subsidiaries have 401(k) profit sharing plans that covers substantially all of its employees. The Company’s 401(k) plan matches
dollar for dollar the first 3% of the employee’s contribution and then 50% of contributions for the next 2%, for a maximum match
of 4%. There are certain limitations for highly compensated employees. The Company’s contributions to these plans for the years
ended December 31, 2024 and 2023, were approximately $ 803,510 798,931 Equity Incentive Plan On June 29, 2017, the shareholders
of the Company approved the Dolphin Digital Media, Inc. 2017 Equity Incentive Plan (the “2017 Plan”). There are 1,000,000
shares available to grant under the 2017 Plan. During the year ended December 31, 2024, the Company granted Restricted Stock Units (“RSUs”)
to certain employees under the 2017 Plan, as detailed in the table below. During the year ended December 31, 2023 the Company did not
issue any awards under the 2017 Plan. The fair value of the RSUs granted is determined using the fair value of the Company’s common
stock on the date of the grant, which was $ 2.88 The RSUs granted during the year
ended December 31, 2024, under the 2017 Plan to the Company’s employees vest in four equal installments on the following dates:
March 15, 2024, June 15, 2024, September 15, 2024 and December 15, 2024. The Company recognized compensation expense for RSUs of $ 17,181 no The following table sets forth
the activity for the RSUs:
Schedule of RSU
Number of Weighted Average
Outstanding (nonvested), December 31, 2023 — $ —
Granted 6,784 2.88
Forfeited (819 ) 2.88
Vested (5,966 ) 2.88
Outstanding (nonvested), December 31, 2024 — $ — The Company accounts for its
share-based compensation expense related to equity instruments under U.S. GAAP, which requires the measurement and recognition of compensation
costs for all equity-based payment awards made to employees based on estimated fair values. The Company uses the value of its common
stock on the grant date to establish the grant date fair value of the RSUs granted. We have elected to account for forfeitures as they
occur. The Company uses authorized and unissued shares to meet share issuance requirements. Shares issued related to employment agreements Pursuant to the employment agreement
between the Company and Mr. Anthony Francisco, he is entitled to receive share awards amounting to $ 25,000 100,000
· on January 11, 2023, the Company issued to Mr. Francisco 3,183 4.48
· on July 28, 2023, the Company issued to Mr. Francisco 3,983 4.02
· on January 11, 2024, the Company issued to Mr. Francisco 4,505 3.20
· on June 28, 2024, the Company issued to Mr. Francisco 6,145 2.92 Mr. Francisco’s employment
agreement expired in September 2024 and was not renewed. During the year ended December
31, 2024 and 2023, the Company paid the salary of certain employees at one if its subsidiaries in fully vested shares of the Company’s
common stock. During the year ended December 31, 2024 and 2023, the Company issued an aggregate of and 96,581 89,982 186,032 324,960 During the year ended December
31, 2024, the Company issued 47,257 24,6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estimates
in the assumption of ultimate revenue from film production and impairment assessments for investment in capitalized production costs,
goodwill and long-lived assets. Actual results could differ materially from such estimates. </t>
        </is>
      </c>
    </row>
    <row r="5">
      <c r="A5" s="4" t="inlineStr">
        <is>
          <t>Statement of Comprehensive Income</t>
        </is>
      </c>
      <c r="B5" s="4" t="inlineStr">
        <is>
          <t xml:space="preserve">Statement of Comprehensive Income In accordance with Financial Accounting
Standards Board (“FASB”) Accounting Standard Codification (“ASC”) Topic 220, Comprehensive Income </t>
        </is>
      </c>
    </row>
    <row r="6">
      <c r="A6" s="4" t="inlineStr">
        <is>
          <t>Revenue Recognition</t>
        </is>
      </c>
      <c r="B6" s="4" t="inlineStr">
        <is>
          <t xml:space="preserve">Revenue Recognition The Company’s revenues are
primarily derived from the following sources: (i) celebrity talent services; (ii) content marketing services under multiyear master service
agreements in exchange for fixed project-based fees; (iii) individual engagements for entertainment content marketing services for durations
of generally between three and six months; (iv) strategic communications services; (v) engagements for marketing of special events such
as food and wine festivals; (vi) engagement for marketing of brands; (vii) arranging strategic marketing agreements between brands and
social media influencers and (viii) planning and execution of events for clients. For these revenue streams, we collect fees through either
fixed fee monthly retainer agreements, fees based on a percentage of contracts or project-based fees. In addition, the Company also earns
revenue from content production of feature films. The Company recognizes revenue when our customer obtains control of promised goods or
services, in an amount that reflects the consideration to which we expect to receive in exchange for those goods or services. To determine recognition, we perform
the following five steps: (i) identify the contract(s) with a customer; (ii) identify the performance obligations in the contracts; (iii)
determine the transaction price; (iv) allocate the transaction price to the performance obligations in the contracts; and (v) recognize
revenue as or when we satisfy the performance obligation. We only apply the five-step model to contracts when it is probable that Dolphin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We typically do not capitalize costs to obtain a
contract as these amounts would generally be recognized over a period of one year or less. The majority of our fees are recognized
over time as services are performed, and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Principal vs. Agent When a third 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ie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 party is involved
in the production and execution of an advertising campaign and for media buying services, we have determined that we act as the agent
and are solely arranging for the third-partie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In these types of arrangements, the gross billings are recorded as other receivables
in the consolidated balance sheets and the amounts to be remitted to third parties are recorded as “talent liability” within
other current liabilities in the consolidated balance sheets. When the cash is received from the customer and is available to be remitted
to the third parties, the balances are reclassified to accounts payable. Collaborative Arrangements The Company analyzes our collaboration
agre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on guidance and
those that are more reflective of a vendor-customer relationship and, therefore, within the scope of the revenue with contracts with customer
guidance. This assessment is performed throughout the life of the arrangement based on changes in the responsibilities of all parties
in the arrangement. For collaboration arrangements
that are in the scope of the collaboration guidance, we may analogize to the revenue from contracts with customers’ guidance for
some aspects of these arrangements. Revenue from transactions with collaboration participants is presented apart from revenue with contracts
with customers in our consolidated statements of operations. To date, there has been no revenue generated from collaboration arrangements. </t>
        </is>
      </c>
    </row>
    <row r="7">
      <c r="A7" s="4" t="inlineStr">
        <is>
          <t>Cash and Cash Equivalents</t>
        </is>
      </c>
      <c r="B7" s="4" t="inlineStr">
        <is>
          <t xml:space="preserve">Cash and Cash Equivalents Cash and cash equivalents consist
of cash deposits at financial institutions. The Company considers all highly liquid investments with a maturity of three months or less
when purchased to be cash equivalents. </t>
        </is>
      </c>
    </row>
    <row r="8">
      <c r="A8" s="4" t="inlineStr">
        <is>
          <t>Restricted Cash</t>
        </is>
      </c>
      <c r="B8" s="4" t="inlineStr">
        <is>
          <t xml:space="preserve">Restricted Cash Restricted cash represents amounts
held by banking institutions as collateral for security deposits under leases for office space in New York City and Los Angeles. As of
December 31, 2024 and 2023 the Company had a balance of $ 925,004 1,127,960 </t>
        </is>
      </c>
    </row>
    <row r="9">
      <c r="A9" s="4" t="inlineStr">
        <is>
          <t>Accounts Receivable</t>
        </is>
      </c>
      <c r="B9" s="4" t="inlineStr">
        <is>
          <t xml:space="preserve">Accounts Receivable Trade The Company’s trade accounts
receivable relate to its entertainment publicity and marketing business, and are recorded at their net realizable value, which is net
of an allowance for credit losses. The carrying amount of accounts receivable is reduced by an allowance for credit losses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When preparing these estimates, management considers a number of factors, including the age of the receivables, current economic conditions,
historical losses and other information management obtains regarding the financial condition of customers. The policy for determining
past due status is based on the contractual payment terms of each customer, which are generally net 30 days. Once collection efforts by
the Company and its collection agency are exhausted, the determination for charging off uncollectible receivables is made. </t>
        </is>
      </c>
    </row>
    <row r="10">
      <c r="A10" s="4" t="inlineStr">
        <is>
          <t>Other Receivables</t>
        </is>
      </c>
      <c r="B10" s="4" t="inlineStr">
        <is>
          <t xml:space="preserve">Other Receivables Prior to the Company’s acquisition,
Socialyte entered into a factoring agreement with Peblo LLC (“Peblo”) and agreed to sell trade receivables in exchange for
a fee of 1% 1% June 1, 2024 0.9% For the year ended December 31,
2023, Socialyte sold $ 12,670,021 107,678 Other receivables also include
gross amounts to be collected from third parties in transactions in which we act as an agent (refer to Revenue Recognition, “Principal
vs. Agent” section), which amount to $ 5,451,697 6,643,960 </t>
        </is>
      </c>
    </row>
    <row r="11">
      <c r="A11" s="4" t="inlineStr">
        <is>
          <t>Notes Receivable</t>
        </is>
      </c>
      <c r="B11" s="4" t="inlineStr">
        <is>
          <t xml:space="preserve">Notes Receivable The notes receivable held by the
Company were convertible notes receivables from JDDC Elemental LLC (“Midnight Theatre”) (the “Midnight Theatre Notes”).
The Midnight Theatre Notes were recorded at their principal face amount plus accrued interest and were convertible at the option of the
Company into Class A and B Units of Midnight Theatre on their respective maturity dates. The Midnight Theatre Notes each originally had
maturity dates six months from their issuance date, but the maturity date for all of the Midnight Theatre Notes had been extended to September
30, 2024. During the fourth quarter of the year ended December 31, 2023, the Company determined the Midnights Theatre Notes had been impaired
including any accumulated unpaid interest receivable. In 2024, Midnight Theatre issued
three additional convertible notes receivable with maturity dates between May 2025 and June 2025. Similar to previously issued convertible
notes receivable, the new Midnight Theatre Notes were recorded at their principal amount plus accrued interest and were convertible at
the option of the Company into Class A and B Units of Midnight Theatre on their respective maturity dates. During the year ended December
31, 2024, the Company impaired the new Midnight Theatre Notes. Refer to Note 8 for additional
information on the Midnight Theatre Notes receivable. </t>
        </is>
      </c>
    </row>
    <row r="12">
      <c r="A12" s="4" t="inlineStr">
        <is>
          <t>Employee Receivable</t>
        </is>
      </c>
      <c r="B12" s="4" t="inlineStr">
        <is>
          <t xml:space="preserve">Employee Receivable The Company records receivables
from employees separately on its consolidated balance sheets. During the years ended December 31, 2024 and 2023, the Company made payments
to Amanda Lundberg, the CEO of 42West, in the aggregate amount of $ 208,000 192,000 16,000 December 31, 2027 2% As of December 31, 2024 and 2023,
employee receivable was $ 1,007,418 796,085 </t>
        </is>
      </c>
    </row>
    <row r="13">
      <c r="A13" s="4" t="inlineStr">
        <is>
          <t>Other Current Assets and Other Long-Term Assets</t>
        </is>
      </c>
      <c r="B13" s="4" t="inlineStr">
        <is>
          <t xml:space="preserve">Other Current Assets and Other Long-Term Assets Other current assets consist primarily
of prepaid expenses, interest receivable, and other non-customer receivables. As of December 31, 2024 and 2023, other long-term assets
consist of security deposits. </t>
        </is>
      </c>
    </row>
    <row r="14">
      <c r="A14" s="4" t="inlineStr">
        <is>
          <t>Capitalized Production Costs</t>
        </is>
      </c>
      <c r="B14" s="4" t="inlineStr">
        <is>
          <t xml:space="preserve">Capitalized Production Costs Capitalized production costs include
the Company’s investment in the production costs of The Blue Angels, the first co-produced, co-financed deal under the IMAX Corporation
(“IMAX”) agreement discussed further in Note 25. Capitalized production costs also include the costs of scripts for projects
that have not been produced and are in various stages of development. Capitalized productions costs are initially recorded at cost that
is also deemed to be its fair value and reviewed at each balance sheet date for impairment. Whenever the carrying amount is determined
to be above the fair value, the capitalized production cost is impaired. </t>
        </is>
      </c>
    </row>
    <row r="15">
      <c r="A15" s="4" t="inlineStr">
        <is>
          <t>Investments and Strategic Arrangements</t>
        </is>
      </c>
      <c r="B15" s="4" t="inlineStr">
        <is>
          <t xml:space="preserve">Investments and Strategic Arrangements From time to time, the Company
may participate in selected investment or strategic arrangements to expand its operations or customer base, including arrangements that
combine the Company’s skills and resources with those of others to allow for the performance of particular projec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he Company has determined that it is the primary beneficiary of
JB Believe, LLC, formed on December 4, 2012 in the State of Florida; as such it has included it in its consolidated financial statements
as of and for the years ended December 31, 2024 and 2023 as a VIE. Refer to Note 17 for additional information on Variable Interest Entities.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equity method investments are recorded in other long-term assets in the consolidated balance sheets. Refer to
Note 9 for additional information on equity method investments. </t>
        </is>
      </c>
    </row>
    <row r="16">
      <c r="A16" s="4" t="inlineStr">
        <is>
          <t>Intangible Assets</t>
        </is>
      </c>
      <c r="B16" s="4" t="inlineStr">
        <is>
          <t xml:space="preserve">Intangible Assets In connection with the acquisitions
of the Company’s subsidiaries and other asset acquisitions, the Company acquired an estimated $ 23,410,970 2 13 Intangible assets are initially
recorded at fair value and are amortized over their respective estimated useful lives (see table below)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5 for further discussion. The range of estimated useful
lives to be used to calculate amortization for finite-lived intangibles are as follows:
Schedule of intangible assets
Intangible Asset Amortization Method
Amortization Period (Years)
Customer relationships Accelerated Method 3 13
Trademarks and trade names Straight-line 2 10
Non-compete agreements Straight-line 2 3 </t>
        </is>
      </c>
    </row>
    <row r="17">
      <c r="A17" s="4" t="inlineStr">
        <is>
          <t>Goodwill</t>
        </is>
      </c>
      <c r="B17" s="4" t="inlineStr">
        <is>
          <t xml:space="preserve">Goodwill Goodwill results from business
combinations and is recorded as the difference, if any, between the aggregate consideration paid for an acquisition and the fair value
of the net tangible assets and other intangible assets acquired. The Company accounts for goodwill in accordance with FASB ASC No. 350,
“ Intangibles—Goodwill and Other” Each period and for each reporting
unit the Company can elect to first assess qualitatively whether it is necessary to perform goodwill impairment testing. If the Company
believes, as a result of its qualitative assessment, that it is not more likely than not that the fair value of any reporting unit containing
goodwill is less than its carrying amount,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greater than its carrying amount, the Company
will perform the quantitative goodwill impairment test.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or if the Company bypasses the qualitative test, the fair value of the reporting unit is compared to its
carrying amount. </t>
        </is>
      </c>
    </row>
    <row r="18">
      <c r="A18" s="4" t="inlineStr">
        <is>
          <t>Property, Equipment and Leasehold Improvements</t>
        </is>
      </c>
      <c r="B18" s="4" t="inlineStr">
        <is>
          <t xml:space="preserve">Property, Equipment and Leasehold Improvements Property and equipment are recorded
at cost and depreciated over the estimated useful lives of the assets using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s:
Schedule of estimated useful lives for property and equipment
Asset Category
Depreciation/Amortization Period (Years)
Furniture and fixtures 5 7
Computers, office equipment and software 3 5
Leasehold improvements 5 8 The Company periodically reviews
and evaluates the recoverability of property, equipment and leasehold improvements. Where applicable, estimates of net future cash flows,
on an undiscounted basis, are calculated based on future revenue estimates. If appropriate and where deemed necessary, a reduction in
the carrying amount is recorded. The Company has not had any material impairments of property, equipment and leasehold improvements. </t>
        </is>
      </c>
    </row>
    <row r="19">
      <c r="A19" s="4" t="inlineStr">
        <is>
          <t>Business Combinations</t>
        </is>
      </c>
      <c r="B19" s="4" t="inlineStr">
        <is>
          <t xml:space="preserve">Business Combinations The Company evaluates acquisitions
pursuant to ASC 805, “ Business Combinations Contingent Consideration The Company records contingent
consideration as a result of certain acquisitions (see Note 4). The Company records the fair value of the contingent consideration liability
in the consolidated balance sheets under the caption contingent consideration and records changes to the liability against earnings or
loss under the caption change in fair value of contingent consideration in the consolidated statements of operations. Acquisition Costs Direct costs related to business
combinations are expensed as incurred and included under the caption acquisition costs in the consolidated statements of operations. These
costs include all internal and external costs directly related to acquisitions, consisting primarily of legal, consulting, accounting,
advisory and financing fees. </t>
        </is>
      </c>
    </row>
    <row r="20">
      <c r="A20" s="4" t="inlineStr">
        <is>
          <t>Asset Acquisitions</t>
        </is>
      </c>
      <c r="B20" s="4" t="inlineStr">
        <is>
          <t xml:space="preserve">Asset Acquisitions The Company evaluates acquisitions
pursuant to ASC 805, “ Business Combinations </t>
        </is>
      </c>
    </row>
    <row r="21">
      <c r="A21" s="4" t="inlineStr">
        <is>
          <t>Convertible Debt and Convertible Preferred Stock</t>
        </is>
      </c>
      <c r="B21" s="4" t="inlineStr">
        <is>
          <t xml:space="preserve">Convertible Debt and Convertible Preferred Stock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 Derivatives and Hedging” </t>
        </is>
      </c>
    </row>
    <row r="22">
      <c r="A22" s="4" t="inlineStr">
        <is>
          <t>Fair Value Option (“FVO”) Election</t>
        </is>
      </c>
      <c r="B22" s="4" t="inlineStr">
        <is>
          <t xml:space="preserve">Fair Value Option (“FVO”) Election The Company accounts for a convertible
note payable issued during the year ended December 31, 2020 under the fair value option election of ASC 825, “ Financial
Instruments The convertible note payable accounted
for under the FVO election is a debt host financial instrument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
as provided for by ASC 825-10-50-30(b), the estimated fair value adjustment is presented in a respective single line item within other
income (expense) in the accompanying consolidated statements of operations, since the change in fair value of the convertible note payable
was not attributable to instrument specific credit risk. </t>
        </is>
      </c>
    </row>
    <row r="23">
      <c r="A23" s="4" t="inlineStr">
        <is>
          <t>Warrants</t>
        </is>
      </c>
      <c r="B23" s="4" t="inlineStr">
        <is>
          <t xml:space="preserve">Warrants When the Company issues warrants,
it evaluates the proper balance sheet classification of the warrant to determine whether it should be classified as equity or as a derivative
liability on the consolidated balance sheets. In accordance with ASC 815-40, “ Derivatives and Hedging-Contracts in the Entity’s
Own Equity Distinguishing
Liabilities from Equity” </t>
        </is>
      </c>
    </row>
    <row r="24">
      <c r="A24" s="4" t="inlineStr">
        <is>
          <t>Fair Value Measurements</t>
        </is>
      </c>
      <c r="B24" s="4" t="inlineStr">
        <is>
          <t xml:space="preserve">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Shore Fire, The Digital Dept., Special Projects and Elle the Company made a number of fair value measurements related
to the different forms of consideration paid and of the identified assets acquired and liabilities assumed. In addition, the Company makes
fair value measurements of its contingent consideration. See Notes 4 and 16 for further discussion and disclosures. </t>
        </is>
      </c>
    </row>
    <row r="25">
      <c r="A25" s="4" t="inlineStr">
        <is>
          <t>Right-of-Use Asset and Lease Liability</t>
        </is>
      </c>
      <c r="B25" s="4" t="inlineStr">
        <is>
          <t xml:space="preserve">Right-of-Use Asset and Lease Liability The Company accounts for leases
under ASC 842, “ Leases” The lease liability is recognized
based on the present value of the remaining fixed lease payments discounted using the Company’s incremental borrowing rate on the
date of the lease. The asset is calculated based on the lease liability adjusted for any lease payments paid to the lessor at or before
the commencement date (i.e. prepaid rent) and initial direct costs incurred by the Company and excluding any lease incentives received
from the lessor. If a lease does not provide a discount rate and the rate cannot be readily determined, an incremental borrowing rate
is used to determine the present value of future lease payments.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t>
        </is>
      </c>
    </row>
    <row r="26">
      <c r="A26" s="4" t="inlineStr">
        <is>
          <t>Income Taxes</t>
        </is>
      </c>
      <c r="B26" s="4" t="inlineStr">
        <is>
          <t xml:space="preserve">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is>
      </c>
    </row>
    <row r="27">
      <c r="A27" s="4" t="inlineStr">
        <is>
          <t>Earnings (Loss) Per Share</t>
        </is>
      </c>
      <c r="B27" s="4" t="inlineStr">
        <is>
          <t xml:space="preserve">Earnings (Loss) Per Share Basic earnings (loss) per share
is computed by dividing income (loss) attributable to the shareholders of common stock (the numerator) by the weighted-average number
of shares of common stock outstanding (the denominator) for the period. Diluted earnings (loss) per share
equals net income (loss) available to shareholders of common stock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 </t>
        </is>
      </c>
    </row>
    <row r="28">
      <c r="A28" s="4" t="inlineStr">
        <is>
          <t>Concentration of Risk</t>
        </is>
      </c>
      <c r="B28" s="4" t="inlineStr">
        <is>
          <t xml:space="preserve">Concentration of Risk The Company maintains its cash
and cash equivalents with financial institutions, which at times, may exceed federally insured limits. The Company has not incurred any
losses on these accounts. </t>
        </is>
      </c>
    </row>
    <row r="29">
      <c r="A29" s="4" t="inlineStr">
        <is>
          <t>Reclassification</t>
        </is>
      </c>
      <c r="B29" s="4" t="inlineStr">
        <is>
          <t xml:space="preserve">Reclassification Certain prior year amounts have
been reclassified to conform with current year presentation. </t>
        </is>
      </c>
    </row>
    <row r="30">
      <c r="A30" s="4" t="inlineStr">
        <is>
          <t>Recent Accounting Pronouncements</t>
        </is>
      </c>
      <c r="B30" s="4" t="inlineStr">
        <is>
          <t xml:space="preserve">Recent Accounting Pronouncements Accounting guidance adopted in fiscal year
2024 In November 2023, the FASB issued
new guidance on segment reporting (Accounting Standards Update “ASU” 2023-08, “Segment Reporting (Topic 280): Improvements
to Reportable Segment Disclosures”) (“ASU 2023-08”). The amendments in ASU 2023-08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The Company
retrospectively adopted this guidance effective January 1, 2023 and the adoption is reflected in Note 22. Accounting guidance not yet adopted In December 2023, the FASB issued
new guidance on income tax disclosures (ASU 2023-09, “Income Taxes (Topic 740): Improvements to Income Tax Disclosures”) (“ASU
2023-09”).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solidated
financial statements and disclosures. In November 2024, the FASB issued
ASU 2024-03, Disaggregation of Income Statement Expenses (Subtopic 220-40) (“ASU 2024-03”). ASU 2024-03 requires the disaggregated
disclosure of specific expense categories, including employee compensation, depreciation, and amortization, within relevant income statement
captions. ASU 2024-03 is effective for annual periods beginning after December 15, 2026, and interim periods within fiscal years beginning
after December 15, 2027. Adoption of ASU 2024-03 can either be applied prospectively to consolidated financial statements issued for reporting
periods after the effective date of ASU 2024-03 or retrospectively to any or all prior periods presented in the consolidated financial
statements. Early adoption is also permitted. ASU 2024-03 will likely result in the required additional disclosures being included in
our consolidated financial statements once adopted. We are currently evaluating the provisions of ASU 202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s</t>
        </is>
      </c>
      <c r="B4" s="4" t="inlineStr">
        <is>
          <t xml:space="preserve">Schedule of intangible assets
Intangible Asset Amortization Method
Amortization Period (Years)
Customer relationships Accelerated Method 3 13
Trademarks and trade names Straight-line 2 10
Non-compete agreements Straight-line 2 3 </t>
        </is>
      </c>
    </row>
    <row r="5">
      <c r="A5" s="4" t="inlineStr">
        <is>
          <t>Schedule of estimated useful lives for property and equipment</t>
        </is>
      </c>
      <c r="B5" s="4" t="inlineStr">
        <is>
          <t>Schedule of estimated useful lives for property and equipment
Asset Category
Depreciation/Amortization Period (Years)
Furniture and fixtures 5 7
Computers, office equipment and software 3 5
Leasehold improvements 5 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51684984</v>
      </c>
      <c r="C4" s="5" t="n">
        <v>43123075</v>
      </c>
    </row>
    <row r="5">
      <c r="A5" s="3" t="inlineStr">
        <is>
          <t>Expenses:</t>
        </is>
      </c>
      <c r="B5" s="4" t="inlineStr">
        <is>
          <t xml:space="preserve"> </t>
        </is>
      </c>
      <c r="C5" s="4" t="inlineStr">
        <is>
          <t xml:space="preserve"> </t>
        </is>
      </c>
    </row>
    <row r="6">
      <c r="A6" s="4" t="inlineStr">
        <is>
          <t>Direct costs</t>
        </is>
      </c>
      <c r="B6" s="6" t="n">
        <v>3266461</v>
      </c>
      <c r="C6" s="6" t="n">
        <v>946962</v>
      </c>
    </row>
    <row r="7">
      <c r="A7" s="4" t="inlineStr">
        <is>
          <t>Payroll and benefits</t>
        </is>
      </c>
      <c r="B7" s="6" t="n">
        <v>38123040</v>
      </c>
      <c r="C7" s="6" t="n">
        <v>35030257</v>
      </c>
    </row>
    <row r="8">
      <c r="A8" s="4" t="inlineStr">
        <is>
          <t>Selling, general and administrative</t>
        </is>
      </c>
      <c r="B8" s="6" t="n">
        <v>7795610</v>
      </c>
      <c r="C8" s="6" t="n">
        <v>8434549</v>
      </c>
    </row>
    <row r="9">
      <c r="A9" s="4" t="inlineStr">
        <is>
          <t>Acquisition costs</t>
        </is>
      </c>
      <c r="B9" s="6" t="n">
        <v>164044</v>
      </c>
      <c r="C9" s="6" t="n">
        <v>116151</v>
      </c>
    </row>
    <row r="10">
      <c r="A10" s="4" t="inlineStr">
        <is>
          <t>Impairment of goodwill</t>
        </is>
      </c>
      <c r="B10" s="6" t="n">
        <v>6671557</v>
      </c>
      <c r="C10" s="6" t="n">
        <v>9484215</v>
      </c>
    </row>
    <row r="11">
      <c r="A11" s="4" t="inlineStr">
        <is>
          <t>Impairment of intangible assets</t>
        </is>
      </c>
      <c r="B11" s="4" t="inlineStr">
        <is>
          <t xml:space="preserve"> </t>
        </is>
      </c>
      <c r="C11" s="6" t="n">
        <v>341417</v>
      </c>
    </row>
    <row r="12">
      <c r="A12" s="4" t="inlineStr">
        <is>
          <t>Write-off of notes receivables</t>
        </is>
      </c>
      <c r="B12" s="6" t="n">
        <v>1270000</v>
      </c>
      <c r="C12" s="6" t="n">
        <v>4108080</v>
      </c>
    </row>
    <row r="13">
      <c r="A13" s="4" t="inlineStr">
        <is>
          <t>Change in fair value of contingent consideration</t>
        </is>
      </c>
      <c r="B13" s="6" t="n">
        <v>50000</v>
      </c>
      <c r="C13" s="6" t="n">
        <v>33226</v>
      </c>
    </row>
    <row r="14">
      <c r="A14" s="4" t="inlineStr">
        <is>
          <t>Depreciation and amortization</t>
        </is>
      </c>
      <c r="B14" s="6" t="n">
        <v>2382361</v>
      </c>
      <c r="C14" s="6" t="n">
        <v>2253619</v>
      </c>
    </row>
    <row r="15">
      <c r="A15" s="4" t="inlineStr">
        <is>
          <t>Legal and professional</t>
        </is>
      </c>
      <c r="B15" s="6" t="n">
        <v>2447083</v>
      </c>
      <c r="C15" s="6" t="n">
        <v>2485096</v>
      </c>
    </row>
    <row r="16">
      <c r="A16" s="4" t="inlineStr">
        <is>
          <t>Total expenses</t>
        </is>
      </c>
      <c r="B16" s="6" t="n">
        <v>62170156</v>
      </c>
      <c r="C16" s="6" t="n">
        <v>63233572</v>
      </c>
    </row>
    <row r="17">
      <c r="A17" s="4" t="inlineStr">
        <is>
          <t>Loss from operations</t>
        </is>
      </c>
      <c r="B17" s="6" t="n">
        <v>-10485172</v>
      </c>
      <c r="C17" s="6" t="n">
        <v>-20110497</v>
      </c>
    </row>
    <row r="18">
      <c r="A18" s="3" t="inlineStr">
        <is>
          <t>Other (expenses) income:</t>
        </is>
      </c>
      <c r="B18" s="4" t="inlineStr">
        <is>
          <t xml:space="preserve"> </t>
        </is>
      </c>
      <c r="C18" s="4" t="inlineStr">
        <is>
          <t xml:space="preserve"> </t>
        </is>
      </c>
    </row>
    <row r="19">
      <c r="A19" s="4" t="inlineStr">
        <is>
          <t>Change in fair value of convertible note</t>
        </is>
      </c>
      <c r="B19" s="6" t="n">
        <v>35000</v>
      </c>
      <c r="C19" s="6" t="n">
        <v>-11444</v>
      </c>
    </row>
    <row r="20">
      <c r="A20" s="4" t="inlineStr">
        <is>
          <t>Change in fair value of warrant</t>
        </is>
      </c>
      <c r="B20" s="6" t="n">
        <v>5000</v>
      </c>
      <c r="C20" s="6" t="n">
        <v>10000</v>
      </c>
    </row>
    <row r="21">
      <c r="A21" s="4" t="inlineStr">
        <is>
          <t>Interest income</t>
        </is>
      </c>
      <c r="B21" s="6" t="n">
        <v>11462</v>
      </c>
      <c r="C21" s="6" t="n">
        <v>2877</v>
      </c>
    </row>
    <row r="22">
      <c r="A22" s="4" t="inlineStr">
        <is>
          <t>Interest expense</t>
        </is>
      </c>
      <c r="B22" s="6" t="n">
        <v>-2081661</v>
      </c>
      <c r="C22" s="6" t="n">
        <v>-2085107</v>
      </c>
    </row>
    <row r="23">
      <c r="A23" s="4" t="inlineStr">
        <is>
          <t>Total other expense (income), net</t>
        </is>
      </c>
      <c r="B23" s="6" t="n">
        <v>-2030199</v>
      </c>
      <c r="C23" s="6" t="n">
        <v>-2083674</v>
      </c>
    </row>
    <row r="24">
      <c r="A24" s="4" t="inlineStr">
        <is>
          <t>Loss before income taxes and equity in losses of unconsolidated affiliates</t>
        </is>
      </c>
      <c r="B24" s="6" t="n">
        <v>-12515371</v>
      </c>
      <c r="C24" s="6" t="n">
        <v>-22194171</v>
      </c>
    </row>
    <row r="25">
      <c r="A25" s="4" t="inlineStr">
        <is>
          <t>Income tax expense</t>
        </is>
      </c>
      <c r="B25" s="6" t="n">
        <v>-87854</v>
      </c>
      <c r="C25" s="6" t="n">
        <v>-53504</v>
      </c>
    </row>
    <row r="26">
      <c r="A26" s="4" t="inlineStr">
        <is>
          <t>Net loss before equity in losses of unconsolidated affiliates</t>
        </is>
      </c>
      <c r="B26" s="6" t="n">
        <v>-12603225</v>
      </c>
      <c r="C26" s="6" t="n">
        <v>-22247675</v>
      </c>
    </row>
    <row r="27">
      <c r="A27" s="4" t="inlineStr">
        <is>
          <t>Equity in losses of unconsolidated affiliates</t>
        </is>
      </c>
      <c r="B27" s="4" t="inlineStr">
        <is>
          <t xml:space="preserve"> </t>
        </is>
      </c>
      <c r="C27" s="6" t="n">
        <v>-2149050</v>
      </c>
    </row>
    <row r="28">
      <c r="A28" s="4" t="inlineStr">
        <is>
          <t>Net loss</t>
        </is>
      </c>
      <c r="B28" s="5" t="n">
        <v>-12603225</v>
      </c>
      <c r="C28" s="5" t="n">
        <v>-24396725</v>
      </c>
    </row>
    <row r="29">
      <c r="A29" s="3" t="inlineStr">
        <is>
          <t xml:space="preserve">Loss per share:  </t>
        </is>
      </c>
      <c r="B29" s="4" t="inlineStr">
        <is>
          <t xml:space="preserve"> </t>
        </is>
      </c>
      <c r="C29" s="4" t="inlineStr">
        <is>
          <t xml:space="preserve"> </t>
        </is>
      </c>
    </row>
    <row r="30">
      <c r="A30" s="4" t="inlineStr">
        <is>
          <t>Basic</t>
        </is>
      </c>
      <c r="B30" s="8" t="n">
        <v>-1.22</v>
      </c>
      <c r="C30" s="8" t="n">
        <v>-3.39</v>
      </c>
    </row>
    <row r="31">
      <c r="A31" s="4" t="inlineStr">
        <is>
          <t>Diluted</t>
        </is>
      </c>
      <c r="B31" s="8" t="n">
        <v>-1.22</v>
      </c>
      <c r="C31" s="8" t="n">
        <v>-3.39</v>
      </c>
    </row>
    <row r="32">
      <c r="A32" s="3" t="inlineStr">
        <is>
          <t>Weighted average number of shares used in per share calculation</t>
        </is>
      </c>
      <c r="B32" s="4" t="inlineStr">
        <is>
          <t xml:space="preserve"> </t>
        </is>
      </c>
      <c r="C32" s="4" t="inlineStr">
        <is>
          <t xml:space="preserve"> </t>
        </is>
      </c>
    </row>
    <row r="33">
      <c r="A33" s="4" t="inlineStr">
        <is>
          <t>Basic</t>
        </is>
      </c>
      <c r="B33" s="6" t="n">
        <v>10306904</v>
      </c>
      <c r="C33" s="6" t="n">
        <v>7206577</v>
      </c>
    </row>
    <row r="34">
      <c r="A34" s="4" t="inlineStr">
        <is>
          <t>Diluted</t>
        </is>
      </c>
      <c r="B34" s="6" t="n">
        <v>10306904</v>
      </c>
      <c r="C34" s="6" t="n">
        <v>72065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 by major customers by reporting segments</t>
        </is>
      </c>
      <c r="B4" s="4" t="inlineStr">
        <is>
          <t xml:space="preserve">Schedule of revenue by major customers by reporting segments
December 31,
2024 2023
Entertainment publicity and marketing $ 48,263,843 $ 43,067,557
Content production 3,421,141 55,518
Total Revenues $ 51,684,984 $ 43,123,075 </t>
        </is>
      </c>
    </row>
    <row r="5">
      <c r="A5" s="4" t="inlineStr">
        <is>
          <t>Schedule of contract liability</t>
        </is>
      </c>
      <c r="B5" s="4" t="inlineStr">
        <is>
          <t xml:space="preserve">Schedule of contract liability
Contracts
Balance as of December 31, 2023 $ 1,641,459
Balance as of December 31, 2024 341,153
Change $ (1,300,306) </t>
        </is>
      </c>
    </row>
    <row r="6">
      <c r="A6" s="4" t="inlineStr">
        <is>
          <t>Schedule of contract liability balance</t>
        </is>
      </c>
      <c r="B6" s="4" t="inlineStr">
        <is>
          <t xml:space="preserve">Schedule of contract liability balance
December 31,
2024 2023
Amounts included in the beginning of year contract liability balance $ 1,249,754 $ 1,518,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pro forma results of operations</t>
        </is>
      </c>
      <c r="B4" s="4" t="inlineStr">
        <is>
          <t>Schedule of pro forma results of operations
2024 2023
Revenues $ 53,401,154 $ 53,082,845
Net loss $ (12,538,100 ) $ (23,601,904 )</t>
        </is>
      </c>
    </row>
    <row r="5">
      <c r="A5" s="4" t="inlineStr">
        <is>
          <t>Elle Communications L L C [Member]</t>
        </is>
      </c>
      <c r="B5" s="4" t="inlineStr">
        <is>
          <t xml:space="preserve"> </t>
        </is>
      </c>
    </row>
    <row r="6">
      <c r="A6" s="3" t="inlineStr">
        <is>
          <t>Business Acquisition [Line Items]</t>
        </is>
      </c>
      <c r="B6" s="4" t="inlineStr">
        <is>
          <t xml:space="preserve"> </t>
        </is>
      </c>
    </row>
    <row r="7">
      <c r="A7" s="4" t="inlineStr">
        <is>
          <t>Schedule of consideration transferred</t>
        </is>
      </c>
      <c r="B7" s="4" t="inlineStr">
        <is>
          <t xml:space="preserve">Schedule of consideration transferred
Cash paid to sellers at closing $ 1,863,000
Working capital and excess cash adjustment 630,635
Fair value of common stock issued to the Elle Seller 1,768,792
Contingent consideration 436,000
Fair value of the consideration transferred $ 4,698,427 </t>
        </is>
      </c>
    </row>
    <row r="8">
      <c r="A8" s="4" t="inlineStr">
        <is>
          <t>Schedule of assets acquired and liabilities assumed</t>
        </is>
      </c>
      <c r="B8" s="4" t="inlineStr">
        <is>
          <t xml:space="preserve">Schedule of assets acquired and liabilities assumed
July 15, 2024 Measurement Period Adjustments (1) December 31, 2024
Cash $ 676,223 $ — $ 676,223
Accounts receivable 357,570 — 357,570
Intangibles 1,280,000 — 1,280,000
Total identifiable assets acquired 2,313,793 — 2,313,793
Accounts payable (4,483 ) — (4,483 )
Accrued expenses and other current liabilities (388,613 ) — (388,613 )
Total liabilities assumed (393,096 ) — (393,096 )
Net identifiable assets acquired 1,920,697 1,920,697
Goodwill 2,892,065 (114,335 ) 2,777,730
Fair value of the consideration transferred $ 4,812,762 $ (114,335 ) $ 4,698,427 </t>
        </is>
      </c>
    </row>
    <row r="9">
      <c r="A9" s="4" t="inlineStr">
        <is>
          <t>Special Projects Media L L C [Member]</t>
        </is>
      </c>
      <c r="B9" s="4" t="inlineStr">
        <is>
          <t xml:space="preserve"> </t>
        </is>
      </c>
    </row>
    <row r="10">
      <c r="A10" s="3" t="inlineStr">
        <is>
          <t>Business Acquisition [Line Items]</t>
        </is>
      </c>
      <c r="B10" s="4" t="inlineStr">
        <is>
          <t xml:space="preserve"> </t>
        </is>
      </c>
    </row>
    <row r="11">
      <c r="A11" s="4" t="inlineStr">
        <is>
          <t>Schedule of consideration transferred</t>
        </is>
      </c>
      <c r="B11" s="4" t="inlineStr">
        <is>
          <t xml:space="preserve">Schedule of consideration transferred
Cash paid to sellers at closing $ 5,000,000
Working capital adjustment 886,077
Fair value of common stock issued to the Special Projects Sellers 4,525,000
Fair value of the consideration transferred $ 10,411,077 </t>
        </is>
      </c>
    </row>
    <row r="12">
      <c r="A12" s="4" t="inlineStr">
        <is>
          <t>Schedule of assets acquired and liabilities assumed</t>
        </is>
      </c>
      <c r="B12" s="4" t="inlineStr">
        <is>
          <t>Schedule of assets acquired and liabilities assumed
October 2, 2023 Measurement Period Adjustments (1) December 31, 2024
Cash $ 521,821 $ — $ 521,821
Accounts receivable 1,155,871 — 1,155,871
Other current assets 11,338 — 11,338
Right-of-use asset 90,803 — 90,803
Other assets 30,453 — 30,453
Intangibles 3,740,000 — 3,740,000
Total identifiable assets acquired 5,550,286 — 5,550,286
Accounts payable (764,641 ) — (764,641 )
Accrued expenses and other current liabilities (15,000 ) — (15,000 )
Lease liability (90,803 ) — (90,803 )
Deferred revenue (30,000 ) — (30,000 )
Total liabilities assumed (900,444 ) — (900,444 )
Net identifiable assets acquired 4,649,842 4,649,842
Goodwill 5,579,547 181,688 5,761,235
Fair value of the consideration transferred $ 10,229,389 $ 181,688 $ 10,411,077
(1) On May 14, 2024, the Company entered into an agreement with the sellers of Special Projects to amend the Special Projects Purchase Agreement to revise the working capital mechanism to provide that the working capital surplus, as defined in the Special Projects Purchase Agreement, plus a ten percent premium be paid to the sellers of Special Projects by issuing 714,5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value of goodwill</t>
        </is>
      </c>
      <c r="B4" s="4" t="inlineStr">
        <is>
          <t>Schedule of changes in carrying value of goodwill
Balance as of December 31, 2022 $ 29,314,083
Acquisitions (1) 5,579,547
Measurement period adjustment (3) (189,330 )
Goodwill impairment (2) (9,484,215 )
Balance as of December 31, 2023 $ 25,220,085
Acquisitions (1) 2,892,065
Measurement period adjustment (3) 67,351
Goodwill impairment (4) (6,671,557 )
Balance as of December 31, 2024 $ 21,507,944
(1) Acquisition of Special Projects in October 2023 and Elle in July 2024.
(2) The Company recorded impairments of goodwill during 2023. See below for further information.
(3) The Company recorded a measurement period adjustment related to Socialyte in 2023 and Special Projects and Elle in 2024. Refer to Note 4.
(4) The Company recorded impairments of goodwill during 2024. See below for further information.</t>
        </is>
      </c>
    </row>
    <row r="5">
      <c r="A5" s="4" t="inlineStr">
        <is>
          <t>Schedule of intangible assets</t>
        </is>
      </c>
      <c r="B5" s="4" t="inlineStr">
        <is>
          <t xml:space="preserve">Schedule of intangible assets
December
31, 2024 December
31, 2023
Gross
Carrying Accumulated
Net
Carrying Gross
Carrying Accumulated
Net
Carrying
Intangible assets subject to amortization:
Customer relationships $ 17,592,387 $ 9,236,609 $ 8,355,778 $ 16,512,387 $ 7,445,973 $ 9,066,414
Trademarks and trade names 5,128,583 3,295,335 1,833,248 4,928,583 2,785,333 2,143,250
Non-compete agreements 690,000 690,000 — 690,000 690,000 —
$ 23,410,970 $ 13,221,944 $ 10,189,026 $ 22,130,970 $ 10,921,306 $ 11,209,664 </t>
        </is>
      </c>
    </row>
    <row r="6">
      <c r="A6" s="4" t="inlineStr">
        <is>
          <t>Schedule of changes in goodwill and intangible assets</t>
        </is>
      </c>
      <c r="B6" s="4" t="inlineStr">
        <is>
          <t xml:space="preserve">Schedule of changes in goodwill and intangible assets
Balance as of December 31, 2022 $ 9,884,336
Intangible assets from Special Projects acquisition 3,740,000
Intangible assets from GlowLab acquisition 52,387
Amortization expense (2,125,642 )
Impairment of intangible assets (341,417 )
Balance as of December 31, 2023 $ 11,209,664
Intangible assets from Elle acquisition 1,280,000
Amortization expense (2,300,638 )
Balance as of December 31, 2024 $ 10,189,026 </t>
        </is>
      </c>
    </row>
    <row r="7">
      <c r="A7" s="4" t="inlineStr">
        <is>
          <t>Schedule of amortization expense</t>
        </is>
      </c>
      <c r="B7" s="4" t="inlineStr">
        <is>
          <t xml:space="preserve">Schedule of amortization expense
2025 $ 2,290,418
2026 2,091,505
2027 1,406,262
2028 1,064,106
2029 906,886
Thereafter 2,429,849
Total $ 10,189,0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leasehold</t>
        </is>
      </c>
      <c r="B4" s="4" t="inlineStr">
        <is>
          <t xml:space="preserve">Schedule of property, equipment and leasehold
December 31,
2024 2023
Furniture and fixtures $ 1,256,682 $ 1,232,798
Computers, office equipment and software 2,680,697 3,075,480
Leasehold improvements 784,403 784,403
Property plant and equipment gross 4,721,782 5,092,681
Less: accumulated depreciation and amortization (4,607,771 ) (4,898,458 )
Property plant and equipment net $ 114,011 $ 194,2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liabilities</t>
        </is>
      </c>
      <c r="B4" s="4" t="inlineStr">
        <is>
          <t xml:space="preserve">Schedule of other liabilities
December 31,
2024 2023
Accrued funding under Max Steel marketing agreement $ 620,000 $ 620,000
Accrued audit, legal and other professional fees 369,347 310,797
Accrued commissions 1,285,751 697,106
Accrued bonuses 1,207,829 971,276
Talent liability 5,595,816 2,983,577
Accumulated customer deposits 937,766 432,552
Other 1,087,527 1,678,806
Other current liabilities $ 11,104,036 $ 7,694,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total debt</t>
        </is>
      </c>
      <c r="B4" s="4" t="inlineStr">
        <is>
          <t xml:space="preserve">Schedule of total debt
December 31,
Debt Type 2024 2023
Convertible notes payable (see Note 12) $ 5,100,000 $ 5,100,000
Convertible notes payable - fair value option (see Note 13) 320,000 355,000
Non-convertible promissory notes (see Note 14) 3,880,000 3,880,000
Non-convertible promissory note – Socialyte (see Note 14) 3,000,000 3,000,000
Loans from related party (see Note 15) 3,225,985 1,107,873
Revolving line of credit (see Note 11) 400,000 400,000
First BKU Term Loan, (see Note 11) 4,565,048 5,562,521
Second BKU Term Loan, (see Note 11) 2,000,000 —
Debt issuance costs (96,759 ) (79,907 )
Total debt obligation 22,394,274 19,325,487
Less current portion of debt (5,836,018 ) (4,880,651 )
Noncurrent portion of debt $ 16,558,256 $ 14,444,836 </t>
        </is>
      </c>
    </row>
    <row r="5">
      <c r="A5" s="4" t="inlineStr">
        <is>
          <t>Schedule of maturity dates of the principal amounts</t>
        </is>
      </c>
      <c r="B5" s="4" t="inlineStr">
        <is>
          <t>Schedule of maturity dates of the principal amounts
Debt Type Maturity Date 2025 2026 2027 2028 2029 Thereafter
Convertible notes
payable Between October 2026 and March 2030 $ — $ 1,750,000 $ 3,350,000 $ — $ — $ 500,000
Nonconvertible promissory notes Ranging between June 2025 and March 2029 750,000 500,000 — 2,215,000 415,000 —
Nonconvertible unsecured promissory
note – Socialyte Ranging between June and September 2023 3,000,000 (A) — — — — —
Revolving line of credit October 2, 2025 (mandatory 30-day
annual clearing of the line of credit balance) 400,000 — — — — —
BKU First Term Loan September 2028 1,083,866 1,176,307 1,276,631 1,028,244 — —
Second BKU Term Loan December 2027 618,974 665,501 715,525 — — —
Loan from
related party December 2026 and June 2029 — 1,107,873 — — 2,118,112 —
$ 5,852,840 $ 5,199,681 $ 5,342,156 $ 3,243,244 $ 2,533,112 $ 500,000
(A) As discussed in Note 14, The Socialyte Purchase Agreement allows the Company to offset a working capital deficit against the Socialyte Promissory Note. As such, the Company deferred these installment payments until the final post-closing working capital adjustment is agreed upon with the Socialyte Sell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December 31,
2024 2023
Principal
Amount Net
Carrying Principal
Amount Net
Carrying
Maturity Date
10% convertible notes due in October 2026 $ 800,000 $ 800,000 $ 800,000 $ 800,000
10% convertible notes due in November 2026 300,000 300,000 300,000 300,000
10% convertible notes due in December 2026 650,000 650,000 650,000 650,000
10% convertible notes due in January 2027 800,000 800,000 800,000 800,000
10% convertible notes due in June 2027 150,000 150,000 150,000 150,000
10% convertible notes due in August 2027 2,000,000 2,000,000 2,000,000 2,000,000
10% convertible notes due in September 2027 400,000 400,000 400,000 400,000
$ 5,100,000 $ 5,100,000 $ 5,100,000 $ 5,10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 PAYABLE AT FAIR VALUE (Tables)</t>
        </is>
      </c>
      <c r="B1" s="2" t="inlineStr">
        <is>
          <t>12 Months Ended</t>
        </is>
      </c>
    </row>
    <row r="2">
      <c r="B2" s="2" t="inlineStr">
        <is>
          <t>Dec. 31, 2024</t>
        </is>
      </c>
    </row>
    <row r="3">
      <c r="A3" s="3" t="inlineStr">
        <is>
          <t>Convertible Note Payable At Fair Value</t>
        </is>
      </c>
      <c r="B3" s="4" t="inlineStr">
        <is>
          <t xml:space="preserve"> </t>
        </is>
      </c>
    </row>
    <row r="4">
      <c r="A4" s="4" t="inlineStr">
        <is>
          <t>Schedule of fair value option</t>
        </is>
      </c>
      <c r="B4" s="4" t="inlineStr">
        <is>
          <t xml:space="preserve">Schedule of fair value option
Fair Value Outstanding as of December 31,
2024 2023
March 4 th $ 320,000 $ 355,000
Total convertible notes payable at fair value (a) $ 320,000 $ 355,000
(a)
All amounts as of December 31, 2024 and 2023 are recorded
in noncurrent liabilit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nsolidated financial instruments</t>
        </is>
      </c>
      <c r="B4" s="4" t="inlineStr">
        <is>
          <t xml:space="preserve">Schedule of consolidated financial instruments
Level in December 31, 2024 December 31, 2023
Fair Value Carrying Fair Carrying Fair
Hierarchy Amount Value Amount Value
Assets:
Cash and cash equivalents 1 $ 8,203,842 $ 8,203,842 $ 6,432,731 $ 6,432,731
Restricted cash 1 925,004 925,004 1,127,960 1,127,960
Liabilities:
Convertible notes payable 3 $ 5,100,000 $ 5,065,000 $ 5,100,000 $ 4,875,000
Convertible note payable at fair value 3 320,000 320,000 355,000 355,000
Warrant liability 3 — — 5,000 5,000
Contingent consideration 3 486,000 486,000 — — </t>
        </is>
      </c>
    </row>
    <row r="5">
      <c r="A5" s="4" t="inlineStr">
        <is>
          <t>Schedule of convertible notes payable</t>
        </is>
      </c>
      <c r="B5" s="4" t="inlineStr">
        <is>
          <t xml:space="preserve">Schedule of convertible notes payable
December 31,
2024 2023
Carrying Fair Value Carrying Fair Value
Maturity Date
10% convertible notes due in October 2026 $ 800,000 $ 793,000 $ 800,000 $ 817,000
10% convertible notes due in November 2026 300,000 298,000 300,000 285,000
10% convertible notes due in December 2026 650,000 643,000 650,000 649,000
10% convertible notes due in January 2027 800,000 839,000 800,000 821,000
10% convertible notes due in June 2027 150,000 148,000 150,000 140,000
10% convertible notes due in August 2027 2,000,000 1,955,000 2,000,000 1,808,000
10% convertible notes due in September 2027 400,000 389,000 400,000 355,000
$ 5,100,000 $ 5,065,000 $ 5,100,000 $ 4,875,000 </t>
        </is>
      </c>
    </row>
    <row r="6">
      <c r="A6" s="4" t="inlineStr">
        <is>
          <t>Schedule of convertible notes assumptions</t>
        </is>
      </c>
      <c r="B6" s="4" t="inlineStr">
        <is>
          <t>Schedule of convertible notes assumptions
December 31,
Fair Value Assumption – Convertible Debt 2024 2023
Stock Price $ 1.07 $ 3.42
Minimum Conversion Price $ 4.00 5.00 $ 4.00 5.00
Annual Asset Volatility Estimate 65 % 80 %
Risk Free Discount Rate (based on U.S. government treasury obligation with a term similar to that of the convertible note) 4.23% 4.26 % 3.95% 5.01 %</t>
        </is>
      </c>
    </row>
    <row r="7">
      <c r="A7" s="4" t="inlineStr">
        <is>
          <t>Schedule of reconciliation of the fair values</t>
        </is>
      </c>
      <c r="B7" s="4" t="inlineStr">
        <is>
          <t xml:space="preserve">Schedule of reconciliation of the fair values
March 4th Note
Fair value as of December 31, 2022 $ 343,556
Loss on change of fair value reported in the consolidated statements of operations 11,444
Fair value as of December 31, 2023 355,000
Gain on change of fair value reported in the consolidated statements of operations (35,000 )
Fair value as of December 31, 2024 $ 320,000 </t>
        </is>
      </c>
    </row>
    <row r="8">
      <c r="A8" s="4" t="inlineStr">
        <is>
          <t>Schedule of estimated fair value of assumptions</t>
        </is>
      </c>
      <c r="B8" s="4" t="inlineStr">
        <is>
          <t>Schedule of estimated fair value of assumptions
December 31,
2024 2023
Face value principal payable $ 500,000 $ 500,000
Original conversion price $ 7.82 $ 7.82
Value of common stock $ 1.07 $ 1.71
Expected term (years) 5.18 6.16
Volatility 90 % 90 %
Risk free rate 5.18 % 4.41 %</t>
        </is>
      </c>
    </row>
    <row r="9">
      <c r="A9" s="4" t="inlineStr">
        <is>
          <t>Schedule of contingent consideration reconciliation of fair values</t>
        </is>
      </c>
      <c r="B9" s="4" t="inlineStr">
        <is>
          <t xml:space="preserve">Schedule of contingent consideration reconciliation of fair values
Be Social (1) Elle (2)
Ending fair value balance reported in the consolidated balance sheet at December 31, 2022 $ 705,000 $ —
Reclassified to additional paid in capital 33,821
Loss on change of fair value reported in the consolidated statements of operations, as revised 33,226 —
Settlement of contingent consideration (772,047 ) —
Ending fair value balance reported in the consolidated balance sheet at December 31, 2023 — —
Contingent consideration entered into from Elle Acquisition — 436,000
Loss on change of fair value reported in consolidated statements of operations, as revised — 50,000
Ending fair value balance reported in the consolidated balance sheet at December 31, 2024 $ — $ 486,000
(1) During the year ended December 31, 2023, the Company settled the contingent consideration liability related to Be Social through payment of $500,000 in cash and issuance of 145,422 shares of the common stock, with a value of $272,047 on April 25, 2023.
(2) During the year ended December 31, 2024, Elle achieved the conditions for the earnout consideration, which will be paid in cash and settled in March 2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financial information for variable interest entities</t>
        </is>
      </c>
      <c r="B4" s="4" t="inlineStr">
        <is>
          <t xml:space="preserve">Schedule of financial information for variable interest entities
JB Believe LLC As of and for the years ended December 31,
2024 2023
Assets $ 20,950 $ 7,354
Liabilities $ (6,504,910 ) $ (6,491,314 )
Revenues $ — $ 55,518
Expenses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603225</v>
      </c>
      <c r="C4" s="5" t="n">
        <v>-243967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82361</v>
      </c>
      <c r="C6" s="6" t="n">
        <v>2253619</v>
      </c>
    </row>
    <row r="7">
      <c r="A7" s="4" t="inlineStr">
        <is>
          <t>Amortization of deferred production cost</t>
        </is>
      </c>
      <c r="B7" s="6" t="n">
        <v>1781810</v>
      </c>
      <c r="C7" s="4" t="inlineStr">
        <is>
          <t xml:space="preserve"> </t>
        </is>
      </c>
    </row>
    <row r="8">
      <c r="A8" s="4" t="inlineStr">
        <is>
          <t>Share-based compensation</t>
        </is>
      </c>
      <c r="B8" s="6" t="n">
        <v>364650</v>
      </c>
      <c r="C8" s="6" t="n">
        <v>354961</v>
      </c>
    </row>
    <row r="9">
      <c r="A9" s="4" t="inlineStr">
        <is>
          <t>Equity in losses of unconsolidated affiliates</t>
        </is>
      </c>
      <c r="B9" s="4" t="inlineStr">
        <is>
          <t xml:space="preserve"> </t>
        </is>
      </c>
      <c r="C9" s="6" t="n">
        <v>2149050</v>
      </c>
    </row>
    <row r="10">
      <c r="A10" s="4" t="inlineStr">
        <is>
          <t>Write off of notes receivable</t>
        </is>
      </c>
      <c r="B10" s="6" t="n">
        <v>1270000</v>
      </c>
      <c r="C10" s="6" t="n">
        <v>4583962</v>
      </c>
    </row>
    <row r="11">
      <c r="A11" s="4" t="inlineStr">
        <is>
          <t>Impairment of intangible assets</t>
        </is>
      </c>
      <c r="B11" s="4" t="inlineStr">
        <is>
          <t xml:space="preserve"> </t>
        </is>
      </c>
      <c r="C11" s="6" t="n">
        <v>341417</v>
      </c>
    </row>
    <row r="12">
      <c r="A12" s="4" t="inlineStr">
        <is>
          <t>Impairment of capitalized production costs</t>
        </is>
      </c>
      <c r="B12" s="6" t="n">
        <v>0</v>
      </c>
      <c r="C12" s="6" t="n">
        <v>74412</v>
      </c>
    </row>
    <row r="13">
      <c r="A13" s="4" t="inlineStr">
        <is>
          <t>Impairment of goodwill</t>
        </is>
      </c>
      <c r="B13" s="6" t="n">
        <v>6671557</v>
      </c>
      <c r="C13" s="6" t="n">
        <v>9484215</v>
      </c>
    </row>
    <row r="14">
      <c r="A14" s="4" t="inlineStr">
        <is>
          <t>Bad debt expense</t>
        </is>
      </c>
      <c r="B14" s="6" t="n">
        <v>505173</v>
      </c>
      <c r="C14" s="6" t="n">
        <v>919672</v>
      </c>
    </row>
    <row r="15">
      <c r="A15" s="4" t="inlineStr">
        <is>
          <t>Deferred tax expense</t>
        </is>
      </c>
      <c r="B15" s="6" t="n">
        <v>87854</v>
      </c>
      <c r="C15" s="6" t="n">
        <v>53504</v>
      </c>
    </row>
    <row r="16">
      <c r="A16" s="4" t="inlineStr">
        <is>
          <t>Write-off of debt origination costs in connection with refinancing</t>
        </is>
      </c>
      <c r="B16" s="4" t="inlineStr">
        <is>
          <t xml:space="preserve"> </t>
        </is>
      </c>
      <c r="C16" s="6" t="n">
        <v>91859</v>
      </c>
    </row>
    <row r="17">
      <c r="A17" s="4" t="inlineStr">
        <is>
          <t>Change in fair value of contingent consideration</t>
        </is>
      </c>
      <c r="B17" s="6" t="n">
        <v>50000</v>
      </c>
      <c r="C17" s="6" t="n">
        <v>33226</v>
      </c>
    </row>
    <row r="18">
      <c r="A18" s="4" t="inlineStr">
        <is>
          <t>Change in fair value of warrant</t>
        </is>
      </c>
      <c r="B18" s="6" t="n">
        <v>-5000</v>
      </c>
      <c r="C18" s="6" t="n">
        <v>-10000</v>
      </c>
    </row>
    <row r="19">
      <c r="A19" s="4" t="inlineStr">
        <is>
          <t>Change in fair value of convertible note</t>
        </is>
      </c>
      <c r="B19" s="6" t="n">
        <v>-35000</v>
      </c>
      <c r="C19" s="6" t="n">
        <v>11444</v>
      </c>
    </row>
    <row r="20">
      <c r="A20" s="4" t="inlineStr">
        <is>
          <t>Amortization of loan fees</t>
        </is>
      </c>
      <c r="B20" s="6" t="n">
        <v>16823</v>
      </c>
      <c r="C20" s="6" t="n">
        <v>17436</v>
      </c>
    </row>
    <row r="21">
      <c r="A21" s="3" t="inlineStr">
        <is>
          <t>Changes in operating assets and liabilities:</t>
        </is>
      </c>
      <c r="B21" s="4" t="inlineStr">
        <is>
          <t xml:space="preserve"> </t>
        </is>
      </c>
      <c r="C21" s="4" t="inlineStr">
        <is>
          <t xml:space="preserve"> </t>
        </is>
      </c>
    </row>
    <row r="22">
      <c r="A22" s="4" t="inlineStr">
        <is>
          <t>Accounts receivable, trade and other</t>
        </is>
      </c>
      <c r="B22" s="6" t="n">
        <v>1749118</v>
      </c>
      <c r="C22" s="6" t="n">
        <v>-667173</v>
      </c>
    </row>
    <row r="23">
      <c r="A23" s="4" t="inlineStr">
        <is>
          <t>Other current assets</t>
        </is>
      </c>
      <c r="B23" s="6" t="n">
        <v>327936</v>
      </c>
      <c r="C23" s="6" t="n">
        <v>-166185</v>
      </c>
    </row>
    <row r="24">
      <c r="A24" s="4" t="inlineStr">
        <is>
          <t>Capitalized production costs</t>
        </is>
      </c>
      <c r="B24" s="6" t="n">
        <v>-81298</v>
      </c>
      <c r="C24" s="6" t="n">
        <v>-771275</v>
      </c>
    </row>
    <row r="25">
      <c r="A25" s="4" t="inlineStr">
        <is>
          <t>Other long-term assets and employee receivable</t>
        </is>
      </c>
      <c r="B25" s="6" t="n">
        <v>-213050</v>
      </c>
      <c r="C25" s="6" t="n">
        <v>-153230</v>
      </c>
    </row>
    <row r="26">
      <c r="A26" s="4" t="inlineStr">
        <is>
          <t>Deferred revenue</t>
        </is>
      </c>
      <c r="B26" s="6" t="n">
        <v>-1110555</v>
      </c>
      <c r="C26" s="6" t="n">
        <v>-100583</v>
      </c>
    </row>
    <row r="27">
      <c r="A27" s="4" t="inlineStr">
        <is>
          <t>Accounts payable</t>
        </is>
      </c>
      <c r="B27" s="6" t="n">
        <v>-4552560</v>
      </c>
      <c r="C27" s="6" t="n">
        <v>1518817</v>
      </c>
    </row>
    <row r="28">
      <c r="A28" s="4" t="inlineStr">
        <is>
          <t>Accrued interest – related party</t>
        </is>
      </c>
      <c r="B28" s="6" t="n">
        <v>139977</v>
      </c>
      <c r="C28" s="6" t="n">
        <v>-26714</v>
      </c>
    </row>
    <row r="29">
      <c r="A29" s="4" t="inlineStr">
        <is>
          <t>Lease liabilities</t>
        </is>
      </c>
      <c r="B29" s="6" t="n">
        <v>-86442</v>
      </c>
      <c r="C29" s="6" t="n">
        <v>-55050</v>
      </c>
    </row>
    <row r="30">
      <c r="A30" s="4" t="inlineStr">
        <is>
          <t>Other current liabilities</t>
        </is>
      </c>
      <c r="B30" s="6" t="n">
        <v>3182020</v>
      </c>
      <c r="C30" s="6" t="n">
        <v>-557826</v>
      </c>
    </row>
    <row r="31">
      <c r="A31" s="4" t="inlineStr">
        <is>
          <t>Net cash used in operating activities</t>
        </is>
      </c>
      <c r="B31" s="6" t="n">
        <v>-157851</v>
      </c>
      <c r="C31" s="6" t="n">
        <v>-5017167</v>
      </c>
    </row>
    <row r="32">
      <c r="A32" s="3" t="inlineStr">
        <is>
          <t>CASH FLOWS FROM INVESTING ACTIVITIES:</t>
        </is>
      </c>
      <c r="B32" s="4" t="inlineStr">
        <is>
          <t xml:space="preserve"> </t>
        </is>
      </c>
      <c r="C32" s="4" t="inlineStr">
        <is>
          <t xml:space="preserve"> </t>
        </is>
      </c>
    </row>
    <row r="33">
      <c r="A33" s="4" t="inlineStr">
        <is>
          <t>Purchases of property, equipment and leasehold improvements</t>
        </is>
      </c>
      <c r="B33" s="6" t="n">
        <v>-1512</v>
      </c>
      <c r="C33" s="6" t="n">
        <v>-28995</v>
      </c>
    </row>
    <row r="34">
      <c r="A34" s="4" t="inlineStr">
        <is>
          <t>Acquisition of Elle Communications LLC, net of cash acquired</t>
        </is>
      </c>
      <c r="B34" s="6" t="n">
        <v>-1186777</v>
      </c>
      <c r="C34" s="4" t="inlineStr">
        <is>
          <t xml:space="preserve"> </t>
        </is>
      </c>
    </row>
    <row r="35">
      <c r="A35" s="4" t="inlineStr">
        <is>
          <t>Acquisition of Special Projects Media, LLC, net of cash acquired</t>
        </is>
      </c>
      <c r="B35" s="4" t="inlineStr">
        <is>
          <t xml:space="preserve"> </t>
        </is>
      </c>
      <c r="C35" s="6" t="n">
        <v>-4508179</v>
      </c>
    </row>
    <row r="36">
      <c r="A36" s="4" t="inlineStr">
        <is>
          <t>Issuance of notes receivable</t>
        </is>
      </c>
      <c r="B36" s="6" t="n">
        <v>-1380000</v>
      </c>
      <c r="C36" s="4" t="inlineStr">
        <is>
          <t xml:space="preserve"> </t>
        </is>
      </c>
    </row>
    <row r="37">
      <c r="A37" s="4" t="inlineStr">
        <is>
          <t>Proceeds from notes receivable repayment</t>
        </is>
      </c>
      <c r="B37" s="6" t="n">
        <v>110000</v>
      </c>
      <c r="C37" s="4" t="inlineStr">
        <is>
          <t xml:space="preserve"> </t>
        </is>
      </c>
    </row>
    <row r="38">
      <c r="A38" s="4" t="inlineStr">
        <is>
          <t>Net cash used in investing activities</t>
        </is>
      </c>
      <c r="B38" s="6" t="n">
        <v>-2458289</v>
      </c>
      <c r="C38" s="6" t="n">
        <v>-4537174</v>
      </c>
    </row>
    <row r="39">
      <c r="A39" s="3" t="inlineStr">
        <is>
          <t>CASH FLOWS FROM FINANCING ACTIVITIES:</t>
        </is>
      </c>
      <c r="B39" s="4" t="inlineStr">
        <is>
          <t xml:space="preserve"> </t>
        </is>
      </c>
      <c r="C39" s="4" t="inlineStr">
        <is>
          <t xml:space="preserve"> </t>
        </is>
      </c>
    </row>
    <row r="40">
      <c r="A40" s="4" t="inlineStr">
        <is>
          <t>Proceeds from related party note payable</t>
        </is>
      </c>
      <c r="B40" s="6" t="n">
        <v>2118112</v>
      </c>
      <c r="C40" s="4" t="inlineStr">
        <is>
          <t xml:space="preserve"> </t>
        </is>
      </c>
    </row>
    <row r="41">
      <c r="A41" s="4" t="inlineStr">
        <is>
          <t>Proceeds from convertible notes payable</t>
        </is>
      </c>
      <c r="B41" s="4" t="inlineStr">
        <is>
          <t xml:space="preserve"> </t>
        </is>
      </c>
      <c r="C41" s="6" t="n">
        <v>1000000</v>
      </c>
    </row>
    <row r="42">
      <c r="A42" s="4" t="inlineStr">
        <is>
          <t>Repayment of convertible note payable</t>
        </is>
      </c>
      <c r="B42" s="4" t="inlineStr">
        <is>
          <t xml:space="preserve"> </t>
        </is>
      </c>
      <c r="C42" s="6" t="n">
        <v>-50000</v>
      </c>
    </row>
    <row r="43">
      <c r="A43" s="4" t="inlineStr">
        <is>
          <t>Proceeds from non-convertible notes payable</t>
        </is>
      </c>
      <c r="B43" s="4" t="inlineStr">
        <is>
          <t xml:space="preserve"> </t>
        </is>
      </c>
      <c r="C43" s="6" t="n">
        <v>2630000</v>
      </c>
    </row>
    <row r="44">
      <c r="A44" s="4" t="inlineStr">
        <is>
          <t>Repayment of non-convertible notes payable</t>
        </is>
      </c>
      <c r="B44" s="4" t="inlineStr">
        <is>
          <t xml:space="preserve"> </t>
        </is>
      </c>
      <c r="C44" s="6" t="n">
        <v>-118960</v>
      </c>
    </row>
    <row r="45">
      <c r="A45" s="4" t="inlineStr">
        <is>
          <t>Proceeds from term loan</t>
        </is>
      </c>
      <c r="B45" s="6" t="n">
        <v>2000000</v>
      </c>
      <c r="C45" s="6" t="n">
        <v>5800000</v>
      </c>
    </row>
    <row r="46">
      <c r="A46" s="4" t="inlineStr">
        <is>
          <t>Repayment of term loan</t>
        </is>
      </c>
      <c r="B46" s="6" t="n">
        <v>-997474</v>
      </c>
      <c r="C46" s="6" t="n">
        <v>-3209880</v>
      </c>
    </row>
    <row r="47">
      <c r="A47" s="4" t="inlineStr">
        <is>
          <t>Proceeds from line of credit</t>
        </is>
      </c>
      <c r="B47" s="6" t="n">
        <v>400000</v>
      </c>
      <c r="C47" s="6" t="n">
        <v>400000</v>
      </c>
    </row>
    <row r="48">
      <c r="A48" s="4" t="inlineStr">
        <is>
          <t>Repayment of revolving line of credit</t>
        </is>
      </c>
      <c r="B48" s="6" t="n">
        <v>-400000</v>
      </c>
      <c r="C48" s="4" t="inlineStr">
        <is>
          <t xml:space="preserve"> </t>
        </is>
      </c>
    </row>
    <row r="49">
      <c r="A49" s="4" t="inlineStr">
        <is>
          <t>Payment of contingent consideration</t>
        </is>
      </c>
      <c r="B49" s="4" t="inlineStr">
        <is>
          <t xml:space="preserve"> </t>
        </is>
      </c>
      <c r="C49" s="6" t="n">
        <v>-506587</v>
      </c>
    </row>
    <row r="50">
      <c r="A50" s="4" t="inlineStr">
        <is>
          <t>Debt extinguishment costs</t>
        </is>
      </c>
      <c r="B50" s="4" t="inlineStr">
        <is>
          <t xml:space="preserve"> </t>
        </is>
      </c>
      <c r="C50" s="6" t="n">
        <v>-79286</v>
      </c>
    </row>
    <row r="51">
      <c r="A51" s="4" t="inlineStr">
        <is>
          <t>Debt origination costs</t>
        </is>
      </c>
      <c r="B51" s="6" t="n">
        <v>-33674</v>
      </c>
      <c r="C51" s="6" t="n">
        <v>-84391</v>
      </c>
    </row>
    <row r="52">
      <c r="A52" s="4" t="inlineStr">
        <is>
          <t>Principal payments on finance leases</t>
        </is>
      </c>
      <c r="B52" s="6" t="n">
        <v>-87969</v>
      </c>
      <c r="C52" s="6" t="n">
        <v>-28382</v>
      </c>
    </row>
    <row r="53">
      <c r="A53" s="4" t="inlineStr">
        <is>
          <t>Proceeds from the sale of common stock through an offering</t>
        </is>
      </c>
      <c r="B53" s="4" t="inlineStr">
        <is>
          <t xml:space="preserve"> </t>
        </is>
      </c>
      <c r="C53" s="6" t="n">
        <v>2002519</v>
      </c>
    </row>
    <row r="54">
      <c r="A54" s="4" t="inlineStr">
        <is>
          <t>Proceeds from Lincoln Park equity line</t>
        </is>
      </c>
      <c r="B54" s="6" t="n">
        <v>1185300</v>
      </c>
      <c r="C54" s="6" t="n">
        <v>2162150</v>
      </c>
    </row>
    <row r="55">
      <c r="A55" s="4" t="inlineStr">
        <is>
          <t>Net cash provided by financing activities</t>
        </is>
      </c>
      <c r="B55" s="6" t="n">
        <v>4184295</v>
      </c>
      <c r="C55" s="6" t="n">
        <v>9917183</v>
      </c>
    </row>
    <row r="56">
      <c r="A56" s="4" t="inlineStr">
        <is>
          <t>Net increase in cash and cash equivalents and restricted cash</t>
        </is>
      </c>
      <c r="B56" s="6" t="n">
        <v>1568155</v>
      </c>
      <c r="C56" s="6" t="n">
        <v>362842</v>
      </c>
    </row>
    <row r="57">
      <c r="A57" s="4" t="inlineStr">
        <is>
          <t>Cash and cash equivalents and restricted cash, beginning of period</t>
        </is>
      </c>
      <c r="B57" s="6" t="n">
        <v>7560691</v>
      </c>
      <c r="C57" s="6" t="n">
        <v>7197849</v>
      </c>
    </row>
    <row r="58">
      <c r="A58" s="4" t="inlineStr">
        <is>
          <t>Cash and cash equivalents and restricted cash, end of period</t>
        </is>
      </c>
      <c r="B58" s="6" t="n">
        <v>9128846</v>
      </c>
      <c r="C58" s="6" t="n">
        <v>7560691</v>
      </c>
    </row>
    <row r="59">
      <c r="A59" s="3" t="inlineStr">
        <is>
          <t>SUPPLEMENTAL DISCLOSURES OF CASH FLOWS INFORMATION:</t>
        </is>
      </c>
      <c r="B59" s="4" t="inlineStr">
        <is>
          <t xml:space="preserve"> </t>
        </is>
      </c>
      <c r="C59" s="4" t="inlineStr">
        <is>
          <t xml:space="preserve"> </t>
        </is>
      </c>
    </row>
    <row r="60">
      <c r="A60" s="4" t="inlineStr">
        <is>
          <t>Interest paid</t>
        </is>
      </c>
      <c r="B60" s="6" t="n">
        <v>1790433</v>
      </c>
      <c r="C60" s="6" t="n">
        <v>1760096</v>
      </c>
    </row>
    <row r="61">
      <c r="A61" s="4" t="inlineStr">
        <is>
          <t>Lease liability obtained in exchange for right-of-use assets</t>
        </is>
      </c>
      <c r="B61" s="6" t="n">
        <v>76321</v>
      </c>
      <c r="C61" s="6" t="n">
        <v>249893</v>
      </c>
    </row>
    <row r="62">
      <c r="A62" s="3" t="inlineStr">
        <is>
          <t>SUPPLEMENTAL DISCLOSURES OF NON-CASH INVESTING AND FINANCING INFORMATION:</t>
        </is>
      </c>
      <c r="B62" s="4" t="inlineStr">
        <is>
          <t xml:space="preserve"> </t>
        </is>
      </c>
      <c r="C62" s="4" t="inlineStr">
        <is>
          <t xml:space="preserve"> </t>
        </is>
      </c>
    </row>
    <row r="63">
      <c r="A63" s="4" t="inlineStr">
        <is>
          <t>Issuance of shares related to conversion of notes payable</t>
        </is>
      </c>
      <c r="B63" s="4" t="inlineStr">
        <is>
          <t xml:space="preserve"> </t>
        </is>
      </c>
      <c r="C63" s="6" t="n">
        <v>900000</v>
      </c>
    </row>
    <row r="64">
      <c r="A64" s="4" t="inlineStr">
        <is>
          <t>Issuance of shares of common stock related to the acquisitions (See Note 4)</t>
        </is>
      </c>
      <c r="B64" s="6" t="n">
        <v>1768792</v>
      </c>
      <c r="C64" s="6" t="n">
        <v>4577387</v>
      </c>
    </row>
    <row r="65">
      <c r="A65" s="4" t="inlineStr">
        <is>
          <t>Settlement of Special Projects Media LLC working capital adjustment in shares of common stock</t>
        </is>
      </c>
      <c r="B65" s="6" t="n">
        <v>886077</v>
      </c>
      <c r="C65" s="4" t="inlineStr">
        <is>
          <t xml:space="preserve"> </t>
        </is>
      </c>
    </row>
    <row r="66">
      <c r="A66" s="4" t="inlineStr">
        <is>
          <t>Settlement of contingent consideration for Be Social Public Relations LLC in shares of common stock</t>
        </is>
      </c>
      <c r="B66" s="4" t="inlineStr">
        <is>
          <t xml:space="preserve"> </t>
        </is>
      </c>
      <c r="C66" s="6" t="n">
        <v>265460</v>
      </c>
    </row>
    <row r="67">
      <c r="A67" s="4" t="inlineStr">
        <is>
          <t>Cash and cash equivalents</t>
        </is>
      </c>
      <c r="B67" s="6" t="n">
        <v>8203842</v>
      </c>
      <c r="C67" s="6" t="n">
        <v>6432731</v>
      </c>
    </row>
    <row r="68">
      <c r="A68" s="4" t="inlineStr">
        <is>
          <t>Restricted cash</t>
        </is>
      </c>
      <c r="B68" s="6" t="n">
        <v>925004</v>
      </c>
      <c r="C68" s="6" t="n">
        <v>1127960</v>
      </c>
    </row>
    <row r="69">
      <c r="A69" s="4" t="inlineStr">
        <is>
          <t>Total cash, cash equivalents and restricted cash shown in the consolidated statement of cash flows</t>
        </is>
      </c>
      <c r="B69" s="5" t="n">
        <v>9128846</v>
      </c>
      <c r="C69" s="5" t="n">
        <v>75606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4</t>
        </is>
      </c>
    </row>
    <row r="3">
      <c r="A3" s="3" t="inlineStr">
        <is>
          <t xml:space="preserve">Loss per share:  </t>
        </is>
      </c>
      <c r="B3" s="4" t="inlineStr">
        <is>
          <t xml:space="preserve"> </t>
        </is>
      </c>
    </row>
    <row r="4">
      <c r="A4" s="4" t="inlineStr">
        <is>
          <t>Schedule of computation of basic and diluted loss per share</t>
        </is>
      </c>
      <c r="B4" s="4" t="inlineStr">
        <is>
          <t>Schedule of computation of basic and diluted loss per share
Year ended December 31,
2024 2023
Numerator
Net loss $ (12,603,225 ) $ (24,396,725 )
Net income attributable to participating securities — —
Net loss attributable to Dolphin Entertainment Common Stockholders and numerator for basic loss per share and diluted loss per share $ (12,517,219 ) $ (24,396,725 )
Denominator
Denominator for basic and diluted loss weighted-average shares 10,306,904 7,206,577
Basic loss per share $ (1.22 ) $ (3.39 )
Diluted loss per share $ (1.22 ) $ (3.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Tables)</t>
        </is>
      </c>
      <c r="B1" s="2" t="inlineStr">
        <is>
          <t>12 Months Ended</t>
        </is>
      </c>
    </row>
    <row r="2">
      <c r="B2" s="2" t="inlineStr">
        <is>
          <t>Dec. 31, 2024</t>
        </is>
      </c>
    </row>
    <row r="3">
      <c r="A3" s="3" t="inlineStr">
        <is>
          <t>Warrant</t>
        </is>
      </c>
      <c r="B3" s="4" t="inlineStr">
        <is>
          <t xml:space="preserve"> </t>
        </is>
      </c>
    </row>
    <row r="4">
      <c r="A4" s="4" t="inlineStr">
        <is>
          <t>Schedule of warrant activity</t>
        </is>
      </c>
      <c r="B4" s="4" t="inlineStr">
        <is>
          <t xml:space="preserve">Schedule of warrant activity
Warrant: Shares Weighted Avg.
Balance at December 31, 2022 10,000 $ 7.82
Issued — —
Exercised — —
Expired — —
Balance at December 31, 2023 10,000 $ 7.82
Issued — —
Exercised — —
Expired — —
Balance at December 31, 2024 10,000 $ 7.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assets by segment</t>
        </is>
      </c>
      <c r="B4" s="4" t="inlineStr">
        <is>
          <t xml:space="preserve">Schedule of revenue and assets by segment
Year
ended December 31, 2024
EPM CPD Total
Segment revenue $ 48,263,843 $ 3,421,141 $ 51,684,984
Significant expenses:
Segment direct costs 1,442,851 1,823,610 3,266,461
Segment payroll and benefits 35,995,180 2,127,860 38,123,040
Segment selling, general and administrative (1) 6,276,752 1,013,685 7,290,437
Segment legal and professional 1,690,394 756,689 2,447,083
Adjusted income (loss) from operations $ 2,901,524 $ (2,300,703 ) $ 557,963
Reconciliation to consolidated loss from operations:
Bad debt expense — — 505,173
Acquisition costs — — 164,044
Impairment of goodwill — — 6,671,557
Write off of notes receivable — — 1,270,000
Change in fair value of contingent consideration — — 50,000
Depreciation and amortization — — 2,382,361
Loss from operations — — $ (10,485,172 )
(1) Excludes bad debt expense
Year ended December 31, 2023
EPM CPD Total
Segment revenue $ 43,067,557 $ 55,518 $ 43,123,075
Significant expenses:
Segment direct costs (1) 843,631 78,331 921,962
Segment payroll and benefits 32,472,637 2,557,620 35,030,257
Segment selling, general and administrative (2) 6,037,922 1,476,955 7,514,877
Segment legal and professional 1,303,187 1,181,909 2,485,096
Adjusted operating loss $ 2,410,180 $ (5,239,297 ) $ (2,829,117 )
Reconciliation to consolidated loss from operations
Bad debt expense — — 919,672
Acquisition costs — — 116,151
Impairment of deferred production costs — — 25,000
Impairment of goodwill — — 9,484,215
Impairment of intangible assets — — 341,417
Write off of notes receivable — — 4,108,080
Change in fair value of contingent consideration — — 33,226
Depreciation and amortization — — 2,253,619
Loss from operations — — $ (20,110,497 )
(1) Excludes impairment of deferred production costs
(2) Excludes bad debt expense The CODM does not review assets
on a segment basis. In connection with the acquisitions of its wholly owned subsidiaries, as of December 31, 2024 the Company had assigned
$ 10,189,026 13,221,945 21,507,944 During the years ended December
31, 2024 and 2023, the Company impaired goodwill in the amount of $ 6,671,557 9,484,215 1,270,000 4,108,0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and deferred income tax provision (benefits)</t>
        </is>
      </c>
      <c r="B4" s="4" t="inlineStr">
        <is>
          <t xml:space="preserve">Schedule of current and deferred income tax provision (benefits)
December 31,
2024 2023
Current income tax expense (benefit)
Federal $ — $ —
State — —
Current $ — $ —
Deferred income tax expense (benefit)
Federal $ (1,971,524 ) $ (5,161,523 )
State (812,753 ) (1,600,131 )
Deferred $ (2,784,277 ) $ (6,761,654 )
Change in valuation allowance
Federal $ 1,995,089 $ 5,184,815
State 877,042 1,630,343
Change in valuation allowance $ 2,872,131 $ 6,815,158
Income tax expense (benefit) $ 87,854 $ 53,504 </t>
        </is>
      </c>
    </row>
    <row r="5">
      <c r="A5" s="4" t="inlineStr">
        <is>
          <t>Schedule of deferred tax assets and liabilities</t>
        </is>
      </c>
      <c r="B5" s="4" t="inlineStr">
        <is>
          <t>Schedule of deferred tax assets and liabilities
December 31,
2024 2023
Deferred Tax Assets:
Accrued expenses $ 1,151,704 $ 1,319,752
IRC 163(j) 1,966,053 1,405,195
Lease liability 1,415,747 1,696,189
Accrued compensation 711,164 711,164
Intangibles 5,125,534 4,557,382
Other assets 356,519 417,380
Capitalized production costs 541,025 541,025
Net operating losses and credits 16,967,044 15,398,216
Equity investments 2,235,034 1,890,966
Total Deferred Tax Assets $ 30,469,824 $ 27,937,269
Deferred Tax Liabilities:
Fixed assets — (18,531 )
Right of use asset (1,283,888 ) (1,517,079 )
Total Deferred Tax Liability $ (1,283,888 ) $ (1,535,610 )
Subtotal $ 29,185,936 $ 26,401,659
Valuation Allowance $ (29,580,483 ) $ (26,708,350 )
Net Deferred Tax Liability $ (394,547 ) $ (306,691 )</t>
        </is>
      </c>
    </row>
    <row r="6">
      <c r="A6" s="4" t="inlineStr">
        <is>
          <t>Schedule of net operating loss</t>
        </is>
      </c>
      <c r="B6" s="4" t="inlineStr">
        <is>
          <t xml:space="preserve">Schedule of net operating loss
Jurisdiction NOL Amount Expires
U.S. Federal (1) $ 58,853,146 2028
Florida 26,647,676 2029
California 21,367,106 2032
New York State 6,278,894 2039
New York City 7,198,585 2039
Illinois 745,341 2031
Massachusetts 1,536,336 2038
Total $ 122,627,084
(1) Federal net operating losses
generated after December 31, 2017 have an indefinite life and do not expire. </t>
        </is>
      </c>
    </row>
    <row r="7">
      <c r="A7" s="4" t="inlineStr">
        <is>
          <t>Schedule of effective tax rate reconciliation</t>
        </is>
      </c>
      <c r="B7" s="4" t="inlineStr">
        <is>
          <t>Schedule of effective tax rate reconciliation
December 31,
2024 2023
Federal statutory tax rate 21.0 % 21.0 %
Goodwill impairment (4.9 )% 0.0 %
Change in fair value of contingent consideration 0.0 %
Change in fair value of derivative liabilities 0.0 %
State income taxes, net of federal income tax benefit 6.5 % 6.6 %
Change in state tax rate 0.0 )%
Return to provision adjustment (0.2 )% 0.3 %
Other (0.1 )% (0.1 )%
Change in valuation allowance (23.0 )% (28.0 )%
Effective tax rate (0.7 )% (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s</t>
        </is>
      </c>
      <c r="B4" s="4" t="inlineStr">
        <is>
          <t xml:space="preserve">Schedule of operating leases
December 31,
Operating Leases 2024 2023
Assets
Right-of-use assets $ 4,606,431 $ 5,469,734
Liabilities
Current
Lease liabilities $ 1,839,323 $ 2,141,240
Noncurrent
Lease liabilities $ 3,247,291 $ 3,986,787
Total lease liabilities $ 5,086,614 $ 6,128,027 </t>
        </is>
      </c>
    </row>
    <row r="5">
      <c r="A5" s="4" t="inlineStr">
        <is>
          <t>Schedule of finance leases</t>
        </is>
      </c>
      <c r="B5" s="4" t="inlineStr">
        <is>
          <t xml:space="preserve">Schedule of finance leases
December 31,
Finance Leases 2024 2023
Assets
Right-of-use assets $ 132,566 $ 129,993
Liabilities
Current
Lease liabilities $ 80,349 $ 50,973
Noncurrent
Lease liabilities $ 58,742 $ 81,855
Total lease liabilities $ 139,091 $ 132,828 </t>
        </is>
      </c>
    </row>
    <row r="6">
      <c r="A6" s="4" t="inlineStr">
        <is>
          <t>Schedule of lease expenses</t>
        </is>
      </c>
      <c r="B6" s="4" t="inlineStr">
        <is>
          <t xml:space="preserve">Schedule of lease expenses
December 31,
Operating Lease Costs Classification 2024 2023
Operating lease costs Selling, general and administrative expenses $ 2,751,175 $ 2,109,576
Sublease income Selling, general and administrative expenses (414,741 ) (330,189 )
Net operating lease costs $ 2,336,434 $ 1,779,387
December 31,
Finance Lease Costs Classification 2024 2023
Amortization of right-of-use assets Selling, general and administrative expenses $ 78,995 $ 29,098
Interest on lease liabilities Selling, general and administrative expenses 10,273 6,480
Total finance lease costs $ 89,268 $ 35,578 </t>
        </is>
      </c>
    </row>
    <row r="7">
      <c r="A7" s="4" t="inlineStr">
        <is>
          <t>Schedule of future minimum lease payments for leases</t>
        </is>
      </c>
      <c r="B7" s="4" t="inlineStr">
        <is>
          <t xml:space="preserve">Schedule of future minimum lease payments for leases
Year Operating Leases Finance Leases
2025 $ 2,227,017 $ 88,073
2026 2,054,617 54,567
2027 918,827 6,112
2028 155,710 —
2029 159,255 —
Thereafter 355,077 —
Total $ 5,870,503 $ 148,752
Less: Imputed interest (783,889 ) (9,661 )
Present value of lease liabilities $ 5,086,614 $ 139,0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 AND EQUITY INCENTIVE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SU</t>
        </is>
      </c>
      <c r="B4" s="4" t="inlineStr">
        <is>
          <t xml:space="preserve">Schedule of RSU
Number of Weighted Average
Outstanding (nonvested), December 31, 2023 — $ —
Granted 6,784 2.88
Forfeited (819 ) 2.88
Vested (5,966 ) 2.88
Outstanding (nonvested), December 31, 2024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8" customWidth="1" min="2" max="2"/>
  </cols>
  <sheetData>
    <row r="1">
      <c r="A1" s="1" t="inlineStr">
        <is>
          <t>BASIS OF PRESENTATION AND ORGANIZATION (Details Narrative)</t>
        </is>
      </c>
      <c r="B1" s="2" t="inlineStr">
        <is>
          <t>1 Months Ended</t>
        </is>
      </c>
    </row>
    <row r="2">
      <c r="B2" s="2" t="inlineStr">
        <is>
          <t>Oct. 16, 2024</t>
        </is>
      </c>
    </row>
    <row r="3">
      <c r="A3" s="3" t="inlineStr">
        <is>
          <t>Accounting Policies [Abstract]</t>
        </is>
      </c>
      <c r="B3" s="4" t="inlineStr">
        <is>
          <t xml:space="preserve"> </t>
        </is>
      </c>
    </row>
    <row r="4">
      <c r="A4" s="4" t="inlineStr">
        <is>
          <t>Reverse stock split</t>
        </is>
      </c>
      <c r="B4" s="4" t="inlineStr">
        <is>
          <t>1-for-2 reverse stock spli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Useful lives of intangible Asset</t>
        </is>
      </c>
      <c r="B4" s="4" t="inlineStr">
        <is>
          <t>2 years</t>
        </is>
      </c>
    </row>
    <row r="5">
      <c r="A5" s="4" t="inlineStr">
        <is>
          <t>Minimum [Member] | Customer Relationships [Member]</t>
        </is>
      </c>
      <c r="B5" s="4" t="inlineStr">
        <is>
          <t xml:space="preserve"> </t>
        </is>
      </c>
    </row>
    <row r="6">
      <c r="A6" s="3" t="inlineStr">
        <is>
          <t>Property, Plant and Equipment [Line Items]</t>
        </is>
      </c>
      <c r="B6" s="4" t="inlineStr">
        <is>
          <t xml:space="preserve"> </t>
        </is>
      </c>
    </row>
    <row r="7">
      <c r="A7" s="4" t="inlineStr">
        <is>
          <t>Useful lives of intangible Asset</t>
        </is>
      </c>
      <c r="B7" s="4" t="inlineStr">
        <is>
          <t>3 years</t>
        </is>
      </c>
    </row>
    <row r="8">
      <c r="A8" s="4" t="inlineStr">
        <is>
          <t>Minimum [Member] | Trademarks and Trade Names [Member]</t>
        </is>
      </c>
      <c r="B8" s="4" t="inlineStr">
        <is>
          <t xml:space="preserve"> </t>
        </is>
      </c>
    </row>
    <row r="9">
      <c r="A9" s="3" t="inlineStr">
        <is>
          <t>Property, Plant and Equipment [Line Items]</t>
        </is>
      </c>
      <c r="B9" s="4" t="inlineStr">
        <is>
          <t xml:space="preserve"> </t>
        </is>
      </c>
    </row>
    <row r="10">
      <c r="A10" s="4" t="inlineStr">
        <is>
          <t>Useful lives of intangible Asset</t>
        </is>
      </c>
      <c r="B10" s="4" t="inlineStr">
        <is>
          <t>2 years</t>
        </is>
      </c>
    </row>
    <row r="11">
      <c r="A11" s="4" t="inlineStr">
        <is>
          <t>Minimum [Member] | Noncompete Agreements [Member]</t>
        </is>
      </c>
      <c r="B11" s="4" t="inlineStr">
        <is>
          <t xml:space="preserve"> </t>
        </is>
      </c>
    </row>
    <row r="12">
      <c r="A12" s="3" t="inlineStr">
        <is>
          <t>Property, Plant and Equipment [Line Items]</t>
        </is>
      </c>
      <c r="B12" s="4" t="inlineStr">
        <is>
          <t xml:space="preserve"> </t>
        </is>
      </c>
    </row>
    <row r="13">
      <c r="A13" s="4" t="inlineStr">
        <is>
          <t>Useful lives of intangible Asset</t>
        </is>
      </c>
      <c r="B13" s="4" t="inlineStr">
        <is>
          <t>2 years</t>
        </is>
      </c>
    </row>
    <row r="14">
      <c r="A14" s="4" t="inlineStr">
        <is>
          <t>Maximum [Member]</t>
        </is>
      </c>
      <c r="B14" s="4" t="inlineStr">
        <is>
          <t xml:space="preserve"> </t>
        </is>
      </c>
    </row>
    <row r="15">
      <c r="A15" s="3" t="inlineStr">
        <is>
          <t>Property, Plant and Equipment [Line Items]</t>
        </is>
      </c>
      <c r="B15" s="4" t="inlineStr">
        <is>
          <t xml:space="preserve"> </t>
        </is>
      </c>
    </row>
    <row r="16">
      <c r="A16" s="4" t="inlineStr">
        <is>
          <t>Useful lives of intangible Asset</t>
        </is>
      </c>
      <c r="B16" s="4" t="inlineStr">
        <is>
          <t>13 years</t>
        </is>
      </c>
    </row>
    <row r="17">
      <c r="A17" s="4" t="inlineStr">
        <is>
          <t>Maximum [Member] | Customer Relationships [Member]</t>
        </is>
      </c>
      <c r="B17" s="4" t="inlineStr">
        <is>
          <t xml:space="preserve"> </t>
        </is>
      </c>
    </row>
    <row r="18">
      <c r="A18" s="3" t="inlineStr">
        <is>
          <t>Property, Plant and Equipment [Line Items]</t>
        </is>
      </c>
      <c r="B18" s="4" t="inlineStr">
        <is>
          <t xml:space="preserve"> </t>
        </is>
      </c>
    </row>
    <row r="19">
      <c r="A19" s="4" t="inlineStr">
        <is>
          <t>Useful lives of intangible Asset</t>
        </is>
      </c>
      <c r="B19" s="4" t="inlineStr">
        <is>
          <t>13 years</t>
        </is>
      </c>
    </row>
    <row r="20">
      <c r="A20" s="4" t="inlineStr">
        <is>
          <t>Maximum [Member] | Trademarks and Trade Names [Member]</t>
        </is>
      </c>
      <c r="B20" s="4" t="inlineStr">
        <is>
          <t xml:space="preserve"> </t>
        </is>
      </c>
    </row>
    <row r="21">
      <c r="A21" s="3" t="inlineStr">
        <is>
          <t>Property, Plant and Equipment [Line Items]</t>
        </is>
      </c>
      <c r="B21" s="4" t="inlineStr">
        <is>
          <t xml:space="preserve"> </t>
        </is>
      </c>
    </row>
    <row r="22">
      <c r="A22" s="4" t="inlineStr">
        <is>
          <t>Useful lives of intangible Asset</t>
        </is>
      </c>
      <c r="B22" s="4" t="inlineStr">
        <is>
          <t>10 years</t>
        </is>
      </c>
    </row>
    <row r="23">
      <c r="A23" s="4" t="inlineStr">
        <is>
          <t>Maximum [Member] | Noncompete Agreements [Member]</t>
        </is>
      </c>
      <c r="B23" s="4" t="inlineStr">
        <is>
          <t xml:space="preserve"> </t>
        </is>
      </c>
    </row>
    <row r="24">
      <c r="A24" s="3" t="inlineStr">
        <is>
          <t>Property, Plant and Equipment [Line Items]</t>
        </is>
      </c>
      <c r="B24" s="4" t="inlineStr">
        <is>
          <t xml:space="preserve"> </t>
        </is>
      </c>
    </row>
    <row r="25">
      <c r="A25" s="4" t="inlineStr">
        <is>
          <t>Useful lives of intangible Asset</t>
        </is>
      </c>
      <c r="B25"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Dec. 31, 2024</t>
        </is>
      </c>
    </row>
    <row r="2">
      <c r="A2" s="4" t="inlineStr">
        <is>
          <t>Minimum [Member] | Furniture and Fixtures [Member]</t>
        </is>
      </c>
      <c r="B2" s="4" t="inlineStr">
        <is>
          <t xml:space="preserve"> </t>
        </is>
      </c>
    </row>
    <row r="3">
      <c r="A3" s="3" t="inlineStr">
        <is>
          <t>Property, Plant and Equipment [Line Items]</t>
        </is>
      </c>
      <c r="B3" s="4" t="inlineStr">
        <is>
          <t xml:space="preserve"> </t>
        </is>
      </c>
    </row>
    <row r="4">
      <c r="A4" s="4" t="inlineStr">
        <is>
          <t>Useful lives of property and equipment</t>
        </is>
      </c>
      <c r="B4" s="4" t="inlineStr">
        <is>
          <t>5 years</t>
        </is>
      </c>
    </row>
    <row r="5">
      <c r="A5" s="4" t="inlineStr">
        <is>
          <t>Minimum [Member] | Computer Equipment [Member]</t>
        </is>
      </c>
      <c r="B5" s="4" t="inlineStr">
        <is>
          <t xml:space="preserve"> </t>
        </is>
      </c>
    </row>
    <row r="6">
      <c r="A6" s="3" t="inlineStr">
        <is>
          <t>Property, Plant and Equipment [Line Items]</t>
        </is>
      </c>
      <c r="B6" s="4" t="inlineStr">
        <is>
          <t xml:space="preserve"> </t>
        </is>
      </c>
    </row>
    <row r="7">
      <c r="A7" s="4" t="inlineStr">
        <is>
          <t>Useful lives of property and equipment</t>
        </is>
      </c>
      <c r="B7" s="4" t="inlineStr">
        <is>
          <t>3 years</t>
        </is>
      </c>
    </row>
    <row r="8">
      <c r="A8" s="4" t="inlineStr">
        <is>
          <t>Minimum [Member] | Leasehold Improvements [Member]</t>
        </is>
      </c>
      <c r="B8" s="4" t="inlineStr">
        <is>
          <t xml:space="preserve"> </t>
        </is>
      </c>
    </row>
    <row r="9">
      <c r="A9" s="3" t="inlineStr">
        <is>
          <t>Property, Plant and Equipment [Line Items]</t>
        </is>
      </c>
      <c r="B9" s="4" t="inlineStr">
        <is>
          <t xml:space="preserve"> </t>
        </is>
      </c>
    </row>
    <row r="10">
      <c r="A10" s="4" t="inlineStr">
        <is>
          <t>Useful lives of property and equipment</t>
        </is>
      </c>
      <c r="B10" s="4" t="inlineStr">
        <is>
          <t>5 years</t>
        </is>
      </c>
    </row>
    <row r="11">
      <c r="A11" s="4" t="inlineStr">
        <is>
          <t>Maximum [Member] | Furniture and Fixtures [Member]</t>
        </is>
      </c>
      <c r="B11" s="4" t="inlineStr">
        <is>
          <t xml:space="preserve"> </t>
        </is>
      </c>
    </row>
    <row r="12">
      <c r="A12" s="3" t="inlineStr">
        <is>
          <t>Property, Plant and Equipment [Line Items]</t>
        </is>
      </c>
      <c r="B12" s="4" t="inlineStr">
        <is>
          <t xml:space="preserve"> </t>
        </is>
      </c>
    </row>
    <row r="13">
      <c r="A13" s="4" t="inlineStr">
        <is>
          <t>Useful lives of property and equipment</t>
        </is>
      </c>
      <c r="B13" s="4" t="inlineStr">
        <is>
          <t>7 years</t>
        </is>
      </c>
    </row>
    <row r="14">
      <c r="A14" s="4" t="inlineStr">
        <is>
          <t>Maximum [Member] | Computer Equipment [Member]</t>
        </is>
      </c>
      <c r="B14" s="4" t="inlineStr">
        <is>
          <t xml:space="preserve"> </t>
        </is>
      </c>
    </row>
    <row r="15">
      <c r="A15" s="3" t="inlineStr">
        <is>
          <t>Property, Plant and Equipment [Line Items]</t>
        </is>
      </c>
      <c r="B15" s="4" t="inlineStr">
        <is>
          <t xml:space="preserve"> </t>
        </is>
      </c>
    </row>
    <row r="16">
      <c r="A16" s="4" t="inlineStr">
        <is>
          <t>Useful lives of property and equipment</t>
        </is>
      </c>
      <c r="B16" s="4" t="inlineStr">
        <is>
          <t>5 years</t>
        </is>
      </c>
    </row>
    <row r="17">
      <c r="A17" s="4" t="inlineStr">
        <is>
          <t>Maximum [Member] | Leasehold Improvements [Member]</t>
        </is>
      </c>
      <c r="B17" s="4" t="inlineStr">
        <is>
          <t xml:space="preserve"> </t>
        </is>
      </c>
    </row>
    <row r="18">
      <c r="A18" s="3" t="inlineStr">
        <is>
          <t>Property, Plant and Equipment [Line Items]</t>
        </is>
      </c>
      <c r="B18" s="4" t="inlineStr">
        <is>
          <t xml:space="preserve"> </t>
        </is>
      </c>
    </row>
    <row r="19">
      <c r="A19" s="4" t="inlineStr">
        <is>
          <t>Useful lives of property and equipment</t>
        </is>
      </c>
      <c r="B19" s="4" t="inlineStr">
        <is>
          <t>8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SUMMARY OF SIGNIFICANT ACCOUNTING POLICIES (Details Narrative) - USD ($)</t>
        </is>
      </c>
      <c r="D1" s="2" t="inlineStr">
        <is>
          <t>12 Months Ended</t>
        </is>
      </c>
    </row>
    <row r="2">
      <c r="B2" s="2" t="inlineStr">
        <is>
          <t>Jan. 13, 2023</t>
        </is>
      </c>
      <c r="C2" s="2" t="inlineStr">
        <is>
          <t>Mar. 23, 2022</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5" t="n">
        <v>925004</v>
      </c>
      <c r="E4" s="5" t="n">
        <v>1127960</v>
      </c>
    </row>
    <row r="5">
      <c r="A5" s="4" t="inlineStr">
        <is>
          <t>Expiriation date</t>
        </is>
      </c>
      <c r="B5" s="4" t="inlineStr">
        <is>
          <t xml:space="preserve"> </t>
        </is>
      </c>
      <c r="C5" s="4" t="inlineStr">
        <is>
          <t xml:space="preserve"> </t>
        </is>
      </c>
      <c r="D5" s="4" t="inlineStr">
        <is>
          <t>Jun.  01,  2024</t>
        </is>
      </c>
      <c r="E5" s="4" t="inlineStr">
        <is>
          <t xml:space="preserve"> </t>
        </is>
      </c>
    </row>
    <row r="6">
      <c r="A6" s="4" t="inlineStr">
        <is>
          <t>Sale of acquisition</t>
        </is>
      </c>
      <c r="B6" s="4" t="inlineStr">
        <is>
          <t xml:space="preserve"> </t>
        </is>
      </c>
      <c r="C6" s="4" t="inlineStr">
        <is>
          <t xml:space="preserve"> </t>
        </is>
      </c>
      <c r="D6" s="4" t="inlineStr">
        <is>
          <t xml:space="preserve"> </t>
        </is>
      </c>
      <c r="E6" s="6" t="n">
        <v>12670021</v>
      </c>
    </row>
    <row r="7">
      <c r="A7" s="4" t="inlineStr">
        <is>
          <t>Trade receivable</t>
        </is>
      </c>
      <c r="B7" s="4" t="inlineStr">
        <is>
          <t xml:space="preserve"> </t>
        </is>
      </c>
      <c r="C7" s="4" t="inlineStr">
        <is>
          <t xml:space="preserve"> </t>
        </is>
      </c>
      <c r="D7" s="4" t="inlineStr">
        <is>
          <t xml:space="preserve"> </t>
        </is>
      </c>
      <c r="E7" s="6" t="n">
        <v>107678</v>
      </c>
    </row>
    <row r="8">
      <c r="A8" s="4" t="inlineStr">
        <is>
          <t>Other receivable gross</t>
        </is>
      </c>
      <c r="B8" s="4" t="inlineStr">
        <is>
          <t xml:space="preserve"> </t>
        </is>
      </c>
      <c r="C8" s="4" t="inlineStr">
        <is>
          <t xml:space="preserve"> </t>
        </is>
      </c>
      <c r="D8" s="5" t="n">
        <v>5451697</v>
      </c>
      <c r="E8" s="5" t="n">
        <v>6643960</v>
      </c>
    </row>
    <row r="9">
      <c r="A9" s="4" t="inlineStr">
        <is>
          <t>Interest rate</t>
        </is>
      </c>
      <c r="B9" s="4" t="inlineStr">
        <is>
          <t xml:space="preserve"> </t>
        </is>
      </c>
      <c r="C9" s="4" t="inlineStr">
        <is>
          <t xml:space="preserve"> </t>
        </is>
      </c>
      <c r="D9" s="9" t="n">
        <v>0.1</v>
      </c>
      <c r="E9" s="9" t="n">
        <v>0.1</v>
      </c>
    </row>
    <row r="10">
      <c r="A10" s="4" t="inlineStr">
        <is>
          <t>Employee receivable</t>
        </is>
      </c>
      <c r="B10" s="4" t="inlineStr">
        <is>
          <t xml:space="preserve"> </t>
        </is>
      </c>
      <c r="C10" s="4" t="inlineStr">
        <is>
          <t xml:space="preserve"> </t>
        </is>
      </c>
      <c r="D10" s="5" t="n">
        <v>1007418</v>
      </c>
      <c r="E10" s="5" t="n">
        <v>796085</v>
      </c>
    </row>
    <row r="11">
      <c r="A11" s="4" t="inlineStr">
        <is>
          <t>Intangible assets acquired</t>
        </is>
      </c>
      <c r="B11" s="4" t="inlineStr">
        <is>
          <t xml:space="preserve"> </t>
        </is>
      </c>
      <c r="C11" s="4" t="inlineStr">
        <is>
          <t xml:space="preserve"> </t>
        </is>
      </c>
      <c r="D11" s="5" t="n">
        <v>23410970</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ntangible assets useful</t>
        </is>
      </c>
      <c r="B14" s="4" t="inlineStr">
        <is>
          <t xml:space="preserve"> </t>
        </is>
      </c>
      <c r="C14" s="4" t="inlineStr">
        <is>
          <t xml:space="preserve"> </t>
        </is>
      </c>
      <c r="D14" s="4" t="inlineStr">
        <is>
          <t>2 year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Intangible assets useful</t>
        </is>
      </c>
      <c r="B17" s="4" t="inlineStr">
        <is>
          <t xml:space="preserve"> </t>
        </is>
      </c>
      <c r="C17" s="4" t="inlineStr">
        <is>
          <t xml:space="preserve"> </t>
        </is>
      </c>
      <c r="D17" s="4" t="inlineStr">
        <is>
          <t>13 years</t>
        </is>
      </c>
      <c r="E17" s="4" t="inlineStr">
        <is>
          <t xml:space="preserve"> </t>
        </is>
      </c>
    </row>
    <row r="18">
      <c r="A18" s="4" t="inlineStr">
        <is>
          <t>Ms Lundberg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Aggregate amount</t>
        </is>
      </c>
      <c r="B20" s="4" t="inlineStr">
        <is>
          <t xml:space="preserve"> </t>
        </is>
      </c>
      <c r="C20" s="4" t="inlineStr">
        <is>
          <t xml:space="preserve"> </t>
        </is>
      </c>
      <c r="D20" s="5" t="n">
        <v>208000</v>
      </c>
      <c r="E20" s="6" t="n">
        <v>192000</v>
      </c>
    </row>
    <row r="21">
      <c r="A21" s="4" t="inlineStr">
        <is>
          <t>Additional payment</t>
        </is>
      </c>
      <c r="B21" s="4" t="inlineStr">
        <is>
          <t xml:space="preserve"> </t>
        </is>
      </c>
      <c r="C21" s="5" t="n">
        <v>16000</v>
      </c>
      <c r="D21" s="4" t="inlineStr">
        <is>
          <t xml:space="preserve"> </t>
        </is>
      </c>
      <c r="E21" s="4" t="inlineStr">
        <is>
          <t xml:space="preserve"> </t>
        </is>
      </c>
    </row>
    <row r="22">
      <c r="A22" s="4" t="inlineStr">
        <is>
          <t>Maturity date</t>
        </is>
      </c>
      <c r="B22" s="4" t="inlineStr">
        <is>
          <t xml:space="preserve"> </t>
        </is>
      </c>
      <c r="C22" s="4" t="inlineStr">
        <is>
          <t>Dec. 31,  2027</t>
        </is>
      </c>
      <c r="D22" s="4" t="inlineStr">
        <is>
          <t xml:space="preserve"> </t>
        </is>
      </c>
      <c r="E22" s="4" t="inlineStr">
        <is>
          <t xml:space="preserve"> </t>
        </is>
      </c>
    </row>
    <row r="23">
      <c r="A23" s="4" t="inlineStr">
        <is>
          <t>Interest rate</t>
        </is>
      </c>
      <c r="B23" s="4" t="inlineStr">
        <is>
          <t xml:space="preserve"> </t>
        </is>
      </c>
      <c r="C23" s="9" t="n">
        <v>0.02</v>
      </c>
      <c r="D23" s="4" t="inlineStr">
        <is>
          <t xml:space="preserve"> </t>
        </is>
      </c>
      <c r="E23" s="4" t="inlineStr">
        <is>
          <t xml:space="preserve"> </t>
        </is>
      </c>
    </row>
    <row r="24">
      <c r="A24" s="4" t="inlineStr">
        <is>
          <t>Employee receivable</t>
        </is>
      </c>
      <c r="B24" s="4" t="inlineStr">
        <is>
          <t xml:space="preserve"> </t>
        </is>
      </c>
      <c r="C24" s="4" t="inlineStr">
        <is>
          <t xml:space="preserve"> </t>
        </is>
      </c>
      <c r="D24" s="5" t="n">
        <v>1007418</v>
      </c>
      <c r="E24" s="5" t="n">
        <v>796085</v>
      </c>
    </row>
    <row r="25">
      <c r="A25" s="4" t="inlineStr">
        <is>
          <t>First Agreement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urchase fee percentage</t>
        </is>
      </c>
      <c r="B27" s="4" t="inlineStr">
        <is>
          <t xml:space="preserve"> </t>
        </is>
      </c>
      <c r="C27" s="4" t="inlineStr">
        <is>
          <t xml:space="preserve"> </t>
        </is>
      </c>
      <c r="D27" s="9" t="n">
        <v>0.01</v>
      </c>
      <c r="E27" s="4" t="inlineStr">
        <is>
          <t xml:space="preserve"> </t>
        </is>
      </c>
    </row>
    <row r="28">
      <c r="A28" s="4" t="inlineStr">
        <is>
          <t>Peblo L L C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Exchange fee percentage</t>
        </is>
      </c>
      <c r="B30" s="4" t="inlineStr">
        <is>
          <t xml:space="preserve"> </t>
        </is>
      </c>
      <c r="C30" s="4" t="inlineStr">
        <is>
          <t xml:space="preserve"> </t>
        </is>
      </c>
      <c r="D30" s="9" t="n">
        <v>0.01</v>
      </c>
      <c r="E30" s="4" t="inlineStr">
        <is>
          <t xml:space="preserve"> </t>
        </is>
      </c>
    </row>
    <row r="31">
      <c r="A31" s="4" t="inlineStr">
        <is>
          <t>Receivable fee percentage</t>
        </is>
      </c>
      <c r="B31" s="10" t="n">
        <v>0.008999999999999999</v>
      </c>
      <c r="C31" s="4" t="inlineStr">
        <is>
          <t xml:space="preserve"> </t>
        </is>
      </c>
      <c r="D31" s="4" t="inlineStr">
        <is>
          <t xml:space="preserve"> </t>
        </is>
      </c>
      <c r="E31"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1000</v>
      </c>
      <c r="C2" s="5" t="n">
        <v>92555</v>
      </c>
      <c r="D2" s="5" t="n">
        <v>143212016</v>
      </c>
      <c r="E2" s="5" t="n">
        <v>-109214479</v>
      </c>
      <c r="F2" s="5" t="n">
        <v>34091092</v>
      </c>
    </row>
    <row r="3">
      <c r="A3" s="4" t="inlineStr">
        <is>
          <t>Beginning balance, shares at Dec. 31, 2022</t>
        </is>
      </c>
      <c r="B3" s="6" t="n">
        <v>50000</v>
      </c>
      <c r="C3" s="6" t="n">
        <v>617033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4396725</v>
      </c>
      <c r="F4" s="6" t="n">
        <v>-24396725</v>
      </c>
    </row>
    <row r="5">
      <c r="A5" s="4" t="inlineStr">
        <is>
          <t>Issuance of shares related to an employment agreement</t>
        </is>
      </c>
      <c r="B5" s="4" t="inlineStr">
        <is>
          <t xml:space="preserve"> </t>
        </is>
      </c>
      <c r="C5" s="5" t="n">
        <v>1435</v>
      </c>
      <c r="D5" s="6" t="n">
        <v>353527</v>
      </c>
      <c r="E5" s="4" t="inlineStr">
        <is>
          <t xml:space="preserve"> </t>
        </is>
      </c>
      <c r="F5" s="6" t="n">
        <v>354962</v>
      </c>
    </row>
    <row r="6">
      <c r="A6" s="4" t="inlineStr">
        <is>
          <t>Issuance of shares related to an employment agreements, shares</t>
        </is>
      </c>
      <c r="B6" s="4" t="inlineStr">
        <is>
          <t xml:space="preserve"> </t>
        </is>
      </c>
      <c r="C6" s="6" t="n">
        <v>95648</v>
      </c>
      <c r="D6" s="4" t="inlineStr">
        <is>
          <t xml:space="preserve"> </t>
        </is>
      </c>
      <c r="E6" s="4" t="inlineStr">
        <is>
          <t xml:space="preserve"> </t>
        </is>
      </c>
      <c r="F6" s="4" t="inlineStr">
        <is>
          <t xml:space="preserve"> </t>
        </is>
      </c>
    </row>
    <row r="7">
      <c r="A7" s="4" t="inlineStr">
        <is>
          <t>Issuance of shares related to conversion of note payable</t>
        </is>
      </c>
      <c r="B7" s="4" t="inlineStr">
        <is>
          <t xml:space="preserve"> </t>
        </is>
      </c>
      <c r="C7" s="5" t="n">
        <v>3375</v>
      </c>
      <c r="D7" s="6" t="n">
        <v>896625</v>
      </c>
      <c r="E7" s="4" t="inlineStr">
        <is>
          <t xml:space="preserve"> </t>
        </is>
      </c>
      <c r="F7" s="6" t="n">
        <v>900000</v>
      </c>
    </row>
    <row r="8">
      <c r="A8" s="4" t="inlineStr">
        <is>
          <t>Issuance of shares related to conversion of note payable, shares</t>
        </is>
      </c>
      <c r="B8" s="4" t="inlineStr">
        <is>
          <t xml:space="preserve"> </t>
        </is>
      </c>
      <c r="C8" s="6" t="n">
        <v>225000</v>
      </c>
      <c r="D8" s="4" t="inlineStr">
        <is>
          <t xml:space="preserve"> </t>
        </is>
      </c>
      <c r="E8" s="4" t="inlineStr">
        <is>
          <t xml:space="preserve"> </t>
        </is>
      </c>
      <c r="F8" s="4" t="inlineStr">
        <is>
          <t xml:space="preserve"> </t>
        </is>
      </c>
    </row>
    <row r="9">
      <c r="A9" s="4" t="inlineStr">
        <is>
          <t>Issuance of shares to Lincoln Park</t>
        </is>
      </c>
      <c r="B9" s="4" t="inlineStr">
        <is>
          <t xml:space="preserve"> </t>
        </is>
      </c>
      <c r="C9" s="5" t="n">
        <v>8625</v>
      </c>
      <c r="D9" s="6" t="n">
        <v>2153525</v>
      </c>
      <c r="E9" s="4" t="inlineStr">
        <is>
          <t xml:space="preserve"> </t>
        </is>
      </c>
      <c r="F9" s="6" t="n">
        <v>2162150</v>
      </c>
    </row>
    <row r="10">
      <c r="A10" s="4" t="inlineStr">
        <is>
          <t>Issuance of shares to Lincoln Park, Shares</t>
        </is>
      </c>
      <c r="B10" s="4" t="inlineStr">
        <is>
          <t xml:space="preserve"> </t>
        </is>
      </c>
      <c r="C10" s="6" t="n">
        <v>575000</v>
      </c>
      <c r="D10" s="4" t="inlineStr">
        <is>
          <t xml:space="preserve"> </t>
        </is>
      </c>
      <c r="E10" s="4" t="inlineStr">
        <is>
          <t xml:space="preserve"> </t>
        </is>
      </c>
      <c r="F10" s="4" t="inlineStr">
        <is>
          <t xml:space="preserve"> </t>
        </is>
      </c>
    </row>
    <row r="11">
      <c r="A11" s="4" t="inlineStr">
        <is>
          <t>Issuance of shares related to the Be Social acquisition</t>
        </is>
      </c>
      <c r="B11" s="4" t="inlineStr">
        <is>
          <t xml:space="preserve"> </t>
        </is>
      </c>
      <c r="C11" s="5" t="n">
        <v>1091</v>
      </c>
      <c r="D11" s="6" t="n">
        <v>264369</v>
      </c>
      <c r="E11" s="4" t="inlineStr">
        <is>
          <t xml:space="preserve"> </t>
        </is>
      </c>
      <c r="F11" s="6" t="n">
        <v>265460</v>
      </c>
    </row>
    <row r="12">
      <c r="A12" s="4" t="inlineStr">
        <is>
          <t>Issuance of shares related to the Be Social acquisition, shares</t>
        </is>
      </c>
      <c r="B12" s="4" t="inlineStr">
        <is>
          <t xml:space="preserve"> </t>
        </is>
      </c>
      <c r="C12" s="6" t="n">
        <v>72711</v>
      </c>
      <c r="D12" s="4" t="inlineStr">
        <is>
          <t xml:space="preserve"> </t>
        </is>
      </c>
      <c r="E12" s="4" t="inlineStr">
        <is>
          <t xml:space="preserve"> </t>
        </is>
      </c>
      <c r="F12" s="4" t="inlineStr">
        <is>
          <t xml:space="preserve"> </t>
        </is>
      </c>
    </row>
    <row r="13">
      <c r="A13" s="4" t="inlineStr">
        <is>
          <t>Issuance of shares related to the Special Projects acquisition</t>
        </is>
      </c>
      <c r="B13" s="4" t="inlineStr">
        <is>
          <t xml:space="preserve"> </t>
        </is>
      </c>
      <c r="C13" s="5" t="n">
        <v>18750</v>
      </c>
      <c r="D13" s="6" t="n">
        <v>4506250</v>
      </c>
      <c r="E13" s="4" t="inlineStr">
        <is>
          <t xml:space="preserve"> </t>
        </is>
      </c>
      <c r="F13" s="6" t="n">
        <v>4525000</v>
      </c>
    </row>
    <row r="14">
      <c r="A14" s="4" t="inlineStr">
        <is>
          <t>Issuance of shares related to the Special Projects acquisition, Shares</t>
        </is>
      </c>
      <c r="B14" s="4" t="inlineStr">
        <is>
          <t xml:space="preserve"> </t>
        </is>
      </c>
      <c r="C14" s="6" t="n">
        <v>1250000</v>
      </c>
      <c r="D14" s="4" t="inlineStr">
        <is>
          <t xml:space="preserve"> </t>
        </is>
      </c>
      <c r="E14" s="4" t="inlineStr">
        <is>
          <t xml:space="preserve"> </t>
        </is>
      </c>
      <c r="F14" s="4" t="inlineStr">
        <is>
          <t xml:space="preserve"> </t>
        </is>
      </c>
    </row>
    <row r="15">
      <c r="A15" s="4" t="inlineStr">
        <is>
          <t>Asset acquisition of GlowLab Collective LLC</t>
        </is>
      </c>
      <c r="B15" s="4" t="inlineStr">
        <is>
          <t xml:space="preserve"> </t>
        </is>
      </c>
      <c r="C15" s="4" t="inlineStr">
        <is>
          <t xml:space="preserve"> </t>
        </is>
      </c>
      <c r="D15" s="6" t="n">
        <v>52387</v>
      </c>
      <c r="E15" s="4" t="inlineStr">
        <is>
          <t xml:space="preserve"> </t>
        </is>
      </c>
      <c r="F15" s="6" t="n">
        <v>52387</v>
      </c>
    </row>
    <row r="16">
      <c r="A16" s="4" t="inlineStr">
        <is>
          <t>Asset acquisition of GlowLab Collective LLC,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through an offering pursuant to a Registration Statement on Form S-3</t>
        </is>
      </c>
      <c r="B17" s="4" t="inlineStr">
        <is>
          <t xml:space="preserve"> </t>
        </is>
      </c>
      <c r="C17" s="5" t="n">
        <v>10816</v>
      </c>
      <c r="D17" s="6" t="n">
        <v>1991703</v>
      </c>
      <c r="E17" s="4" t="inlineStr">
        <is>
          <t xml:space="preserve"> </t>
        </is>
      </c>
      <c r="F17" s="6" t="n">
        <v>2002519</v>
      </c>
    </row>
    <row r="18">
      <c r="A18" s="4" t="inlineStr">
        <is>
          <t>Issuance of shares through an offering pursuant to a Registration Statement on Form S-3, shares</t>
        </is>
      </c>
      <c r="B18" s="4" t="inlineStr">
        <is>
          <t xml:space="preserve"> </t>
        </is>
      </c>
      <c r="C18" s="6" t="n">
        <v>721075</v>
      </c>
      <c r="D18" s="4" t="inlineStr">
        <is>
          <t xml:space="preserve"> </t>
        </is>
      </c>
      <c r="E18" s="4" t="inlineStr">
        <is>
          <t xml:space="preserve"> </t>
        </is>
      </c>
      <c r="F18" s="4" t="inlineStr">
        <is>
          <t xml:space="preserve"> </t>
        </is>
      </c>
    </row>
    <row r="19">
      <c r="A19" s="4" t="inlineStr">
        <is>
          <t>Ending balance, value at Dec. 31, 2023</t>
        </is>
      </c>
      <c r="B19" s="5" t="n">
        <v>1000</v>
      </c>
      <c r="C19" s="5" t="n">
        <v>136647</v>
      </c>
      <c r="D19" s="6" t="n">
        <v>153430402</v>
      </c>
      <c r="E19" s="6" t="n">
        <v>-133611204</v>
      </c>
      <c r="F19" s="6" t="n">
        <v>19956845</v>
      </c>
    </row>
    <row r="20">
      <c r="A20" s="4" t="inlineStr">
        <is>
          <t>Ending balance, shares at Dec. 31, 2023</t>
        </is>
      </c>
      <c r="B20" s="6" t="n">
        <v>50000</v>
      </c>
      <c r="C20" s="6" t="n">
        <v>9109766</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6" t="n">
        <v>-12603225</v>
      </c>
      <c r="F21" s="6" t="n">
        <v>-12603225</v>
      </c>
    </row>
    <row r="22">
      <c r="A22" s="4" t="inlineStr">
        <is>
          <t>Issuance of shares to Lincoln Park</t>
        </is>
      </c>
      <c r="B22" s="4" t="inlineStr">
        <is>
          <t xml:space="preserve"> </t>
        </is>
      </c>
      <c r="C22" s="5" t="n">
        <v>7125</v>
      </c>
      <c r="D22" s="6" t="n">
        <v>1178175</v>
      </c>
      <c r="E22" s="4" t="inlineStr">
        <is>
          <t xml:space="preserve"> </t>
        </is>
      </c>
      <c r="F22" s="6" t="n">
        <v>1185300</v>
      </c>
    </row>
    <row r="23">
      <c r="A23" s="4" t="inlineStr">
        <is>
          <t>Issuance of shares to Lincoln Park, Shares</t>
        </is>
      </c>
      <c r="B23" s="4" t="inlineStr">
        <is>
          <t xml:space="preserve"> </t>
        </is>
      </c>
      <c r="C23" s="6" t="n">
        <v>475000</v>
      </c>
      <c r="D23" s="4" t="inlineStr">
        <is>
          <t xml:space="preserve"> </t>
        </is>
      </c>
      <c r="E23" s="4" t="inlineStr">
        <is>
          <t xml:space="preserve"> </t>
        </is>
      </c>
      <c r="F23" s="4" t="inlineStr">
        <is>
          <t xml:space="preserve"> </t>
        </is>
      </c>
    </row>
    <row r="24">
      <c r="A24" s="4" t="inlineStr">
        <is>
          <t>Share based compensation to employees</t>
        </is>
      </c>
      <c r="B24" s="4" t="inlineStr">
        <is>
          <t xml:space="preserve"> </t>
        </is>
      </c>
      <c r="C24" s="5" t="n">
        <v>2752</v>
      </c>
      <c r="D24" s="6" t="n">
        <v>412081</v>
      </c>
      <c r="E24" s="4" t="inlineStr">
        <is>
          <t xml:space="preserve"> </t>
        </is>
      </c>
      <c r="F24" s="6" t="n">
        <v>414833</v>
      </c>
    </row>
    <row r="25">
      <c r="A25" s="4" t="inlineStr">
        <is>
          <t>Share based compensation to employees, Shares</t>
        </is>
      </c>
      <c r="B25" s="4" t="inlineStr">
        <is>
          <t xml:space="preserve"> </t>
        </is>
      </c>
      <c r="C25" s="6" t="n">
        <v>183456</v>
      </c>
      <c r="D25" s="4" t="inlineStr">
        <is>
          <t xml:space="preserve"> </t>
        </is>
      </c>
      <c r="E25" s="4" t="inlineStr">
        <is>
          <t xml:space="preserve"> </t>
        </is>
      </c>
      <c r="F25" s="4" t="inlineStr">
        <is>
          <t xml:space="preserve"> </t>
        </is>
      </c>
    </row>
    <row r="26">
      <c r="A26" s="4" t="inlineStr">
        <is>
          <t>Issuance of shares related to the Special Projects acquisition</t>
        </is>
      </c>
      <c r="B26" s="4" t="inlineStr">
        <is>
          <t xml:space="preserve"> </t>
        </is>
      </c>
      <c r="C26" s="5" t="n">
        <v>5359</v>
      </c>
      <c r="D26" s="6" t="n">
        <v>880717</v>
      </c>
      <c r="E26" s="4" t="inlineStr">
        <is>
          <t xml:space="preserve"> </t>
        </is>
      </c>
      <c r="F26" s="6" t="n">
        <v>886076</v>
      </c>
    </row>
    <row r="27">
      <c r="A27" s="4" t="inlineStr">
        <is>
          <t>Issuance of shares related to the Special Projects acquisition, Shares</t>
        </is>
      </c>
      <c r="B27" s="4" t="inlineStr">
        <is>
          <t xml:space="preserve"> </t>
        </is>
      </c>
      <c r="C27" s="6" t="n">
        <v>357289</v>
      </c>
      <c r="D27" s="4" t="inlineStr">
        <is>
          <t xml:space="preserve"> </t>
        </is>
      </c>
      <c r="E27" s="4" t="inlineStr">
        <is>
          <t xml:space="preserve"> </t>
        </is>
      </c>
      <c r="F27" s="4" t="inlineStr">
        <is>
          <t xml:space="preserve"> </t>
        </is>
      </c>
    </row>
    <row r="28">
      <c r="A28" s="4" t="inlineStr">
        <is>
          <t>Asset acquisition of GlowLab Collective LLC</t>
        </is>
      </c>
      <c r="B28" s="4" t="inlineStr">
        <is>
          <t xml:space="preserve"> </t>
        </is>
      </c>
      <c r="C28" s="5" t="n">
        <v>218</v>
      </c>
      <c r="D28" s="6" t="n">
        <v>-218</v>
      </c>
      <c r="E28" s="4" t="inlineStr">
        <is>
          <t xml:space="preserve"> </t>
        </is>
      </c>
      <c r="F28" s="4" t="inlineStr">
        <is>
          <t xml:space="preserve"> </t>
        </is>
      </c>
    </row>
    <row r="29">
      <c r="A29" s="4" t="inlineStr">
        <is>
          <t>Asset acquisition of GlowLab Collective LLC, Shares</t>
        </is>
      </c>
      <c r="B29" s="4" t="inlineStr">
        <is>
          <t xml:space="preserve"> </t>
        </is>
      </c>
      <c r="C29" s="6" t="n">
        <v>14552</v>
      </c>
      <c r="D29" s="4" t="inlineStr">
        <is>
          <t xml:space="preserve"> </t>
        </is>
      </c>
      <c r="E29" s="4" t="inlineStr">
        <is>
          <t xml:space="preserve"> </t>
        </is>
      </c>
      <c r="F29" s="4" t="inlineStr">
        <is>
          <t xml:space="preserve"> </t>
        </is>
      </c>
    </row>
    <row r="30">
      <c r="A30" s="4" t="inlineStr">
        <is>
          <t>Share based compensation to consultant</t>
        </is>
      </c>
      <c r="B30" s="4" t="inlineStr">
        <is>
          <t xml:space="preserve"> </t>
        </is>
      </c>
      <c r="C30" s="5" t="n">
        <v>187</v>
      </c>
      <c r="D30" s="6" t="n">
        <v>36582</v>
      </c>
      <c r="E30" s="4" t="inlineStr">
        <is>
          <t xml:space="preserve"> </t>
        </is>
      </c>
      <c r="F30" s="6" t="n">
        <v>36769</v>
      </c>
    </row>
    <row r="31">
      <c r="A31" s="4" t="inlineStr">
        <is>
          <t>Share based compensation to consultant, Shares</t>
        </is>
      </c>
      <c r="B31" s="4" t="inlineStr">
        <is>
          <t xml:space="preserve"> </t>
        </is>
      </c>
      <c r="C31" s="6" t="n">
        <v>12500</v>
      </c>
      <c r="D31" s="4" t="inlineStr">
        <is>
          <t xml:space="preserve"> </t>
        </is>
      </c>
      <c r="E31" s="4" t="inlineStr">
        <is>
          <t xml:space="preserve"> </t>
        </is>
      </c>
      <c r="F31" s="4" t="inlineStr">
        <is>
          <t xml:space="preserve"> </t>
        </is>
      </c>
    </row>
    <row r="32">
      <c r="A32" s="4" t="inlineStr">
        <is>
          <t>Issuance of shares related to the Elle acquisition</t>
        </is>
      </c>
      <c r="B32" s="4" t="inlineStr">
        <is>
          <t xml:space="preserve"> </t>
        </is>
      </c>
      <c r="C32" s="5" t="n">
        <v>14420</v>
      </c>
      <c r="D32" s="6" t="n">
        <v>1754373</v>
      </c>
      <c r="E32" s="4" t="inlineStr">
        <is>
          <t xml:space="preserve"> </t>
        </is>
      </c>
      <c r="F32" s="6" t="n">
        <v>1768793</v>
      </c>
    </row>
    <row r="33">
      <c r="A33" s="4" t="inlineStr">
        <is>
          <t>Issuance of shares related to the Elle acquisition, Shares</t>
        </is>
      </c>
      <c r="B33" s="4" t="inlineStr">
        <is>
          <t xml:space="preserve"> </t>
        </is>
      </c>
      <c r="C33" s="6" t="n">
        <v>961300</v>
      </c>
      <c r="D33" s="4" t="inlineStr">
        <is>
          <t xml:space="preserve"> </t>
        </is>
      </c>
      <c r="E33" s="4" t="inlineStr">
        <is>
          <t xml:space="preserve"> </t>
        </is>
      </c>
      <c r="F33" s="4" t="inlineStr">
        <is>
          <t xml:space="preserve"> </t>
        </is>
      </c>
    </row>
    <row r="34">
      <c r="A34" s="4" t="inlineStr">
        <is>
          <t>Roundup shares related to reverse stock split</t>
        </is>
      </c>
      <c r="B34" s="4" t="inlineStr">
        <is>
          <t xml:space="preserve"> </t>
        </is>
      </c>
      <c r="C34" s="5" t="n">
        <v>-20</v>
      </c>
      <c r="D34" s="6" t="n">
        <v>20</v>
      </c>
      <c r="E34" s="4" t="inlineStr">
        <is>
          <t xml:space="preserve"> </t>
        </is>
      </c>
      <c r="F34" s="4" t="inlineStr">
        <is>
          <t xml:space="preserve"> </t>
        </is>
      </c>
    </row>
    <row r="35">
      <c r="A35" s="4" t="inlineStr">
        <is>
          <t>Roundup shares related to reverse stock split, Shares</t>
        </is>
      </c>
      <c r="B35" s="4" t="inlineStr">
        <is>
          <t xml:space="preserve"> </t>
        </is>
      </c>
      <c r="C35" s="6" t="n">
        <v>48163</v>
      </c>
      <c r="D35" s="4" t="inlineStr">
        <is>
          <t xml:space="preserve"> </t>
        </is>
      </c>
      <c r="E35" s="4" t="inlineStr">
        <is>
          <t xml:space="preserve"> </t>
        </is>
      </c>
      <c r="F35" s="4" t="inlineStr">
        <is>
          <t xml:space="preserve"> </t>
        </is>
      </c>
    </row>
    <row r="36">
      <c r="A36" s="4" t="inlineStr">
        <is>
          <t>Ending balance, value at Dec. 31, 2024</t>
        </is>
      </c>
      <c r="B36" s="5" t="n">
        <v>1000</v>
      </c>
      <c r="C36" s="5" t="n">
        <v>166688</v>
      </c>
      <c r="D36" s="5" t="n">
        <v>157692132</v>
      </c>
      <c r="E36" s="5" t="n">
        <v>-146214429</v>
      </c>
      <c r="F36" s="5" t="n">
        <v>11645391</v>
      </c>
    </row>
    <row r="37">
      <c r="A37" s="4" t="inlineStr">
        <is>
          <t>Ending balance, shares at Dec. 31, 2024</t>
        </is>
      </c>
      <c r="B37" s="6" t="n">
        <v>50000</v>
      </c>
      <c r="C37" s="6" t="n">
        <v>11162026</v>
      </c>
      <c r="D37" s="4" t="inlineStr">
        <is>
          <t xml:space="preserve"> </t>
        </is>
      </c>
      <c r="E37" s="4" t="inlineStr">
        <is>
          <t xml:space="preserve"> </t>
        </is>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 USD ($)</t>
        </is>
      </c>
      <c r="B1" s="2" t="inlineStr">
        <is>
          <t>12 Months Ended</t>
        </is>
      </c>
    </row>
    <row r="2">
      <c r="B2" s="2" t="inlineStr">
        <is>
          <t>Dec. 31, 2024</t>
        </is>
      </c>
      <c r="C2" s="2" t="inlineStr">
        <is>
          <t>Dec. 31, 2023</t>
        </is>
      </c>
    </row>
    <row r="3">
      <c r="A3" s="4" t="inlineStr">
        <is>
          <t>Revenue</t>
        </is>
      </c>
      <c r="B3" s="5" t="n">
        <v>51684984</v>
      </c>
      <c r="C3" s="5" t="n">
        <v>43123075</v>
      </c>
    </row>
    <row r="4">
      <c r="A4" s="4" t="inlineStr">
        <is>
          <t>Entertainment Publicity And Marketing [Member]</t>
        </is>
      </c>
      <c r="B4" s="4" t="inlineStr">
        <is>
          <t xml:space="preserve"> </t>
        </is>
      </c>
      <c r="C4" s="4" t="inlineStr">
        <is>
          <t xml:space="preserve"> </t>
        </is>
      </c>
    </row>
    <row r="5">
      <c r="A5" s="4" t="inlineStr">
        <is>
          <t>Revenue</t>
        </is>
      </c>
      <c r="B5" s="6" t="n">
        <v>48263843</v>
      </c>
      <c r="C5" s="6" t="n">
        <v>43067557</v>
      </c>
    </row>
    <row r="6">
      <c r="A6" s="4" t="inlineStr">
        <is>
          <t>Content Productions [Member]</t>
        </is>
      </c>
      <c r="B6" s="4" t="inlineStr">
        <is>
          <t xml:space="preserve"> </t>
        </is>
      </c>
      <c r="C6" s="4" t="inlineStr">
        <is>
          <t xml:space="preserve"> </t>
        </is>
      </c>
    </row>
    <row r="7">
      <c r="A7" s="4" t="inlineStr">
        <is>
          <t>Revenue</t>
        </is>
      </c>
      <c r="B7" s="5" t="n">
        <v>3421141</v>
      </c>
      <c r="C7" s="5" t="n">
        <v>5551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REVENUE (Details 1) - USD ($)</t>
        </is>
      </c>
      <c r="B1" s="2" t="inlineStr">
        <is>
          <t>Dec. 31, 2024</t>
        </is>
      </c>
      <c r="C1" s="2" t="inlineStr">
        <is>
          <t>Dec. 31, 2023</t>
        </is>
      </c>
    </row>
    <row r="2">
      <c r="A2" s="3" t="inlineStr">
        <is>
          <t>Revenue</t>
        </is>
      </c>
      <c r="B2" s="4" t="inlineStr">
        <is>
          <t xml:space="preserve"> </t>
        </is>
      </c>
      <c r="C2" s="4" t="inlineStr">
        <is>
          <t xml:space="preserve"> </t>
        </is>
      </c>
    </row>
    <row r="3">
      <c r="A3" s="4" t="inlineStr">
        <is>
          <t>Contract liabilities</t>
        </is>
      </c>
      <c r="B3" s="5" t="n">
        <v>341153</v>
      </c>
      <c r="C3" s="5" t="n">
        <v>1641459</v>
      </c>
    </row>
    <row r="4">
      <c r="A4" s="4" t="inlineStr">
        <is>
          <t>Changes in contracts liability</t>
        </is>
      </c>
      <c r="B4" s="5" t="n">
        <v>-1300306</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Details 2)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Amounts included in the beginning of year contract liability balance</t>
        </is>
      </c>
      <c r="B4" s="5" t="n">
        <v>1249754</v>
      </c>
      <c r="C4" s="5" t="n">
        <v>15181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VENUE (Details Narrative) - USD ($)</t>
        </is>
      </c>
      <c r="B1" s="2" t="inlineStr">
        <is>
          <t>12 Months Ended</t>
        </is>
      </c>
    </row>
    <row r="2">
      <c r="B2" s="2" t="inlineStr">
        <is>
          <t>Dec. 31, 2024</t>
        </is>
      </c>
      <c r="C2" s="2" t="inlineStr">
        <is>
          <t>Dec. 31, 2023</t>
        </is>
      </c>
    </row>
    <row r="3">
      <c r="A3" s="4" t="inlineStr">
        <is>
          <t>Revenues</t>
        </is>
      </c>
      <c r="B3" s="5" t="n">
        <v>51684984</v>
      </c>
      <c r="C3" s="5" t="n">
        <v>43123075</v>
      </c>
    </row>
    <row r="4">
      <c r="A4" s="4" t="inlineStr">
        <is>
          <t>Content Production [Member]</t>
        </is>
      </c>
      <c r="B4" s="4" t="inlineStr">
        <is>
          <t xml:space="preserve"> </t>
        </is>
      </c>
      <c r="C4" s="4" t="inlineStr">
        <is>
          <t xml:space="preserve"> </t>
        </is>
      </c>
    </row>
    <row r="5">
      <c r="A5" s="4" t="inlineStr">
        <is>
          <t>Revenues</t>
        </is>
      </c>
      <c r="B5" s="5" t="n">
        <v>3421141</v>
      </c>
      <c r="C5" s="5" t="n">
        <v>5551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ACQUISITIONS (Details) - Elle Communications L L C [Member]</t>
        </is>
      </c>
      <c r="B1" s="2" t="inlineStr">
        <is>
          <t>Jul. 15, 2024 USD ($)</t>
        </is>
      </c>
    </row>
    <row r="2">
      <c r="A2" s="3" t="inlineStr">
        <is>
          <t>Business Acquisition [Line Items]</t>
        </is>
      </c>
      <c r="B2" s="4" t="inlineStr">
        <is>
          <t xml:space="preserve"> </t>
        </is>
      </c>
    </row>
    <row r="3">
      <c r="A3" s="4" t="inlineStr">
        <is>
          <t>Cash paid to sellers at closing</t>
        </is>
      </c>
      <c r="B3" s="5" t="n">
        <v>1863000</v>
      </c>
    </row>
    <row r="4">
      <c r="A4" s="4" t="inlineStr">
        <is>
          <t>Working capital and excess cash adjustment</t>
        </is>
      </c>
      <c r="B4" s="6" t="n">
        <v>630635</v>
      </c>
    </row>
    <row r="5">
      <c r="A5" s="4" t="inlineStr">
        <is>
          <t>Fair value of common stock issued to the Elle Seller</t>
        </is>
      </c>
      <c r="B5" s="6" t="n">
        <v>1768792</v>
      </c>
    </row>
    <row r="6">
      <c r="A6" s="4" t="inlineStr">
        <is>
          <t>Contingent consideration</t>
        </is>
      </c>
      <c r="B6" s="6" t="n">
        <v>436000</v>
      </c>
    </row>
    <row r="7">
      <c r="A7" s="4" t="inlineStr">
        <is>
          <t>Fair value of the consideration transferred</t>
        </is>
      </c>
      <c r="B7" s="5" t="n">
        <v>46984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Details 1) - Elle Communications L L C [Member] - USD ($)</t>
        </is>
      </c>
      <c r="C1" s="2" t="inlineStr">
        <is>
          <t>Dec. 31, 2024</t>
        </is>
      </c>
      <c r="D1" s="2" t="inlineStr">
        <is>
          <t>Jul. 15, 2024</t>
        </is>
      </c>
    </row>
    <row r="2">
      <c r="A2" s="3" t="inlineStr">
        <is>
          <t>Business Acquisition [Line Items]</t>
        </is>
      </c>
      <c r="C2" s="4" t="inlineStr">
        <is>
          <t xml:space="preserve"> </t>
        </is>
      </c>
      <c r="D2" s="4" t="inlineStr">
        <is>
          <t xml:space="preserve"> </t>
        </is>
      </c>
    </row>
    <row r="3">
      <c r="A3" s="4" t="inlineStr">
        <is>
          <t>Cash</t>
        </is>
      </c>
      <c r="C3" s="5" t="n">
        <v>676223</v>
      </c>
      <c r="D3" s="4" t="inlineStr">
        <is>
          <t xml:space="preserve"> </t>
        </is>
      </c>
    </row>
    <row r="4">
      <c r="A4" s="4" t="inlineStr">
        <is>
          <t>Accounts receivable</t>
        </is>
      </c>
      <c r="C4" s="6" t="n">
        <v>357570</v>
      </c>
      <c r="D4" s="4" t="inlineStr">
        <is>
          <t xml:space="preserve"> </t>
        </is>
      </c>
    </row>
    <row r="5">
      <c r="A5" s="4" t="inlineStr">
        <is>
          <t>Intangibles</t>
        </is>
      </c>
      <c r="C5" s="6" t="n">
        <v>1280000</v>
      </c>
      <c r="D5" s="4" t="inlineStr">
        <is>
          <t xml:space="preserve"> </t>
        </is>
      </c>
    </row>
    <row r="6">
      <c r="A6" s="4" t="inlineStr">
        <is>
          <t>Total identifiable assets acquired</t>
        </is>
      </c>
      <c r="C6" s="6" t="n">
        <v>2313793</v>
      </c>
      <c r="D6" s="4" t="inlineStr">
        <is>
          <t xml:space="preserve"> </t>
        </is>
      </c>
    </row>
    <row r="7">
      <c r="A7" s="4" t="inlineStr">
        <is>
          <t>Accounts payable</t>
        </is>
      </c>
      <c r="C7" s="6" t="n">
        <v>-4483</v>
      </c>
      <c r="D7" s="4" t="inlineStr">
        <is>
          <t xml:space="preserve"> </t>
        </is>
      </c>
    </row>
    <row r="8">
      <c r="A8" s="4" t="inlineStr">
        <is>
          <t>Accrued expenses and other current liabilities</t>
        </is>
      </c>
      <c r="C8" s="6" t="n">
        <v>-388613</v>
      </c>
      <c r="D8" s="4" t="inlineStr">
        <is>
          <t xml:space="preserve"> </t>
        </is>
      </c>
    </row>
    <row r="9">
      <c r="A9" s="4" t="inlineStr">
        <is>
          <t>Total liabilities assumed</t>
        </is>
      </c>
      <c r="C9" s="6" t="n">
        <v>-393096</v>
      </c>
      <c r="D9" s="4" t="inlineStr">
        <is>
          <t xml:space="preserve"> </t>
        </is>
      </c>
    </row>
    <row r="10">
      <c r="A10" s="4" t="inlineStr">
        <is>
          <t>Net identifiable assets acquired</t>
        </is>
      </c>
      <c r="C10" s="6" t="n">
        <v>1920697</v>
      </c>
      <c r="D10" s="4" t="inlineStr">
        <is>
          <t xml:space="preserve"> </t>
        </is>
      </c>
    </row>
    <row r="11">
      <c r="A11" s="4" t="inlineStr">
        <is>
          <t>Goodwill</t>
        </is>
      </c>
      <c r="C11" s="6" t="n">
        <v>2777730</v>
      </c>
      <c r="D11" s="4" t="inlineStr">
        <is>
          <t xml:space="preserve"> </t>
        </is>
      </c>
    </row>
    <row r="12">
      <c r="A12" s="4" t="inlineStr">
        <is>
          <t>Fair value of the consideration transferred</t>
        </is>
      </c>
      <c r="C12" s="5" t="n">
        <v>4698427</v>
      </c>
      <c r="D12" s="4" t="inlineStr">
        <is>
          <t xml:space="preserve"> </t>
        </is>
      </c>
    </row>
    <row r="13">
      <c r="A13" s="4" t="inlineStr">
        <is>
          <t>Previously Reported [Member]</t>
        </is>
      </c>
      <c r="C13" s="4" t="inlineStr">
        <is>
          <t xml:space="preserve"> </t>
        </is>
      </c>
      <c r="D13" s="4" t="inlineStr">
        <is>
          <t xml:space="preserve"> </t>
        </is>
      </c>
    </row>
    <row r="14">
      <c r="A14" s="3" t="inlineStr">
        <is>
          <t>Business Acquisition [Line Items]</t>
        </is>
      </c>
      <c r="C14" s="4" t="inlineStr">
        <is>
          <t xml:space="preserve"> </t>
        </is>
      </c>
      <c r="D14" s="4" t="inlineStr">
        <is>
          <t xml:space="preserve"> </t>
        </is>
      </c>
    </row>
    <row r="15">
      <c r="A15" s="4" t="inlineStr">
        <is>
          <t>Cash</t>
        </is>
      </c>
      <c r="C15" s="4" t="inlineStr">
        <is>
          <t xml:space="preserve"> </t>
        </is>
      </c>
      <c r="D15" s="5" t="n">
        <v>676223</v>
      </c>
    </row>
    <row r="16">
      <c r="A16" s="4" t="inlineStr">
        <is>
          <t>Accounts receivable</t>
        </is>
      </c>
      <c r="C16" s="4" t="inlineStr">
        <is>
          <t xml:space="preserve"> </t>
        </is>
      </c>
      <c r="D16" s="6" t="n">
        <v>357570</v>
      </c>
    </row>
    <row r="17">
      <c r="A17" s="4" t="inlineStr">
        <is>
          <t>Intangibles</t>
        </is>
      </c>
      <c r="C17" s="4" t="inlineStr">
        <is>
          <t xml:space="preserve"> </t>
        </is>
      </c>
      <c r="D17" s="6" t="n">
        <v>1280000</v>
      </c>
    </row>
    <row r="18">
      <c r="A18" s="4" t="inlineStr">
        <is>
          <t>Total identifiable assets acquired</t>
        </is>
      </c>
      <c r="C18" s="4" t="inlineStr">
        <is>
          <t xml:space="preserve"> </t>
        </is>
      </c>
      <c r="D18" s="6" t="n">
        <v>2313793</v>
      </c>
    </row>
    <row r="19">
      <c r="A19" s="4" t="inlineStr">
        <is>
          <t>Accounts payable</t>
        </is>
      </c>
      <c r="C19" s="4" t="inlineStr">
        <is>
          <t xml:space="preserve"> </t>
        </is>
      </c>
      <c r="D19" s="6" t="n">
        <v>-4483</v>
      </c>
    </row>
    <row r="20">
      <c r="A20" s="4" t="inlineStr">
        <is>
          <t>Accrued expenses and other current liabilities</t>
        </is>
      </c>
      <c r="C20" s="4" t="inlineStr">
        <is>
          <t xml:space="preserve"> </t>
        </is>
      </c>
      <c r="D20" s="6" t="n">
        <v>-388613</v>
      </c>
    </row>
    <row r="21">
      <c r="A21" s="4" t="inlineStr">
        <is>
          <t>Total liabilities assumed</t>
        </is>
      </c>
      <c r="C21" s="4" t="inlineStr">
        <is>
          <t xml:space="preserve"> </t>
        </is>
      </c>
      <c r="D21" s="6" t="n">
        <v>-393096</v>
      </c>
    </row>
    <row r="22">
      <c r="A22" s="4" t="inlineStr">
        <is>
          <t>Net identifiable assets acquired</t>
        </is>
      </c>
      <c r="C22" s="4" t="inlineStr">
        <is>
          <t xml:space="preserve"> </t>
        </is>
      </c>
      <c r="D22" s="6" t="n">
        <v>1920697</v>
      </c>
    </row>
    <row r="23">
      <c r="A23" s="4" t="inlineStr">
        <is>
          <t>Goodwill</t>
        </is>
      </c>
      <c r="C23" s="4" t="inlineStr">
        <is>
          <t xml:space="preserve"> </t>
        </is>
      </c>
      <c r="D23" s="6" t="n">
        <v>2892065</v>
      </c>
    </row>
    <row r="24">
      <c r="A24" s="4" t="inlineStr">
        <is>
          <t>Fair value of the consideration transferred</t>
        </is>
      </c>
      <c r="C24" s="4" t="inlineStr">
        <is>
          <t xml:space="preserve"> </t>
        </is>
      </c>
      <c r="D24" s="6" t="n">
        <v>4812762</v>
      </c>
    </row>
    <row r="25">
      <c r="A25" s="4" t="inlineStr">
        <is>
          <t>Revision of Prior Period, Adjustment [Member]</t>
        </is>
      </c>
      <c r="C25" s="4" t="inlineStr">
        <is>
          <t xml:space="preserve"> </t>
        </is>
      </c>
      <c r="D25" s="4" t="inlineStr">
        <is>
          <t xml:space="preserve"> </t>
        </is>
      </c>
    </row>
    <row r="26">
      <c r="A26" s="3" t="inlineStr">
        <is>
          <t>Business Acquisition [Line Items]</t>
        </is>
      </c>
      <c r="C26" s="4" t="inlineStr">
        <is>
          <t xml:space="preserve"> </t>
        </is>
      </c>
      <c r="D26" s="4" t="inlineStr">
        <is>
          <t xml:space="preserve"> </t>
        </is>
      </c>
    </row>
    <row r="27">
      <c r="A27" s="4" t="inlineStr">
        <is>
          <t>Cash</t>
        </is>
      </c>
      <c r="B27" s="4" t="inlineStr">
        <is>
          <t>[1]</t>
        </is>
      </c>
      <c r="C27" s="4" t="inlineStr">
        <is>
          <t xml:space="preserve"> </t>
        </is>
      </c>
      <c r="D27" s="4" t="inlineStr">
        <is>
          <t xml:space="preserve"> </t>
        </is>
      </c>
    </row>
    <row r="28">
      <c r="A28" s="4" t="inlineStr">
        <is>
          <t>Accounts receivable</t>
        </is>
      </c>
      <c r="B28" s="4" t="inlineStr">
        <is>
          <t>[1]</t>
        </is>
      </c>
      <c r="C28" s="4" t="inlineStr">
        <is>
          <t xml:space="preserve"> </t>
        </is>
      </c>
      <c r="D28" s="4" t="inlineStr">
        <is>
          <t xml:space="preserve"> </t>
        </is>
      </c>
    </row>
    <row r="29">
      <c r="A29" s="4" t="inlineStr">
        <is>
          <t>Intangibles</t>
        </is>
      </c>
      <c r="B29" s="4" t="inlineStr">
        <is>
          <t>[1]</t>
        </is>
      </c>
      <c r="C29" s="4" t="inlineStr">
        <is>
          <t xml:space="preserve"> </t>
        </is>
      </c>
      <c r="D29" s="4" t="inlineStr">
        <is>
          <t xml:space="preserve"> </t>
        </is>
      </c>
    </row>
    <row r="30">
      <c r="A30" s="4" t="inlineStr">
        <is>
          <t>Total identifiable assets acquired</t>
        </is>
      </c>
      <c r="B30" s="4" t="inlineStr">
        <is>
          <t>[1]</t>
        </is>
      </c>
      <c r="C30" s="4" t="inlineStr">
        <is>
          <t xml:space="preserve"> </t>
        </is>
      </c>
      <c r="D30" s="4" t="inlineStr">
        <is>
          <t xml:space="preserve"> </t>
        </is>
      </c>
    </row>
    <row r="31">
      <c r="A31" s="4" t="inlineStr">
        <is>
          <t>Accounts payable</t>
        </is>
      </c>
      <c r="B31" s="4" t="inlineStr">
        <is>
          <t>[1]</t>
        </is>
      </c>
      <c r="C31" s="4" t="inlineStr">
        <is>
          <t xml:space="preserve"> </t>
        </is>
      </c>
      <c r="D31" s="4" t="inlineStr">
        <is>
          <t xml:space="preserve"> </t>
        </is>
      </c>
    </row>
    <row r="32">
      <c r="A32" s="4" t="inlineStr">
        <is>
          <t>Accrued expenses and other current liabilities</t>
        </is>
      </c>
      <c r="B32" s="4" t="inlineStr">
        <is>
          <t>[1]</t>
        </is>
      </c>
      <c r="C32" s="4" t="inlineStr">
        <is>
          <t xml:space="preserve"> </t>
        </is>
      </c>
      <c r="D32" s="4" t="inlineStr">
        <is>
          <t xml:space="preserve"> </t>
        </is>
      </c>
    </row>
    <row r="33">
      <c r="A33" s="4" t="inlineStr">
        <is>
          <t>Total liabilities assumed</t>
        </is>
      </c>
      <c r="B33" s="4" t="inlineStr">
        <is>
          <t>[1]</t>
        </is>
      </c>
      <c r="C33" s="4" t="inlineStr">
        <is>
          <t xml:space="preserve"> </t>
        </is>
      </c>
      <c r="D33" s="4" t="inlineStr">
        <is>
          <t xml:space="preserve"> </t>
        </is>
      </c>
    </row>
    <row r="34">
      <c r="A34" s="4" t="inlineStr">
        <is>
          <t>Goodwill</t>
        </is>
      </c>
      <c r="B34" s="4" t="inlineStr">
        <is>
          <t>[1]</t>
        </is>
      </c>
      <c r="C34" s="4" t="inlineStr">
        <is>
          <t xml:space="preserve"> </t>
        </is>
      </c>
      <c r="D34" s="6" t="n">
        <v>-114335</v>
      </c>
    </row>
    <row r="35">
      <c r="A35" s="4" t="inlineStr">
        <is>
          <t>Fair value of the consideration transferred</t>
        </is>
      </c>
      <c r="B35" s="4" t="inlineStr">
        <is>
          <t>[1]</t>
        </is>
      </c>
      <c r="C35" s="4" t="inlineStr">
        <is>
          <t xml:space="preserve"> </t>
        </is>
      </c>
      <c r="D35" s="5" t="n">
        <v>-114335</v>
      </c>
    </row>
    <row r="36"/>
    <row r="37">
      <c r="A37" s="4" t="inlineStr">
        <is>
          <t>[1]Pursuant to the Elle Purchase Agreement, during the fourth quarter of 2024, the Company and
the Elle Seller agreed on the working capital and cash adjustments which resulted in a $114,335 decrease to the purchase price from the
initial purchase price recorded on the Elle Closing Date.</t>
        </is>
      </c>
    </row>
  </sheetData>
  <mergeCells count="3">
    <mergeCell ref="A37:C37"/>
    <mergeCell ref="A36:C3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ACQUISITIONS (Details 2) - Special Projects Media L L C [Member]</t>
        </is>
      </c>
      <c r="B1" s="2" t="inlineStr">
        <is>
          <t>Oct. 02, 2023 USD ($)</t>
        </is>
      </c>
    </row>
    <row r="2">
      <c r="A2" s="3" t="inlineStr">
        <is>
          <t>Business Acquisition [Line Items]</t>
        </is>
      </c>
      <c r="B2" s="4" t="inlineStr">
        <is>
          <t xml:space="preserve"> </t>
        </is>
      </c>
    </row>
    <row r="3">
      <c r="A3" s="4" t="inlineStr">
        <is>
          <t>Cash paid to sellers at closing</t>
        </is>
      </c>
      <c r="B3" s="5" t="n">
        <v>5000000</v>
      </c>
    </row>
    <row r="4">
      <c r="A4" s="4" t="inlineStr">
        <is>
          <t>Working capital adjustment</t>
        </is>
      </c>
      <c r="B4" s="6" t="n">
        <v>886077</v>
      </c>
    </row>
    <row r="5">
      <c r="A5" s="4" t="inlineStr">
        <is>
          <t>Fair value of common stock issued to the Special Projects Sellers</t>
        </is>
      </c>
      <c r="B5" s="6" t="n">
        <v>4525000</v>
      </c>
    </row>
    <row r="6">
      <c r="A6" s="4" t="inlineStr">
        <is>
          <t>Fair value of the consideration transferred</t>
        </is>
      </c>
      <c r="B6" s="5" t="n">
        <v>104110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ACQUISITIONS (Details 3) - USD ($)</t>
        </is>
      </c>
      <c r="C1" s="2" t="inlineStr">
        <is>
          <t>May 15, 2024</t>
        </is>
      </c>
      <c r="D1" s="2" t="inlineStr">
        <is>
          <t>Oct. 02, 2023</t>
        </is>
      </c>
      <c r="E1" s="2" t="inlineStr">
        <is>
          <t>Dec. 31, 2024</t>
        </is>
      </c>
      <c r="F1" s="2" t="inlineStr">
        <is>
          <t>Dec. 31, 2023</t>
        </is>
      </c>
      <c r="G1" s="2" t="inlineStr">
        <is>
          <t>Dec. 31, 2022</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C3" s="4" t="inlineStr">
        <is>
          <t xml:space="preserve"> </t>
        </is>
      </c>
      <c r="D3" s="4" t="inlineStr">
        <is>
          <t xml:space="preserve"> </t>
        </is>
      </c>
      <c r="E3" s="5" t="n">
        <v>21507944</v>
      </c>
      <c r="F3" s="5" t="n">
        <v>25220085</v>
      </c>
      <c r="G3" s="5" t="n">
        <v>29314083</v>
      </c>
    </row>
    <row r="4">
      <c r="A4" s="4" t="inlineStr">
        <is>
          <t>Special Projects Media L L C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C6" s="4" t="inlineStr">
        <is>
          <t xml:space="preserve"> </t>
        </is>
      </c>
      <c r="D6" s="4" t="inlineStr">
        <is>
          <t xml:space="preserve"> </t>
        </is>
      </c>
      <c r="E6" s="6" t="n">
        <v>521821</v>
      </c>
      <c r="F6" s="4" t="inlineStr">
        <is>
          <t xml:space="preserve"> </t>
        </is>
      </c>
      <c r="G6" s="4" t="inlineStr">
        <is>
          <t xml:space="preserve"> </t>
        </is>
      </c>
    </row>
    <row r="7">
      <c r="A7" s="4" t="inlineStr">
        <is>
          <t>Accounts receivable</t>
        </is>
      </c>
      <c r="C7" s="4" t="inlineStr">
        <is>
          <t xml:space="preserve"> </t>
        </is>
      </c>
      <c r="D7" s="4" t="inlineStr">
        <is>
          <t xml:space="preserve"> </t>
        </is>
      </c>
      <c r="E7" s="6" t="n">
        <v>1155871</v>
      </c>
      <c r="F7" s="4" t="inlineStr">
        <is>
          <t xml:space="preserve"> </t>
        </is>
      </c>
      <c r="G7" s="4" t="inlineStr">
        <is>
          <t xml:space="preserve"> </t>
        </is>
      </c>
    </row>
    <row r="8">
      <c r="A8" s="4" t="inlineStr">
        <is>
          <t>Other current assets</t>
        </is>
      </c>
      <c r="C8" s="4" t="inlineStr">
        <is>
          <t xml:space="preserve"> </t>
        </is>
      </c>
      <c r="D8" s="4" t="inlineStr">
        <is>
          <t xml:space="preserve"> </t>
        </is>
      </c>
      <c r="E8" s="6" t="n">
        <v>11338</v>
      </c>
      <c r="F8" s="4" t="inlineStr">
        <is>
          <t xml:space="preserve"> </t>
        </is>
      </c>
      <c r="G8" s="4" t="inlineStr">
        <is>
          <t xml:space="preserve"> </t>
        </is>
      </c>
    </row>
    <row r="9">
      <c r="A9" s="4" t="inlineStr">
        <is>
          <t>Right-of-use asset</t>
        </is>
      </c>
      <c r="C9" s="4" t="inlineStr">
        <is>
          <t xml:space="preserve"> </t>
        </is>
      </c>
      <c r="D9" s="4" t="inlineStr">
        <is>
          <t xml:space="preserve"> </t>
        </is>
      </c>
      <c r="E9" s="6" t="n">
        <v>90803</v>
      </c>
      <c r="F9" s="4" t="inlineStr">
        <is>
          <t xml:space="preserve"> </t>
        </is>
      </c>
      <c r="G9" s="4" t="inlineStr">
        <is>
          <t xml:space="preserve"> </t>
        </is>
      </c>
    </row>
    <row r="10">
      <c r="A10" s="4" t="inlineStr">
        <is>
          <t>Other assets</t>
        </is>
      </c>
      <c r="C10" s="4" t="inlineStr">
        <is>
          <t xml:space="preserve"> </t>
        </is>
      </c>
      <c r="D10" s="4" t="inlineStr">
        <is>
          <t xml:space="preserve"> </t>
        </is>
      </c>
      <c r="E10" s="6" t="n">
        <v>30453</v>
      </c>
      <c r="F10" s="4" t="inlineStr">
        <is>
          <t xml:space="preserve"> </t>
        </is>
      </c>
      <c r="G10" s="4" t="inlineStr">
        <is>
          <t xml:space="preserve"> </t>
        </is>
      </c>
    </row>
    <row r="11">
      <c r="A11" s="4" t="inlineStr">
        <is>
          <t>Intangibles</t>
        </is>
      </c>
      <c r="C11" s="4" t="inlineStr">
        <is>
          <t xml:space="preserve"> </t>
        </is>
      </c>
      <c r="D11" s="4" t="inlineStr">
        <is>
          <t xml:space="preserve"> </t>
        </is>
      </c>
      <c r="E11" s="6" t="n">
        <v>3740000</v>
      </c>
      <c r="F11" s="4" t="inlineStr">
        <is>
          <t xml:space="preserve"> </t>
        </is>
      </c>
      <c r="G11" s="4" t="inlineStr">
        <is>
          <t xml:space="preserve"> </t>
        </is>
      </c>
    </row>
    <row r="12">
      <c r="A12" s="4" t="inlineStr">
        <is>
          <t>Total identifiable assets acquired</t>
        </is>
      </c>
      <c r="C12" s="4" t="inlineStr">
        <is>
          <t xml:space="preserve"> </t>
        </is>
      </c>
      <c r="D12" s="4" t="inlineStr">
        <is>
          <t xml:space="preserve"> </t>
        </is>
      </c>
      <c r="E12" s="6" t="n">
        <v>5550286</v>
      </c>
      <c r="F12" s="4" t="inlineStr">
        <is>
          <t xml:space="preserve"> </t>
        </is>
      </c>
      <c r="G12" s="4" t="inlineStr">
        <is>
          <t xml:space="preserve"> </t>
        </is>
      </c>
    </row>
    <row r="13">
      <c r="A13" s="4" t="inlineStr">
        <is>
          <t>Accounts payable</t>
        </is>
      </c>
      <c r="C13" s="4" t="inlineStr">
        <is>
          <t xml:space="preserve"> </t>
        </is>
      </c>
      <c r="D13" s="4" t="inlineStr">
        <is>
          <t xml:space="preserve"> </t>
        </is>
      </c>
      <c r="E13" s="6" t="n">
        <v>-764641</v>
      </c>
      <c r="F13" s="4" t="inlineStr">
        <is>
          <t xml:space="preserve"> </t>
        </is>
      </c>
      <c r="G13" s="4" t="inlineStr">
        <is>
          <t xml:space="preserve"> </t>
        </is>
      </c>
    </row>
    <row r="14">
      <c r="A14" s="4" t="inlineStr">
        <is>
          <t>Accrued expenses and other current liabilities</t>
        </is>
      </c>
      <c r="C14" s="4" t="inlineStr">
        <is>
          <t xml:space="preserve"> </t>
        </is>
      </c>
      <c r="D14" s="4" t="inlineStr">
        <is>
          <t xml:space="preserve"> </t>
        </is>
      </c>
      <c r="E14" s="6" t="n">
        <v>15000</v>
      </c>
      <c r="F14" s="4" t="inlineStr">
        <is>
          <t xml:space="preserve"> </t>
        </is>
      </c>
      <c r="G14" s="4" t="inlineStr">
        <is>
          <t xml:space="preserve"> </t>
        </is>
      </c>
    </row>
    <row r="15">
      <c r="A15" s="4" t="inlineStr">
        <is>
          <t>Lease liability</t>
        </is>
      </c>
      <c r="C15" s="4" t="inlineStr">
        <is>
          <t xml:space="preserve"> </t>
        </is>
      </c>
      <c r="D15" s="4" t="inlineStr">
        <is>
          <t xml:space="preserve"> </t>
        </is>
      </c>
      <c r="E15" s="6" t="n">
        <v>-90803</v>
      </c>
      <c r="F15" s="4" t="inlineStr">
        <is>
          <t xml:space="preserve"> </t>
        </is>
      </c>
      <c r="G15" s="4" t="inlineStr">
        <is>
          <t xml:space="preserve"> </t>
        </is>
      </c>
    </row>
    <row r="16">
      <c r="A16" s="4" t="inlineStr">
        <is>
          <t>Deferred revenue</t>
        </is>
      </c>
      <c r="C16" s="4" t="inlineStr">
        <is>
          <t xml:space="preserve"> </t>
        </is>
      </c>
      <c r="D16" s="4" t="inlineStr">
        <is>
          <t xml:space="preserve"> </t>
        </is>
      </c>
      <c r="E16" s="6" t="n">
        <v>-30000</v>
      </c>
      <c r="F16" s="4" t="inlineStr">
        <is>
          <t xml:space="preserve"> </t>
        </is>
      </c>
      <c r="G16" s="4" t="inlineStr">
        <is>
          <t xml:space="preserve"> </t>
        </is>
      </c>
    </row>
    <row r="17">
      <c r="A17" s="4" t="inlineStr">
        <is>
          <t>Total liabilities assumed</t>
        </is>
      </c>
      <c r="C17" s="4" t="inlineStr">
        <is>
          <t xml:space="preserve"> </t>
        </is>
      </c>
      <c r="D17" s="4" t="inlineStr">
        <is>
          <t xml:space="preserve"> </t>
        </is>
      </c>
      <c r="E17" s="6" t="n">
        <v>-900444</v>
      </c>
      <c r="F17" s="4" t="inlineStr">
        <is>
          <t xml:space="preserve"> </t>
        </is>
      </c>
      <c r="G17" s="4" t="inlineStr">
        <is>
          <t xml:space="preserve"> </t>
        </is>
      </c>
    </row>
    <row r="18">
      <c r="A18" s="4" t="inlineStr">
        <is>
          <t>Net identifiable assets acquired</t>
        </is>
      </c>
      <c r="C18" s="4" t="inlineStr">
        <is>
          <t xml:space="preserve"> </t>
        </is>
      </c>
      <c r="D18" s="4" t="inlineStr">
        <is>
          <t xml:space="preserve"> </t>
        </is>
      </c>
      <c r="E18" s="6" t="n">
        <v>4649842</v>
      </c>
      <c r="F18" s="4" t="inlineStr">
        <is>
          <t xml:space="preserve"> </t>
        </is>
      </c>
      <c r="G18" s="4" t="inlineStr">
        <is>
          <t xml:space="preserve"> </t>
        </is>
      </c>
    </row>
    <row r="19">
      <c r="A19" s="4" t="inlineStr">
        <is>
          <t>Goodwill</t>
        </is>
      </c>
      <c r="C19" s="4" t="inlineStr">
        <is>
          <t xml:space="preserve"> </t>
        </is>
      </c>
      <c r="D19" s="4" t="inlineStr">
        <is>
          <t xml:space="preserve"> </t>
        </is>
      </c>
      <c r="E19" s="6" t="n">
        <v>5761235</v>
      </c>
      <c r="F19" s="4" t="inlineStr">
        <is>
          <t xml:space="preserve"> </t>
        </is>
      </c>
      <c r="G19" s="4" t="inlineStr">
        <is>
          <t xml:space="preserve"> </t>
        </is>
      </c>
    </row>
    <row r="20">
      <c r="A20" s="4" t="inlineStr">
        <is>
          <t>Fair value of the consideration transferred</t>
        </is>
      </c>
      <c r="C20" s="4" t="inlineStr">
        <is>
          <t xml:space="preserve"> </t>
        </is>
      </c>
      <c r="D20" s="4" t="inlineStr">
        <is>
          <t xml:space="preserve"> </t>
        </is>
      </c>
      <c r="E20" s="5" t="n">
        <v>10411077</v>
      </c>
      <c r="F20" s="4" t="inlineStr">
        <is>
          <t xml:space="preserve"> </t>
        </is>
      </c>
      <c r="G20" s="4" t="inlineStr">
        <is>
          <t xml:space="preserve"> </t>
        </is>
      </c>
    </row>
    <row r="21">
      <c r="A21" s="4" t="inlineStr">
        <is>
          <t>Number of shares issued</t>
        </is>
      </c>
      <c r="C21" s="6" t="n">
        <v>714578</v>
      </c>
      <c r="D21" s="6" t="n">
        <v>1125000000000</v>
      </c>
      <c r="E21" s="4" t="inlineStr">
        <is>
          <t xml:space="preserve"> </t>
        </is>
      </c>
      <c r="F21" s="4" t="inlineStr">
        <is>
          <t xml:space="preserve"> </t>
        </is>
      </c>
      <c r="G21" s="4" t="inlineStr">
        <is>
          <t xml:space="preserve"> </t>
        </is>
      </c>
    </row>
    <row r="22">
      <c r="A22" s="4" t="inlineStr">
        <is>
          <t>Special Projects Media L L C [Member] | Previously Reported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t>
        </is>
      </c>
      <c r="C24" s="4" t="inlineStr">
        <is>
          <t xml:space="preserve"> </t>
        </is>
      </c>
      <c r="D24" s="5" t="n">
        <v>521821</v>
      </c>
      <c r="E24" s="4" t="inlineStr">
        <is>
          <t xml:space="preserve"> </t>
        </is>
      </c>
      <c r="F24" s="4" t="inlineStr">
        <is>
          <t xml:space="preserve"> </t>
        </is>
      </c>
      <c r="G24" s="4" t="inlineStr">
        <is>
          <t xml:space="preserve"> </t>
        </is>
      </c>
    </row>
    <row r="25">
      <c r="A25" s="4" t="inlineStr">
        <is>
          <t>Accounts receivable</t>
        </is>
      </c>
      <c r="C25" s="4" t="inlineStr">
        <is>
          <t xml:space="preserve"> </t>
        </is>
      </c>
      <c r="D25" s="6" t="n">
        <v>1155871</v>
      </c>
      <c r="E25" s="4" t="inlineStr">
        <is>
          <t xml:space="preserve"> </t>
        </is>
      </c>
      <c r="F25" s="4" t="inlineStr">
        <is>
          <t xml:space="preserve"> </t>
        </is>
      </c>
      <c r="G25" s="4" t="inlineStr">
        <is>
          <t xml:space="preserve"> </t>
        </is>
      </c>
    </row>
    <row r="26">
      <c r="A26" s="4" t="inlineStr">
        <is>
          <t>Other current assets</t>
        </is>
      </c>
      <c r="C26" s="4" t="inlineStr">
        <is>
          <t xml:space="preserve"> </t>
        </is>
      </c>
      <c r="D26" s="6" t="n">
        <v>11338</v>
      </c>
      <c r="E26" s="4" t="inlineStr">
        <is>
          <t xml:space="preserve"> </t>
        </is>
      </c>
      <c r="F26" s="4" t="inlineStr">
        <is>
          <t xml:space="preserve"> </t>
        </is>
      </c>
      <c r="G26" s="4" t="inlineStr">
        <is>
          <t xml:space="preserve"> </t>
        </is>
      </c>
    </row>
    <row r="27">
      <c r="A27" s="4" t="inlineStr">
        <is>
          <t>Right-of-use asset</t>
        </is>
      </c>
      <c r="C27" s="4" t="inlineStr">
        <is>
          <t xml:space="preserve"> </t>
        </is>
      </c>
      <c r="D27" s="6" t="n">
        <v>90803</v>
      </c>
      <c r="E27" s="4" t="inlineStr">
        <is>
          <t xml:space="preserve"> </t>
        </is>
      </c>
      <c r="F27" s="4" t="inlineStr">
        <is>
          <t xml:space="preserve"> </t>
        </is>
      </c>
      <c r="G27" s="4" t="inlineStr">
        <is>
          <t xml:space="preserve"> </t>
        </is>
      </c>
    </row>
    <row r="28">
      <c r="A28" s="4" t="inlineStr">
        <is>
          <t>Other assets</t>
        </is>
      </c>
      <c r="C28" s="4" t="inlineStr">
        <is>
          <t xml:space="preserve"> </t>
        </is>
      </c>
      <c r="D28" s="6" t="n">
        <v>30453</v>
      </c>
      <c r="E28" s="4" t="inlineStr">
        <is>
          <t xml:space="preserve"> </t>
        </is>
      </c>
      <c r="F28" s="4" t="inlineStr">
        <is>
          <t xml:space="preserve"> </t>
        </is>
      </c>
      <c r="G28" s="4" t="inlineStr">
        <is>
          <t xml:space="preserve"> </t>
        </is>
      </c>
    </row>
    <row r="29">
      <c r="A29" s="4" t="inlineStr">
        <is>
          <t>Intangibles</t>
        </is>
      </c>
      <c r="C29" s="4" t="inlineStr">
        <is>
          <t xml:space="preserve"> </t>
        </is>
      </c>
      <c r="D29" s="6" t="n">
        <v>3740000</v>
      </c>
      <c r="E29" s="4" t="inlineStr">
        <is>
          <t xml:space="preserve"> </t>
        </is>
      </c>
      <c r="F29" s="4" t="inlineStr">
        <is>
          <t xml:space="preserve"> </t>
        </is>
      </c>
      <c r="G29" s="4" t="inlineStr">
        <is>
          <t xml:space="preserve"> </t>
        </is>
      </c>
    </row>
    <row r="30">
      <c r="A30" s="4" t="inlineStr">
        <is>
          <t>Total identifiable assets acquired</t>
        </is>
      </c>
      <c r="C30" s="4" t="inlineStr">
        <is>
          <t xml:space="preserve"> </t>
        </is>
      </c>
      <c r="D30" s="6" t="n">
        <v>5550286</v>
      </c>
      <c r="E30" s="4" t="inlineStr">
        <is>
          <t xml:space="preserve"> </t>
        </is>
      </c>
      <c r="F30" s="4" t="inlineStr">
        <is>
          <t xml:space="preserve"> </t>
        </is>
      </c>
      <c r="G30" s="4" t="inlineStr">
        <is>
          <t xml:space="preserve"> </t>
        </is>
      </c>
    </row>
    <row r="31">
      <c r="A31" s="4" t="inlineStr">
        <is>
          <t>Accounts payable</t>
        </is>
      </c>
      <c r="C31" s="4" t="inlineStr">
        <is>
          <t xml:space="preserve"> </t>
        </is>
      </c>
      <c r="D31" s="6" t="n">
        <v>-764641</v>
      </c>
      <c r="E31" s="4" t="inlineStr">
        <is>
          <t xml:space="preserve"> </t>
        </is>
      </c>
      <c r="F31" s="4" t="inlineStr">
        <is>
          <t xml:space="preserve"> </t>
        </is>
      </c>
      <c r="G31" s="4" t="inlineStr">
        <is>
          <t xml:space="preserve"> </t>
        </is>
      </c>
    </row>
    <row r="32">
      <c r="A32" s="4" t="inlineStr">
        <is>
          <t>Accrued expenses and other current liabilities</t>
        </is>
      </c>
      <c r="C32" s="4" t="inlineStr">
        <is>
          <t xml:space="preserve"> </t>
        </is>
      </c>
      <c r="D32" s="6" t="n">
        <v>15000</v>
      </c>
      <c r="E32" s="4" t="inlineStr">
        <is>
          <t xml:space="preserve"> </t>
        </is>
      </c>
      <c r="F32" s="4" t="inlineStr">
        <is>
          <t xml:space="preserve"> </t>
        </is>
      </c>
      <c r="G32" s="4" t="inlineStr">
        <is>
          <t xml:space="preserve"> </t>
        </is>
      </c>
    </row>
    <row r="33">
      <c r="A33" s="4" t="inlineStr">
        <is>
          <t>Lease liability</t>
        </is>
      </c>
      <c r="C33" s="4" t="inlineStr">
        <is>
          <t xml:space="preserve"> </t>
        </is>
      </c>
      <c r="D33" s="6" t="n">
        <v>-90803</v>
      </c>
      <c r="E33" s="4" t="inlineStr">
        <is>
          <t xml:space="preserve"> </t>
        </is>
      </c>
      <c r="F33" s="4" t="inlineStr">
        <is>
          <t xml:space="preserve"> </t>
        </is>
      </c>
      <c r="G33" s="4" t="inlineStr">
        <is>
          <t xml:space="preserve"> </t>
        </is>
      </c>
    </row>
    <row r="34">
      <c r="A34" s="4" t="inlineStr">
        <is>
          <t>Deferred revenue</t>
        </is>
      </c>
      <c r="C34" s="4" t="inlineStr">
        <is>
          <t xml:space="preserve"> </t>
        </is>
      </c>
      <c r="D34" s="6" t="n">
        <v>-30000</v>
      </c>
      <c r="E34" s="4" t="inlineStr">
        <is>
          <t xml:space="preserve"> </t>
        </is>
      </c>
      <c r="F34" s="4" t="inlineStr">
        <is>
          <t xml:space="preserve"> </t>
        </is>
      </c>
      <c r="G34" s="4" t="inlineStr">
        <is>
          <t xml:space="preserve"> </t>
        </is>
      </c>
    </row>
    <row r="35">
      <c r="A35" s="4" t="inlineStr">
        <is>
          <t>Total liabilities assumed</t>
        </is>
      </c>
      <c r="C35" s="4" t="inlineStr">
        <is>
          <t xml:space="preserve"> </t>
        </is>
      </c>
      <c r="D35" s="6" t="n">
        <v>-900444</v>
      </c>
      <c r="E35" s="4" t="inlineStr">
        <is>
          <t xml:space="preserve"> </t>
        </is>
      </c>
      <c r="F35" s="4" t="inlineStr">
        <is>
          <t xml:space="preserve"> </t>
        </is>
      </c>
      <c r="G35" s="4" t="inlineStr">
        <is>
          <t xml:space="preserve"> </t>
        </is>
      </c>
    </row>
    <row r="36">
      <c r="A36" s="4" t="inlineStr">
        <is>
          <t>Net identifiable assets acquired</t>
        </is>
      </c>
      <c r="C36" s="4" t="inlineStr">
        <is>
          <t xml:space="preserve"> </t>
        </is>
      </c>
      <c r="D36" s="6" t="n">
        <v>4649842</v>
      </c>
      <c r="E36" s="4" t="inlineStr">
        <is>
          <t xml:space="preserve"> </t>
        </is>
      </c>
      <c r="F36" s="4" t="inlineStr">
        <is>
          <t xml:space="preserve"> </t>
        </is>
      </c>
      <c r="G36" s="4" t="inlineStr">
        <is>
          <t xml:space="preserve"> </t>
        </is>
      </c>
    </row>
    <row r="37">
      <c r="A37" s="4" t="inlineStr">
        <is>
          <t>Goodwill</t>
        </is>
      </c>
      <c r="C37" s="4" t="inlineStr">
        <is>
          <t xml:space="preserve"> </t>
        </is>
      </c>
      <c r="D37" s="6" t="n">
        <v>5579547</v>
      </c>
      <c r="E37" s="4" t="inlineStr">
        <is>
          <t xml:space="preserve"> </t>
        </is>
      </c>
      <c r="F37" s="4" t="inlineStr">
        <is>
          <t xml:space="preserve"> </t>
        </is>
      </c>
      <c r="G37" s="4" t="inlineStr">
        <is>
          <t xml:space="preserve"> </t>
        </is>
      </c>
    </row>
    <row r="38">
      <c r="A38" s="4" t="inlineStr">
        <is>
          <t>Fair value of the consideration transferred</t>
        </is>
      </c>
      <c r="C38" s="4" t="inlineStr">
        <is>
          <t xml:space="preserve"> </t>
        </is>
      </c>
      <c r="D38" s="6" t="n">
        <v>10229389</v>
      </c>
      <c r="E38" s="4" t="inlineStr">
        <is>
          <t xml:space="preserve"> </t>
        </is>
      </c>
      <c r="F38" s="4" t="inlineStr">
        <is>
          <t xml:space="preserve"> </t>
        </is>
      </c>
      <c r="G38" s="4" t="inlineStr">
        <is>
          <t xml:space="preserve"> </t>
        </is>
      </c>
    </row>
    <row r="39">
      <c r="A39" s="4" t="inlineStr">
        <is>
          <t>Special Projects Media L L C [Member] | Revision of Prior Period, Adjustment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unts receivable</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urrent asset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ght-of-use asset</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asset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identifiable assets acquired</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payable</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rued expenses and other current liabiliti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ase liability</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ferred revenue</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iabilities assumed</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oodwill</t>
        </is>
      </c>
      <c r="B53" s="4" t="inlineStr">
        <is>
          <t>[1]</t>
        </is>
      </c>
      <c r="C53" s="4" t="inlineStr">
        <is>
          <t xml:space="preserve"> </t>
        </is>
      </c>
      <c r="D53" s="6" t="n">
        <v>181688</v>
      </c>
      <c r="E53" s="4" t="inlineStr">
        <is>
          <t xml:space="preserve"> </t>
        </is>
      </c>
      <c r="F53" s="4" t="inlineStr">
        <is>
          <t xml:space="preserve"> </t>
        </is>
      </c>
      <c r="G53" s="4" t="inlineStr">
        <is>
          <t xml:space="preserve"> </t>
        </is>
      </c>
    </row>
    <row r="54">
      <c r="A54" s="4" t="inlineStr">
        <is>
          <t>Fair value of the consideration transferred</t>
        </is>
      </c>
      <c r="B54" s="4" t="inlineStr">
        <is>
          <t>[1]</t>
        </is>
      </c>
      <c r="C54" s="4" t="inlineStr">
        <is>
          <t xml:space="preserve"> </t>
        </is>
      </c>
      <c r="D54" s="5" t="n">
        <v>181688</v>
      </c>
      <c r="E54" s="4" t="inlineStr">
        <is>
          <t xml:space="preserve"> </t>
        </is>
      </c>
      <c r="F54" s="4" t="inlineStr">
        <is>
          <t xml:space="preserve"> </t>
        </is>
      </c>
      <c r="G54" s="4" t="inlineStr">
        <is>
          <t xml:space="preserve"> </t>
        </is>
      </c>
    </row>
    <row r="55"/>
    <row r="56">
      <c r="A56" s="4" t="inlineStr">
        <is>
          <t>[1]On May 14, 2024, the Company entered into an agreement with the sellers of Special Projects to amend the Special Projects Purchase Agreement to revise the working capital mechanism to provide that the working capital surplus, as defined in the Special Projects Purchase Agreement, plus a ten percent premium be paid to the sellers of Special Projects by issuing 714,578</t>
        </is>
      </c>
    </row>
  </sheetData>
  <mergeCells count="3">
    <mergeCell ref="A55:F55"/>
    <mergeCell ref="A56:F56"/>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4)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s</t>
        </is>
      </c>
      <c r="B4" s="5" t="n">
        <v>53401154</v>
      </c>
      <c r="C4" s="5" t="n">
        <v>53082845</v>
      </c>
    </row>
    <row r="5">
      <c r="A5" s="4" t="inlineStr">
        <is>
          <t>Net loss</t>
        </is>
      </c>
      <c r="B5" s="5" t="n">
        <v>-12538100</v>
      </c>
      <c r="C5" s="5" t="n">
        <v>-2360190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14" customWidth="1" min="2" max="2"/>
    <col width="13" customWidth="1" min="3" max="3"/>
    <col width="14" customWidth="1" min="4" max="4"/>
    <col width="16" customWidth="1" min="5" max="5"/>
    <col width="80" customWidth="1" min="6" max="6"/>
  </cols>
  <sheetData>
    <row r="1">
      <c r="A1" s="1" t="inlineStr">
        <is>
          <t>ACQUISITIONS (Details Narrative) - USD ($)</t>
        </is>
      </c>
      <c r="E1" s="2" t="inlineStr">
        <is>
          <t>12 Months Ended</t>
        </is>
      </c>
    </row>
    <row r="2">
      <c r="B2" s="2" t="inlineStr">
        <is>
          <t>Jul. 15, 2024</t>
        </is>
      </c>
      <c r="C2" s="2" t="inlineStr">
        <is>
          <t>May 15, 2024</t>
        </is>
      </c>
      <c r="D2" s="2" t="inlineStr">
        <is>
          <t>Oct. 02, 2023</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5" t="n">
        <v>51684984</v>
      </c>
      <c r="F4" s="5" t="n">
        <v>43123075</v>
      </c>
    </row>
    <row r="5">
      <c r="A5" s="4" t="inlineStr">
        <is>
          <t>Net income loss</t>
        </is>
      </c>
      <c r="B5" s="4" t="inlineStr">
        <is>
          <t xml:space="preserve"> </t>
        </is>
      </c>
      <c r="C5" s="4" t="inlineStr">
        <is>
          <t xml:space="preserve"> </t>
        </is>
      </c>
      <c r="D5" s="4" t="inlineStr">
        <is>
          <t xml:space="preserve"> </t>
        </is>
      </c>
      <c r="E5" s="5" t="n">
        <v>-12603225</v>
      </c>
      <c r="F5" s="6" t="n">
        <v>-24396725</v>
      </c>
    </row>
    <row r="6">
      <c r="A6" s="4" t="inlineStr">
        <is>
          <t>Elle Communications L L 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to sellers at closing</t>
        </is>
      </c>
      <c r="B8" s="5" t="n">
        <v>1863000</v>
      </c>
      <c r="C8" s="4" t="inlineStr">
        <is>
          <t xml:space="preserve"> </t>
        </is>
      </c>
      <c r="D8" s="4" t="inlineStr">
        <is>
          <t xml:space="preserve"> </t>
        </is>
      </c>
      <c r="E8" s="4" t="inlineStr">
        <is>
          <t xml:space="preserve"> </t>
        </is>
      </c>
      <c r="F8" s="4" t="inlineStr">
        <is>
          <t xml:space="preserve"> </t>
        </is>
      </c>
    </row>
    <row r="9">
      <c r="A9" s="4" t="inlineStr">
        <is>
          <t>Common stock issued</t>
        </is>
      </c>
      <c r="B9" s="6" t="n">
        <v>961300</v>
      </c>
      <c r="C9" s="4" t="inlineStr">
        <is>
          <t xml:space="preserve"> </t>
        </is>
      </c>
      <c r="D9" s="4" t="inlineStr">
        <is>
          <t xml:space="preserve"> </t>
        </is>
      </c>
      <c r="E9" s="4" t="inlineStr">
        <is>
          <t xml:space="preserve"> </t>
        </is>
      </c>
      <c r="F9" s="4" t="inlineStr">
        <is>
          <t xml:space="preserve"> </t>
        </is>
      </c>
    </row>
    <row r="10">
      <c r="A10" s="4" t="inlineStr">
        <is>
          <t>Contingent consideration</t>
        </is>
      </c>
      <c r="B10" s="5" t="n">
        <v>436000</v>
      </c>
      <c r="C10" s="4" t="inlineStr">
        <is>
          <t xml:space="preserve"> </t>
        </is>
      </c>
      <c r="D10" s="4" t="inlineStr">
        <is>
          <t xml:space="preserve"> </t>
        </is>
      </c>
      <c r="E10" s="4" t="inlineStr">
        <is>
          <t xml:space="preserve"> </t>
        </is>
      </c>
      <c r="F10" s="4" t="inlineStr">
        <is>
          <t xml:space="preserve"> </t>
        </is>
      </c>
    </row>
    <row r="11">
      <c r="A11" s="4" t="inlineStr">
        <is>
          <t>Special Projects Media L L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id to sellers at closing</t>
        </is>
      </c>
      <c r="B13" s="4" t="inlineStr">
        <is>
          <t xml:space="preserve"> </t>
        </is>
      </c>
      <c r="C13" s="4" t="inlineStr">
        <is>
          <t xml:space="preserve"> </t>
        </is>
      </c>
      <c r="D13" s="5" t="n">
        <v>5000000</v>
      </c>
      <c r="E13" s="4" t="inlineStr">
        <is>
          <t xml:space="preserve"> </t>
        </is>
      </c>
      <c r="F13" s="4" t="inlineStr">
        <is>
          <t xml:space="preserve"> </t>
        </is>
      </c>
    </row>
    <row r="14">
      <c r="A14" s="4" t="inlineStr">
        <is>
          <t>Payment to seller</t>
        </is>
      </c>
      <c r="B14" s="4" t="inlineStr">
        <is>
          <t xml:space="preserve"> </t>
        </is>
      </c>
      <c r="C14" s="4" t="inlineStr">
        <is>
          <t xml:space="preserve"> </t>
        </is>
      </c>
      <c r="D14" s="5" t="n">
        <v>5000000</v>
      </c>
      <c r="E14" s="4" t="inlineStr">
        <is>
          <t xml:space="preserve"> </t>
        </is>
      </c>
      <c r="F14" s="4" t="inlineStr">
        <is>
          <t xml:space="preserve"> </t>
        </is>
      </c>
    </row>
    <row r="15">
      <c r="A15" s="4" t="inlineStr">
        <is>
          <t>Number of shares issued</t>
        </is>
      </c>
      <c r="B15" s="4" t="inlineStr">
        <is>
          <t xml:space="preserve"> </t>
        </is>
      </c>
      <c r="C15" s="6" t="n">
        <v>714578</v>
      </c>
      <c r="D15" s="6" t="n">
        <v>1125000000000</v>
      </c>
      <c r="E15" s="4" t="inlineStr">
        <is>
          <t xml:space="preserve"> </t>
        </is>
      </c>
      <c r="F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961875</v>
      </c>
    </row>
    <row r="17">
      <c r="A17" s="4" t="inlineStr">
        <is>
          <t>Net income loss</t>
        </is>
      </c>
      <c r="B17" s="4" t="inlineStr">
        <is>
          <t xml:space="preserve"> </t>
        </is>
      </c>
      <c r="C17" s="4" t="inlineStr">
        <is>
          <t xml:space="preserve"> </t>
        </is>
      </c>
      <c r="D17" s="4" t="inlineStr">
        <is>
          <t xml:space="preserve"> </t>
        </is>
      </c>
      <c r="E17" s="4" t="inlineStr">
        <is>
          <t xml:space="preserve"> </t>
        </is>
      </c>
      <c r="F17" s="5" t="n">
        <v>15037</v>
      </c>
    </row>
    <row r="18">
      <c r="A18" s="4" t="inlineStr">
        <is>
          <t>Pro forma description</t>
        </is>
      </c>
      <c r="B18" s="4" t="inlineStr">
        <is>
          <t xml:space="preserve"> </t>
        </is>
      </c>
      <c r="C18" s="4" t="inlineStr">
        <is>
          <t xml:space="preserve"> </t>
        </is>
      </c>
      <c r="D18" s="4" t="inlineStr">
        <is>
          <t xml:space="preserve"> </t>
        </is>
      </c>
      <c r="E18" s="4" t="inlineStr">
        <is>
          <t xml:space="preserve"> </t>
        </is>
      </c>
      <c r="F18" s="4" t="inlineStr">
        <is>
          <t>The pro forma amounts for 2023
have been calculated after applying the Company’s accounting policies and adjusting the results of the acquisition to reflect (a)
the amortization that would have been charged, assuming the intangible assets resulting from the acquisitions had been recorded on January
1, 2023, (b) include interest expense on the First and Second BKU Term Loans (see Note 11) in the amount of $156,203 for the years ended
December 31, 2023, and (c) eliminate $340,610 of revenue and expenses related to work performed by Special Projects for Dolphin</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2603225</v>
      </c>
      <c r="C4" s="5" t="n">
        <v>-243967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INTANGIBLE ASSETS (Details) - USD ($)</t>
        </is>
      </c>
      <c r="C1" s="2" t="inlineStr">
        <is>
          <t>12 Months Ended</t>
        </is>
      </c>
    </row>
    <row r="2">
      <c r="C2" s="2" t="inlineStr">
        <is>
          <t>Dec. 31, 2024</t>
        </is>
      </c>
      <c r="E2" s="2" t="inlineStr">
        <is>
          <t>Dec. 31, 2023</t>
        </is>
      </c>
    </row>
    <row r="3">
      <c r="A3" s="3" t="inlineStr">
        <is>
          <t>Goodwill and Intangible Assets Disclosure [Abstract]</t>
        </is>
      </c>
      <c r="C3" s="4" t="inlineStr">
        <is>
          <t xml:space="preserve"> </t>
        </is>
      </c>
      <c r="E3" s="4" t="inlineStr">
        <is>
          <t xml:space="preserve"> </t>
        </is>
      </c>
    </row>
    <row r="4">
      <c r="A4" s="4" t="inlineStr">
        <is>
          <t>Goodwill originally reported at beginning</t>
        </is>
      </c>
      <c r="C4" s="5" t="n">
        <v>25220085</v>
      </c>
      <c r="E4" s="5" t="n">
        <v>29314083</v>
      </c>
    </row>
    <row r="5">
      <c r="A5" s="4" t="inlineStr">
        <is>
          <t>Acquisitions</t>
        </is>
      </c>
      <c r="B5" s="4" t="inlineStr">
        <is>
          <t>[1]</t>
        </is>
      </c>
      <c r="C5" s="6" t="n">
        <v>2892065</v>
      </c>
      <c r="E5" s="6" t="n">
        <v>5579547</v>
      </c>
    </row>
    <row r="6">
      <c r="A6" s="4" t="inlineStr">
        <is>
          <t>Measurement period adjustments</t>
        </is>
      </c>
      <c r="B6" s="4" t="inlineStr">
        <is>
          <t>[2]</t>
        </is>
      </c>
      <c r="C6" s="6" t="n">
        <v>67351</v>
      </c>
      <c r="E6" s="6" t="n">
        <v>-189330</v>
      </c>
    </row>
    <row r="7">
      <c r="A7" s="4" t="inlineStr">
        <is>
          <t>Goodwill impairment</t>
        </is>
      </c>
      <c r="C7" s="6" t="n">
        <v>-6671557</v>
      </c>
      <c r="D7" s="4" t="inlineStr">
        <is>
          <t>[3]</t>
        </is>
      </c>
      <c r="E7" s="6" t="n">
        <v>-9484215</v>
      </c>
      <c r="F7" s="4" t="inlineStr">
        <is>
          <t>[4]</t>
        </is>
      </c>
    </row>
    <row r="8">
      <c r="A8" s="4" t="inlineStr">
        <is>
          <t>Goodwill originally reported at ending</t>
        </is>
      </c>
      <c r="C8" s="5" t="n">
        <v>21507944</v>
      </c>
      <c r="E8" s="5" t="n">
        <v>25220085</v>
      </c>
    </row>
    <row r="9"/>
    <row r="10">
      <c r="A10" s="4" t="inlineStr">
        <is>
          <t>[1]Acquisition of Special Projects in October 2023 and Elle in July 2024.[2]The Company recorded a measurement period adjustment related to Socialyte in 2023 and Special Projects and Elle in 2024. Refer to Note 4.[3]The Company recorded impairments of goodwill during 2024. See below for further information.[4]The Company recorded impairments of goodwill during 2023. See below for further information.</t>
        </is>
      </c>
    </row>
  </sheetData>
  <mergeCells count="6">
    <mergeCell ref="C2:D2"/>
    <mergeCell ref="E2:F2"/>
    <mergeCell ref="A10:E10"/>
    <mergeCell ref="C1:F1"/>
    <mergeCell ref="A1:B2"/>
    <mergeCell ref="A9:E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3410970</v>
      </c>
      <c r="C3" s="5" t="n">
        <v>22130970</v>
      </c>
    </row>
    <row r="4">
      <c r="A4" s="4" t="inlineStr">
        <is>
          <t>Accumulated Amortization</t>
        </is>
      </c>
      <c r="B4" s="6" t="n">
        <v>13221944</v>
      </c>
      <c r="C4" s="6" t="n">
        <v>10921306</v>
      </c>
    </row>
    <row r="5">
      <c r="A5" s="4" t="inlineStr">
        <is>
          <t>Net Carrying Amount</t>
        </is>
      </c>
      <c r="B5" s="6" t="n">
        <v>10189026</v>
      </c>
      <c r="C5" s="6" t="n">
        <v>11209664</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7592387</v>
      </c>
      <c r="C8" s="6" t="n">
        <v>16512387</v>
      </c>
    </row>
    <row r="9">
      <c r="A9" s="4" t="inlineStr">
        <is>
          <t>Accumulated Amortization</t>
        </is>
      </c>
      <c r="B9" s="6" t="n">
        <v>9236609</v>
      </c>
      <c r="C9" s="6" t="n">
        <v>7445973</v>
      </c>
    </row>
    <row r="10">
      <c r="A10" s="4" t="inlineStr">
        <is>
          <t>Net Carrying Amount</t>
        </is>
      </c>
      <c r="B10" s="6" t="n">
        <v>8355778</v>
      </c>
      <c r="C10" s="6" t="n">
        <v>9066414</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128583</v>
      </c>
      <c r="C13" s="6" t="n">
        <v>4928583</v>
      </c>
    </row>
    <row r="14">
      <c r="A14" s="4" t="inlineStr">
        <is>
          <t>Accumulated Amortization</t>
        </is>
      </c>
      <c r="B14" s="6" t="n">
        <v>3295335</v>
      </c>
      <c r="C14" s="6" t="n">
        <v>2785333</v>
      </c>
    </row>
    <row r="15">
      <c r="A15" s="4" t="inlineStr">
        <is>
          <t>Net Carrying Amount</t>
        </is>
      </c>
      <c r="B15" s="6" t="n">
        <v>1833248</v>
      </c>
      <c r="C15" s="6" t="n">
        <v>2143250</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690000</v>
      </c>
      <c r="C18" s="6" t="n">
        <v>690000</v>
      </c>
    </row>
    <row r="19">
      <c r="A19" s="4" t="inlineStr">
        <is>
          <t>Accumulated Amortization</t>
        </is>
      </c>
      <c r="B19" s="6" t="n">
        <v>690000</v>
      </c>
      <c r="C19" s="6" t="n">
        <v>690000</v>
      </c>
    </row>
    <row r="20">
      <c r="A20" s="4" t="inlineStr">
        <is>
          <t>Net Carrying Amount</t>
        </is>
      </c>
      <c r="B20" s="4" t="inlineStr">
        <is>
          <t xml:space="preserve"> </t>
        </is>
      </c>
      <c r="C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 ASSETS (Details 2)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 beginning</t>
        </is>
      </c>
      <c r="B4" s="5" t="n">
        <v>11209664</v>
      </c>
      <c r="C4" s="5" t="n">
        <v>9884336</v>
      </c>
    </row>
    <row r="5">
      <c r="A5" s="4" t="inlineStr">
        <is>
          <t>Intangible assets from Elle acquisition</t>
        </is>
      </c>
      <c r="B5" s="6" t="n">
        <v>1280000</v>
      </c>
      <c r="C5" s="4" t="inlineStr">
        <is>
          <t xml:space="preserve"> </t>
        </is>
      </c>
    </row>
    <row r="6">
      <c r="A6" s="4" t="inlineStr">
        <is>
          <t>Intangible assets from Special Projects acquisition</t>
        </is>
      </c>
      <c r="B6" s="4" t="inlineStr">
        <is>
          <t xml:space="preserve"> </t>
        </is>
      </c>
      <c r="C6" s="6" t="n">
        <v>3740000</v>
      </c>
    </row>
    <row r="7">
      <c r="A7" s="4" t="inlineStr">
        <is>
          <t>Intangible assets from GlowLab acquisition</t>
        </is>
      </c>
      <c r="B7" s="4" t="inlineStr">
        <is>
          <t xml:space="preserve"> </t>
        </is>
      </c>
      <c r="C7" s="6" t="n">
        <v>52387</v>
      </c>
    </row>
    <row r="8">
      <c r="A8" s="4" t="inlineStr">
        <is>
          <t>Amortization expense</t>
        </is>
      </c>
      <c r="B8" s="6" t="n">
        <v>-2300638</v>
      </c>
      <c r="C8" s="6" t="n">
        <v>-2125642</v>
      </c>
    </row>
    <row r="9">
      <c r="A9" s="4" t="inlineStr">
        <is>
          <t>Impairment of intangible assets</t>
        </is>
      </c>
      <c r="B9" s="4" t="inlineStr">
        <is>
          <t xml:space="preserve"> </t>
        </is>
      </c>
      <c r="C9" s="6" t="n">
        <v>-341417</v>
      </c>
    </row>
    <row r="10">
      <c r="A10" s="4" t="inlineStr">
        <is>
          <t>Intangible asset, ending</t>
        </is>
      </c>
      <c r="B10" s="5" t="n">
        <v>10189026</v>
      </c>
      <c r="C10" s="5" t="n">
        <v>1120966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3)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290418</v>
      </c>
      <c r="C3" s="4" t="inlineStr">
        <is>
          <t xml:space="preserve"> </t>
        </is>
      </c>
    </row>
    <row r="4">
      <c r="A4" s="4" t="inlineStr">
        <is>
          <t>2026</t>
        </is>
      </c>
      <c r="B4" s="6" t="n">
        <v>2091505</v>
      </c>
      <c r="C4" s="4" t="inlineStr">
        <is>
          <t xml:space="preserve"> </t>
        </is>
      </c>
    </row>
    <row r="5">
      <c r="A5" s="4" t="inlineStr">
        <is>
          <t>2027</t>
        </is>
      </c>
      <c r="B5" s="6" t="n">
        <v>1406262</v>
      </c>
      <c r="C5" s="4" t="inlineStr">
        <is>
          <t xml:space="preserve"> </t>
        </is>
      </c>
    </row>
    <row r="6">
      <c r="A6" s="4" t="inlineStr">
        <is>
          <t>2028</t>
        </is>
      </c>
      <c r="B6" s="6" t="n">
        <v>1064106</v>
      </c>
      <c r="C6" s="4" t="inlineStr">
        <is>
          <t xml:space="preserve"> </t>
        </is>
      </c>
    </row>
    <row r="7">
      <c r="A7" s="4" t="inlineStr">
        <is>
          <t>2029</t>
        </is>
      </c>
      <c r="B7" s="6" t="n">
        <v>906886</v>
      </c>
      <c r="C7" s="4" t="inlineStr">
        <is>
          <t xml:space="preserve"> </t>
        </is>
      </c>
    </row>
    <row r="8">
      <c r="A8" s="4" t="inlineStr">
        <is>
          <t>Thereafter</t>
        </is>
      </c>
      <c r="B8" s="6" t="n">
        <v>2429849</v>
      </c>
      <c r="C8" s="4" t="inlineStr">
        <is>
          <t xml:space="preserve"> </t>
        </is>
      </c>
    </row>
    <row r="9">
      <c r="A9" s="4" t="inlineStr">
        <is>
          <t>Total</t>
        </is>
      </c>
      <c r="B9" s="5" t="n">
        <v>10189026</v>
      </c>
      <c r="C9" s="5" t="n">
        <v>112096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OODWILL AND INTANGIBLE ASSETS (Details Narrative)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21507944</v>
      </c>
      <c r="C4" s="5" t="n">
        <v>25220085</v>
      </c>
      <c r="D4" s="5" t="n">
        <v>29314083</v>
      </c>
    </row>
    <row r="5">
      <c r="A5" s="4" t="inlineStr">
        <is>
          <t>Impairment of goodwill</t>
        </is>
      </c>
      <c r="B5" s="5" t="n">
        <v>6480992</v>
      </c>
      <c r="C5" s="6" t="n">
        <v>6517400</v>
      </c>
      <c r="D5" s="4" t="inlineStr">
        <is>
          <t xml:space="preserve"> </t>
        </is>
      </c>
    </row>
    <row r="6">
      <c r="A6" s="4" t="inlineStr">
        <is>
          <t>Impairment charge</t>
        </is>
      </c>
      <c r="B6" s="4" t="inlineStr">
        <is>
          <t xml:space="preserve"> </t>
        </is>
      </c>
      <c r="C6" s="5" t="n">
        <v>2966815</v>
      </c>
      <c r="D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IZED PRODUCTION COSTS (Details Narrative) - USD ($)</t>
        </is>
      </c>
      <c r="B1" s="2" t="inlineStr">
        <is>
          <t>12 Months Ended</t>
        </is>
      </c>
    </row>
    <row r="2">
      <c r="B2" s="2" t="inlineStr">
        <is>
          <t>Dec. 31, 2024</t>
        </is>
      </c>
      <c r="C2" s="2" t="inlineStr">
        <is>
          <t>Dec. 31, 2023</t>
        </is>
      </c>
    </row>
    <row r="3">
      <c r="A3" s="4" t="inlineStr">
        <is>
          <t>Impairment of capitalized production costs</t>
        </is>
      </c>
      <c r="B3" s="5" t="n">
        <v>0</v>
      </c>
      <c r="C3" s="5" t="n">
        <v>74412</v>
      </c>
    </row>
    <row r="4">
      <c r="A4" s="4" t="inlineStr">
        <is>
          <t>Capitalized production costs, net</t>
        </is>
      </c>
      <c r="B4" s="6" t="n">
        <v>594763</v>
      </c>
      <c r="C4" s="6" t="n">
        <v>2295275</v>
      </c>
    </row>
    <row r="5">
      <c r="A5" s="4" t="inlineStr">
        <is>
          <t>Capitalized Production Costs [Member]</t>
        </is>
      </c>
      <c r="B5" s="4" t="inlineStr">
        <is>
          <t xml:space="preserve"> </t>
        </is>
      </c>
      <c r="C5" s="4" t="inlineStr">
        <is>
          <t xml:space="preserve"> </t>
        </is>
      </c>
    </row>
    <row r="6">
      <c r="A6" s="4" t="inlineStr">
        <is>
          <t>Capitalized production costs, net</t>
        </is>
      </c>
      <c r="B6" s="5" t="n">
        <v>1781810</v>
      </c>
      <c r="C6" s="5" t="n">
        <v>2250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EQUIPMENT AND LEASEHOLD IMPROVEMENTS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Furniture and fixtures</t>
        </is>
      </c>
      <c r="B3" s="5" t="n">
        <v>1256682</v>
      </c>
      <c r="C3" s="5" t="n">
        <v>1232798</v>
      </c>
    </row>
    <row r="4">
      <c r="A4" s="4" t="inlineStr">
        <is>
          <t>Computers, office equipment and software</t>
        </is>
      </c>
      <c r="B4" s="6" t="n">
        <v>2680697</v>
      </c>
      <c r="C4" s="6" t="n">
        <v>3075480</v>
      </c>
    </row>
    <row r="5">
      <c r="A5" s="4" t="inlineStr">
        <is>
          <t>Leasehold improvements</t>
        </is>
      </c>
      <c r="B5" s="6" t="n">
        <v>784403</v>
      </c>
      <c r="C5" s="6" t="n">
        <v>784403</v>
      </c>
    </row>
    <row r="6">
      <c r="A6" s="4" t="inlineStr">
        <is>
          <t>Property plant and equipment gross</t>
        </is>
      </c>
      <c r="B6" s="6" t="n">
        <v>4721782</v>
      </c>
      <c r="C6" s="6" t="n">
        <v>5092681</v>
      </c>
    </row>
    <row r="7">
      <c r="A7" s="4" t="inlineStr">
        <is>
          <t>Less: accumulated depreciation and amortization</t>
        </is>
      </c>
      <c r="B7" s="6" t="n">
        <v>-4607771</v>
      </c>
      <c r="C7" s="6" t="n">
        <v>-4898458</v>
      </c>
    </row>
    <row r="8">
      <c r="A8" s="4" t="inlineStr">
        <is>
          <t>Property plant and equipment net</t>
        </is>
      </c>
      <c r="B8" s="5" t="n">
        <v>114011</v>
      </c>
      <c r="C8" s="5" t="n">
        <v>1942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EQUIPMENT AND LEASEHOLD IMPROVEMENTS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81723</v>
      </c>
      <c r="C4" s="5" t="n">
        <v>23062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S RECEIVABLE (Details Narrative) - USD ($)</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Payment of notes receivable</t>
        </is>
      </c>
      <c r="B4" s="5" t="n">
        <v>1380000</v>
      </c>
      <c r="C4" s="4" t="inlineStr">
        <is>
          <t xml:space="preserve"> </t>
        </is>
      </c>
    </row>
    <row r="5">
      <c r="A5" s="4" t="inlineStr">
        <is>
          <t>Interest expense</t>
        </is>
      </c>
      <c r="B5" s="6" t="n">
        <v>2081661</v>
      </c>
      <c r="C5" s="6" t="n">
        <v>2085107</v>
      </c>
    </row>
    <row r="6">
      <c r="A6" s="4" t="inlineStr">
        <is>
          <t>Midnight Theatre Note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Unsecured convertible promissory notes</t>
        </is>
      </c>
      <c r="B8" s="6" t="n">
        <v>1380000</v>
      </c>
      <c r="C8" s="4" t="inlineStr">
        <is>
          <t xml:space="preserve"> </t>
        </is>
      </c>
    </row>
    <row r="9">
      <c r="A9" s="4" t="inlineStr">
        <is>
          <t>Payment of notes receivable</t>
        </is>
      </c>
      <c r="B9" s="6" t="n">
        <v>110000</v>
      </c>
      <c r="C9" s="4" t="inlineStr">
        <is>
          <t xml:space="preserve"> </t>
        </is>
      </c>
    </row>
    <row r="10">
      <c r="A10" s="4" t="inlineStr">
        <is>
          <t>Write-off amounted</t>
        </is>
      </c>
      <c r="B10" s="5" t="n">
        <v>1270000</v>
      </c>
      <c r="C10" s="6" t="n">
        <v>4108080000000</v>
      </c>
    </row>
    <row r="11">
      <c r="A11" s="4" t="inlineStr">
        <is>
          <t>Accumulated interest receivable</t>
        </is>
      </c>
      <c r="B11" s="4" t="inlineStr">
        <is>
          <t xml:space="preserve"> </t>
        </is>
      </c>
      <c r="C11" s="6" t="n">
        <v>475882</v>
      </c>
    </row>
    <row r="12">
      <c r="A12" s="4" t="inlineStr">
        <is>
          <t>Interest expense</t>
        </is>
      </c>
      <c r="B12" s="4" t="inlineStr">
        <is>
          <t xml:space="preserve"> </t>
        </is>
      </c>
      <c r="C12" s="6" t="n">
        <v>168620</v>
      </c>
    </row>
    <row r="13">
      <c r="A13" s="4" t="inlineStr">
        <is>
          <t>Interest payment</t>
        </is>
      </c>
      <c r="B13" s="4" t="inlineStr">
        <is>
          <t xml:space="preserve"> </t>
        </is>
      </c>
      <c r="C13" s="5" t="n">
        <v>1275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METHOD INVESTMENTS (Details Narrative) - USD ($)</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Loss on equity method investment</t>
        </is>
      </c>
      <c r="B4" s="4" t="inlineStr">
        <is>
          <t xml:space="preserve"> </t>
        </is>
      </c>
      <c r="C4" s="5" t="n">
        <v>-2149050</v>
      </c>
    </row>
    <row r="5">
      <c r="A5" s="4" t="inlineStr">
        <is>
          <t>Crafthouse Cocktail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mpairment on investments</t>
        </is>
      </c>
      <c r="B7" s="4" t="inlineStr">
        <is>
          <t xml:space="preserve"> </t>
        </is>
      </c>
      <c r="C7" s="6" t="n">
        <v>1169587</v>
      </c>
    </row>
    <row r="8">
      <c r="A8" s="4" t="inlineStr">
        <is>
          <t>Loss on equity method investment</t>
        </is>
      </c>
      <c r="B8" s="4" t="inlineStr">
        <is>
          <t xml:space="preserve"> </t>
        </is>
      </c>
      <c r="C8" s="6" t="n">
        <v>87970</v>
      </c>
    </row>
    <row r="9">
      <c r="A9" s="4" t="inlineStr">
        <is>
          <t>Investments</t>
        </is>
      </c>
      <c r="B9" s="6" t="n">
        <v>0</v>
      </c>
      <c r="C9" s="5" t="n">
        <v>0</v>
      </c>
    </row>
    <row r="10">
      <c r="A10" s="4" t="inlineStr">
        <is>
          <t>Midnight Theatre Notes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ownership percentage</t>
        </is>
      </c>
      <c r="B12" s="4" t="inlineStr">
        <is>
          <t xml:space="preserve"> </t>
        </is>
      </c>
      <c r="C12" s="9" t="n">
        <v>0.13</v>
      </c>
    </row>
    <row r="13">
      <c r="A13" s="4" t="inlineStr">
        <is>
          <t>Midnight Theatre Notes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mpairment on investments</t>
        </is>
      </c>
      <c r="B15" s="4" t="inlineStr">
        <is>
          <t xml:space="preserve"> </t>
        </is>
      </c>
      <c r="C15" s="5" t="n">
        <v>681694</v>
      </c>
    </row>
    <row r="16">
      <c r="A16" s="4" t="inlineStr">
        <is>
          <t>Loss on equity method investment</t>
        </is>
      </c>
      <c r="B16" s="4" t="inlineStr">
        <is>
          <t xml:space="preserve"> </t>
        </is>
      </c>
      <c r="C16" s="6" t="n">
        <v>209800</v>
      </c>
    </row>
    <row r="17">
      <c r="A17" s="4" t="inlineStr">
        <is>
          <t>Investments</t>
        </is>
      </c>
      <c r="B17" s="5" t="n">
        <v>0</v>
      </c>
      <c r="C17"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William ODowd [Member]</t>
        </is>
      </c>
      <c r="B8" s="4" t="inlineStr">
        <is>
          <t xml:space="preserve"> </t>
        </is>
      </c>
    </row>
    <row r="9">
      <c r="A9" s="3" t="inlineStr">
        <is>
          <t>Trading Arrangements, by Individual [Table]</t>
        </is>
      </c>
      <c r="B9" s="4" t="inlineStr">
        <is>
          <t xml:space="preserve"> </t>
        </is>
      </c>
    </row>
    <row r="10">
      <c r="A10" s="4" t="inlineStr">
        <is>
          <t>Name</t>
        </is>
      </c>
      <c r="B10" s="4" t="inlineStr">
        <is>
          <t>William
O’Dowd</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December 26,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funding under Max Steel marketing agreement</t>
        </is>
      </c>
      <c r="B3" s="5" t="n">
        <v>620000</v>
      </c>
      <c r="C3" s="5" t="n">
        <v>620000</v>
      </c>
    </row>
    <row r="4">
      <c r="A4" s="4" t="inlineStr">
        <is>
          <t>Accrued audit, legal and other professional fees</t>
        </is>
      </c>
      <c r="B4" s="6" t="n">
        <v>369347</v>
      </c>
      <c r="C4" s="6" t="n">
        <v>310797</v>
      </c>
    </row>
    <row r="5">
      <c r="A5" s="4" t="inlineStr">
        <is>
          <t>Accrued commissions</t>
        </is>
      </c>
      <c r="B5" s="6" t="n">
        <v>1285751</v>
      </c>
      <c r="C5" s="6" t="n">
        <v>697106</v>
      </c>
    </row>
    <row r="6">
      <c r="A6" s="4" t="inlineStr">
        <is>
          <t>Accrued bonuses</t>
        </is>
      </c>
      <c r="B6" s="6" t="n">
        <v>1207829</v>
      </c>
      <c r="C6" s="6" t="n">
        <v>971276</v>
      </c>
    </row>
    <row r="7">
      <c r="A7" s="4" t="inlineStr">
        <is>
          <t>Talent liability</t>
        </is>
      </c>
      <c r="B7" s="6" t="n">
        <v>5595816</v>
      </c>
      <c r="C7" s="6" t="n">
        <v>2983577</v>
      </c>
    </row>
    <row r="8">
      <c r="A8" s="4" t="inlineStr">
        <is>
          <t>Accumulated customer deposits</t>
        </is>
      </c>
      <c r="B8" s="6" t="n">
        <v>937766</v>
      </c>
      <c r="C8" s="6" t="n">
        <v>432552</v>
      </c>
    </row>
    <row r="9">
      <c r="A9" s="4" t="inlineStr">
        <is>
          <t>Other</t>
        </is>
      </c>
      <c r="B9" s="6" t="n">
        <v>1087527</v>
      </c>
      <c r="C9" s="6" t="n">
        <v>1678806</v>
      </c>
    </row>
    <row r="10">
      <c r="A10" s="4" t="inlineStr">
        <is>
          <t>Other current liabilities</t>
        </is>
      </c>
      <c r="B10" s="5" t="n">
        <v>11104036</v>
      </c>
      <c r="C10" s="5" t="n">
        <v>76941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nvertible notes payable (see Note 12)</t>
        </is>
      </c>
      <c r="B3" s="5" t="n">
        <v>5100000</v>
      </c>
      <c r="C3" s="5" t="n">
        <v>5100000</v>
      </c>
    </row>
    <row r="4">
      <c r="A4" s="4" t="inlineStr">
        <is>
          <t>Convertible notes payable - fair value option (see Note 13)</t>
        </is>
      </c>
      <c r="B4" s="6" t="n">
        <v>320000</v>
      </c>
      <c r="C4" s="6" t="n">
        <v>355000</v>
      </c>
    </row>
    <row r="5">
      <c r="A5" s="4" t="inlineStr">
        <is>
          <t>Non-convertible promissory notes (see Note 14)</t>
        </is>
      </c>
      <c r="B5" s="6" t="n">
        <v>3880000</v>
      </c>
      <c r="C5" s="6" t="n">
        <v>3880000</v>
      </c>
    </row>
    <row r="6">
      <c r="A6" s="4" t="inlineStr">
        <is>
          <t>Non-convertible promissory note – Socialyte (see Note 14)</t>
        </is>
      </c>
      <c r="B6" s="6" t="n">
        <v>3000000</v>
      </c>
      <c r="C6" s="6" t="n">
        <v>3000000</v>
      </c>
    </row>
    <row r="7">
      <c r="A7" s="4" t="inlineStr">
        <is>
          <t>Loans from related party (see Note 15)</t>
        </is>
      </c>
      <c r="B7" s="6" t="n">
        <v>3225985</v>
      </c>
      <c r="C7" s="6" t="n">
        <v>1107873</v>
      </c>
    </row>
    <row r="8">
      <c r="A8" s="4" t="inlineStr">
        <is>
          <t>Revolving line of credit (see Note 11)</t>
        </is>
      </c>
      <c r="B8" s="6" t="n">
        <v>400000</v>
      </c>
      <c r="C8" s="6" t="n">
        <v>400000</v>
      </c>
    </row>
    <row r="9">
      <c r="A9" s="4" t="inlineStr">
        <is>
          <t>First BKU Term Loan, (see Note 11)</t>
        </is>
      </c>
      <c r="B9" s="6" t="n">
        <v>4565048</v>
      </c>
      <c r="C9" s="6" t="n">
        <v>5562521</v>
      </c>
    </row>
    <row r="10">
      <c r="A10" s="4" t="inlineStr">
        <is>
          <t>Second BKU Term Loan, (see Note 11)</t>
        </is>
      </c>
      <c r="B10" s="6" t="n">
        <v>2000000</v>
      </c>
      <c r="C10" s="4" t="inlineStr">
        <is>
          <t xml:space="preserve"> </t>
        </is>
      </c>
    </row>
    <row r="11">
      <c r="A11" s="4" t="inlineStr">
        <is>
          <t>Debt issuance costs</t>
        </is>
      </c>
      <c r="B11" s="6" t="n">
        <v>-96759</v>
      </c>
      <c r="C11" s="6" t="n">
        <v>-79907</v>
      </c>
    </row>
    <row r="12">
      <c r="A12" s="4" t="inlineStr">
        <is>
          <t>Total debt obligation</t>
        </is>
      </c>
      <c r="B12" s="6" t="n">
        <v>22394274</v>
      </c>
      <c r="C12" s="6" t="n">
        <v>19325487</v>
      </c>
    </row>
    <row r="13">
      <c r="A13" s="4" t="inlineStr">
        <is>
          <t>Less current portion of debt</t>
        </is>
      </c>
      <c r="B13" s="6" t="n">
        <v>-5836018</v>
      </c>
      <c r="C13" s="6" t="n">
        <v>-4880651</v>
      </c>
    </row>
    <row r="14">
      <c r="A14" s="4" t="inlineStr">
        <is>
          <t>Noncurrent portion of debt</t>
        </is>
      </c>
      <c r="B14" s="5" t="n">
        <v>16558256</v>
      </c>
      <c r="C14" s="5" t="n">
        <v>144448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Details 1)</t>
        </is>
      </c>
      <c r="B1" s="2" t="inlineStr">
        <is>
          <t>12 Months Ended</t>
        </is>
      </c>
    </row>
    <row r="2">
      <c r="B2" s="2" t="inlineStr">
        <is>
          <t>Dec. 31, 2024 USD ($)</t>
        </is>
      </c>
    </row>
    <row r="3">
      <c r="A3" s="3" t="inlineStr">
        <is>
          <t>Debt Instrument [Line Items]</t>
        </is>
      </c>
      <c r="B3" s="4" t="inlineStr">
        <is>
          <t xml:space="preserve"> </t>
        </is>
      </c>
    </row>
    <row r="4">
      <c r="A4" s="4" t="inlineStr">
        <is>
          <t>2025</t>
        </is>
      </c>
      <c r="B4" s="5" t="n">
        <v>5852840</v>
      </c>
    </row>
    <row r="5">
      <c r="A5" s="4" t="inlineStr">
        <is>
          <t>2026</t>
        </is>
      </c>
      <c r="B5" s="6" t="n">
        <v>5199681</v>
      </c>
    </row>
    <row r="6">
      <c r="A6" s="4" t="inlineStr">
        <is>
          <t>2027</t>
        </is>
      </c>
      <c r="B6" s="6" t="n">
        <v>5342156</v>
      </c>
    </row>
    <row r="7">
      <c r="A7" s="4" t="inlineStr">
        <is>
          <t>2028</t>
        </is>
      </c>
      <c r="B7" s="6" t="n">
        <v>3243244</v>
      </c>
    </row>
    <row r="8">
      <c r="A8" s="4" t="inlineStr">
        <is>
          <t>2029</t>
        </is>
      </c>
      <c r="B8" s="6" t="n">
        <v>2533112</v>
      </c>
    </row>
    <row r="9">
      <c r="A9" s="4" t="inlineStr">
        <is>
          <t>Thereafter</t>
        </is>
      </c>
      <c r="B9" s="5" t="n">
        <v>500000</v>
      </c>
    </row>
    <row r="10">
      <c r="A10" s="4" t="inlineStr">
        <is>
          <t>Convertible Notes Payable [Member]</t>
        </is>
      </c>
      <c r="B10" s="4" t="inlineStr">
        <is>
          <t xml:space="preserve"> </t>
        </is>
      </c>
    </row>
    <row r="11">
      <c r="A11" s="3" t="inlineStr">
        <is>
          <t>Debt Instrument [Line Items]</t>
        </is>
      </c>
      <c r="B11" s="4" t="inlineStr">
        <is>
          <t xml:space="preserve"> </t>
        </is>
      </c>
    </row>
    <row r="12">
      <c r="A12" s="4" t="inlineStr">
        <is>
          <t>Maturity Date</t>
        </is>
      </c>
      <c r="B12" s="4" t="inlineStr">
        <is>
          <t>Between October 2026 and March 2030</t>
        </is>
      </c>
    </row>
    <row r="13">
      <c r="A13" s="4" t="inlineStr">
        <is>
          <t>2025</t>
        </is>
      </c>
      <c r="B13" s="4" t="inlineStr">
        <is>
          <t xml:space="preserve"> </t>
        </is>
      </c>
    </row>
    <row r="14">
      <c r="A14" s="4" t="inlineStr">
        <is>
          <t>2026</t>
        </is>
      </c>
      <c r="B14" s="6" t="n">
        <v>1750000</v>
      </c>
    </row>
    <row r="15">
      <c r="A15" s="4" t="inlineStr">
        <is>
          <t>2027</t>
        </is>
      </c>
      <c r="B15" s="6" t="n">
        <v>3350000</v>
      </c>
    </row>
    <row r="16">
      <c r="A16" s="4" t="inlineStr">
        <is>
          <t>2028</t>
        </is>
      </c>
      <c r="B16" s="4" t="inlineStr">
        <is>
          <t xml:space="preserve"> </t>
        </is>
      </c>
    </row>
    <row r="17">
      <c r="A17" s="4" t="inlineStr">
        <is>
          <t>2029</t>
        </is>
      </c>
      <c r="B17" s="4" t="inlineStr">
        <is>
          <t xml:space="preserve"> </t>
        </is>
      </c>
    </row>
    <row r="18">
      <c r="A18" s="4" t="inlineStr">
        <is>
          <t>Thereafter</t>
        </is>
      </c>
      <c r="B18" s="5" t="n">
        <v>500000</v>
      </c>
    </row>
    <row r="19">
      <c r="A19" s="4" t="inlineStr">
        <is>
          <t>Nonconvertible Promissory Notes [Member]</t>
        </is>
      </c>
      <c r="B19" s="4" t="inlineStr">
        <is>
          <t xml:space="preserve"> </t>
        </is>
      </c>
    </row>
    <row r="20">
      <c r="A20" s="3" t="inlineStr">
        <is>
          <t>Debt Instrument [Line Items]</t>
        </is>
      </c>
      <c r="B20" s="4" t="inlineStr">
        <is>
          <t xml:space="preserve"> </t>
        </is>
      </c>
    </row>
    <row r="21">
      <c r="A21" s="4" t="inlineStr">
        <is>
          <t>Maturity Date</t>
        </is>
      </c>
      <c r="B21" s="4" t="inlineStr">
        <is>
          <t>Ranging between June 2025 and March 2029</t>
        </is>
      </c>
    </row>
    <row r="22">
      <c r="A22" s="4" t="inlineStr">
        <is>
          <t>2025</t>
        </is>
      </c>
      <c r="B22" s="5" t="n">
        <v>750000</v>
      </c>
    </row>
    <row r="23">
      <c r="A23" s="4" t="inlineStr">
        <is>
          <t>2026</t>
        </is>
      </c>
      <c r="B23" s="6" t="n">
        <v>500000</v>
      </c>
    </row>
    <row r="24">
      <c r="A24" s="4" t="inlineStr">
        <is>
          <t>2027</t>
        </is>
      </c>
      <c r="B24" s="4" t="inlineStr">
        <is>
          <t xml:space="preserve"> </t>
        </is>
      </c>
    </row>
    <row r="25">
      <c r="A25" s="4" t="inlineStr">
        <is>
          <t>2028</t>
        </is>
      </c>
      <c r="B25" s="6" t="n">
        <v>2215000</v>
      </c>
    </row>
    <row r="26">
      <c r="A26" s="4" t="inlineStr">
        <is>
          <t>2029</t>
        </is>
      </c>
      <c r="B26" s="6" t="n">
        <v>415000</v>
      </c>
    </row>
    <row r="27">
      <c r="A27" s="4" t="inlineStr">
        <is>
          <t>Thereafter</t>
        </is>
      </c>
      <c r="B27" s="4" t="inlineStr">
        <is>
          <t xml:space="preserve"> </t>
        </is>
      </c>
    </row>
    <row r="28">
      <c r="A28" s="4" t="inlineStr">
        <is>
          <t>Nonconvertible Promissory Notes Socialyte [Member]</t>
        </is>
      </c>
      <c r="B28" s="4" t="inlineStr">
        <is>
          <t xml:space="preserve"> </t>
        </is>
      </c>
    </row>
    <row r="29">
      <c r="A29" s="3" t="inlineStr">
        <is>
          <t>Debt Instrument [Line Items]</t>
        </is>
      </c>
      <c r="B29" s="4" t="inlineStr">
        <is>
          <t xml:space="preserve"> </t>
        </is>
      </c>
    </row>
    <row r="30">
      <c r="A30" s="4" t="inlineStr">
        <is>
          <t>Maturity Date</t>
        </is>
      </c>
      <c r="B30" s="4" t="inlineStr">
        <is>
          <t>Ranging between June and September 2023</t>
        </is>
      </c>
    </row>
    <row r="31">
      <c r="A31" s="4" t="inlineStr">
        <is>
          <t>2025</t>
        </is>
      </c>
      <c r="B31" s="5" t="n">
        <v>3000000</v>
      </c>
      <c r="C31" s="4" t="inlineStr">
        <is>
          <t>[1]</t>
        </is>
      </c>
    </row>
    <row r="32">
      <c r="A32" s="4" t="inlineStr">
        <is>
          <t>2026</t>
        </is>
      </c>
      <c r="B32" s="4" t="inlineStr">
        <is>
          <t xml:space="preserve"> </t>
        </is>
      </c>
    </row>
    <row r="33">
      <c r="A33" s="4" t="inlineStr">
        <is>
          <t>2027</t>
        </is>
      </c>
      <c r="B33" s="4" t="inlineStr">
        <is>
          <t xml:space="preserve"> </t>
        </is>
      </c>
    </row>
    <row r="34">
      <c r="A34" s="4" t="inlineStr">
        <is>
          <t>2028</t>
        </is>
      </c>
      <c r="B34" s="4" t="inlineStr">
        <is>
          <t xml:space="preserve"> </t>
        </is>
      </c>
    </row>
    <row r="35">
      <c r="A35" s="4" t="inlineStr">
        <is>
          <t>2029</t>
        </is>
      </c>
      <c r="B35" s="4" t="inlineStr">
        <is>
          <t xml:space="preserve"> </t>
        </is>
      </c>
    </row>
    <row r="36">
      <c r="A36" s="4" t="inlineStr">
        <is>
          <t>Thereafter</t>
        </is>
      </c>
      <c r="B36" s="4" t="inlineStr">
        <is>
          <t xml:space="preserve"> </t>
        </is>
      </c>
    </row>
    <row r="37">
      <c r="A37" s="4" t="inlineStr">
        <is>
          <t>Revolving Lline Of Credit [Member]</t>
        </is>
      </c>
      <c r="B37" s="4" t="inlineStr">
        <is>
          <t xml:space="preserve"> </t>
        </is>
      </c>
    </row>
    <row r="38">
      <c r="A38" s="3" t="inlineStr">
        <is>
          <t>Debt Instrument [Line Items]</t>
        </is>
      </c>
      <c r="B38" s="4" t="inlineStr">
        <is>
          <t xml:space="preserve"> </t>
        </is>
      </c>
    </row>
    <row r="39">
      <c r="A39" s="4" t="inlineStr">
        <is>
          <t>Maturity Date</t>
        </is>
      </c>
      <c r="B39" s="4" t="inlineStr">
        <is>
          <t>October 2, 2025 (mandatory 30-day
    annual clearing of the line of credit balance)</t>
        </is>
      </c>
    </row>
    <row r="40">
      <c r="A40" s="4" t="inlineStr">
        <is>
          <t>2025</t>
        </is>
      </c>
      <c r="B40" s="5" t="n">
        <v>400000</v>
      </c>
    </row>
    <row r="41">
      <c r="A41" s="4" t="inlineStr">
        <is>
          <t>2026</t>
        </is>
      </c>
      <c r="B41" s="4" t="inlineStr">
        <is>
          <t xml:space="preserve"> </t>
        </is>
      </c>
    </row>
    <row r="42">
      <c r="A42" s="4" t="inlineStr">
        <is>
          <t>2027</t>
        </is>
      </c>
      <c r="B42" s="4" t="inlineStr">
        <is>
          <t xml:space="preserve"> </t>
        </is>
      </c>
    </row>
    <row r="43">
      <c r="A43" s="4" t="inlineStr">
        <is>
          <t>2028</t>
        </is>
      </c>
      <c r="B43" s="4" t="inlineStr">
        <is>
          <t xml:space="preserve"> </t>
        </is>
      </c>
    </row>
    <row r="44">
      <c r="A44" s="4" t="inlineStr">
        <is>
          <t>2029</t>
        </is>
      </c>
      <c r="B44" s="4" t="inlineStr">
        <is>
          <t xml:space="preserve"> </t>
        </is>
      </c>
    </row>
    <row r="45">
      <c r="A45" s="4" t="inlineStr">
        <is>
          <t>Thereafter</t>
        </is>
      </c>
      <c r="B45" s="4" t="inlineStr">
        <is>
          <t xml:space="preserve"> </t>
        </is>
      </c>
    </row>
    <row r="46">
      <c r="A46" s="4" t="inlineStr">
        <is>
          <t>B K U First Term Loan [Member]</t>
        </is>
      </c>
      <c r="B46" s="4" t="inlineStr">
        <is>
          <t xml:space="preserve"> </t>
        </is>
      </c>
    </row>
    <row r="47">
      <c r="A47" s="3" t="inlineStr">
        <is>
          <t>Debt Instrument [Line Items]</t>
        </is>
      </c>
      <c r="B47" s="4" t="inlineStr">
        <is>
          <t xml:space="preserve"> </t>
        </is>
      </c>
    </row>
    <row r="48">
      <c r="A48" s="4" t="inlineStr">
        <is>
          <t>Maturity Date</t>
        </is>
      </c>
      <c r="B48" s="4" t="inlineStr">
        <is>
          <t>September 2028</t>
        </is>
      </c>
    </row>
    <row r="49">
      <c r="A49" s="4" t="inlineStr">
        <is>
          <t>2025</t>
        </is>
      </c>
      <c r="B49" s="5" t="n">
        <v>1083866</v>
      </c>
    </row>
    <row r="50">
      <c r="A50" s="4" t="inlineStr">
        <is>
          <t>2026</t>
        </is>
      </c>
      <c r="B50" s="6" t="n">
        <v>1176307</v>
      </c>
    </row>
    <row r="51">
      <c r="A51" s="4" t="inlineStr">
        <is>
          <t>2027</t>
        </is>
      </c>
      <c r="B51" s="6" t="n">
        <v>1276631</v>
      </c>
    </row>
    <row r="52">
      <c r="A52" s="4" t="inlineStr">
        <is>
          <t>2028</t>
        </is>
      </c>
      <c r="B52" s="6" t="n">
        <v>1028244</v>
      </c>
    </row>
    <row r="53">
      <c r="A53" s="4" t="inlineStr">
        <is>
          <t>2029</t>
        </is>
      </c>
      <c r="B53" s="4" t="inlineStr">
        <is>
          <t xml:space="preserve"> </t>
        </is>
      </c>
    </row>
    <row r="54">
      <c r="A54" s="4" t="inlineStr">
        <is>
          <t>Thereafter</t>
        </is>
      </c>
      <c r="B54" s="4" t="inlineStr">
        <is>
          <t xml:space="preserve"> </t>
        </is>
      </c>
    </row>
    <row r="55">
      <c r="A55" s="4" t="inlineStr">
        <is>
          <t>Second Bku Term Loan [Member]</t>
        </is>
      </c>
      <c r="B55" s="4" t="inlineStr">
        <is>
          <t xml:space="preserve"> </t>
        </is>
      </c>
    </row>
    <row r="56">
      <c r="A56" s="3" t="inlineStr">
        <is>
          <t>Debt Instrument [Line Items]</t>
        </is>
      </c>
      <c r="B56" s="4" t="inlineStr">
        <is>
          <t xml:space="preserve"> </t>
        </is>
      </c>
    </row>
    <row r="57">
      <c r="A57" s="4" t="inlineStr">
        <is>
          <t>Maturity Date</t>
        </is>
      </c>
      <c r="B57" s="4" t="inlineStr">
        <is>
          <t>December 2027</t>
        </is>
      </c>
    </row>
    <row r="58">
      <c r="A58" s="4" t="inlineStr">
        <is>
          <t>2025</t>
        </is>
      </c>
      <c r="B58" s="5" t="n">
        <v>618974</v>
      </c>
    </row>
    <row r="59">
      <c r="A59" s="4" t="inlineStr">
        <is>
          <t>2026</t>
        </is>
      </c>
      <c r="B59" s="6" t="n">
        <v>665501</v>
      </c>
    </row>
    <row r="60">
      <c r="A60" s="4" t="inlineStr">
        <is>
          <t>2027</t>
        </is>
      </c>
      <c r="B60" s="6" t="n">
        <v>715525</v>
      </c>
    </row>
    <row r="61">
      <c r="A61" s="4" t="inlineStr">
        <is>
          <t>2028</t>
        </is>
      </c>
      <c r="B61" s="4" t="inlineStr">
        <is>
          <t xml:space="preserve"> </t>
        </is>
      </c>
    </row>
    <row r="62">
      <c r="A62" s="4" t="inlineStr">
        <is>
          <t>2029</t>
        </is>
      </c>
      <c r="B62" s="4" t="inlineStr">
        <is>
          <t xml:space="preserve"> </t>
        </is>
      </c>
    </row>
    <row r="63">
      <c r="A63" s="4" t="inlineStr">
        <is>
          <t>Thereafter</t>
        </is>
      </c>
      <c r="B63" s="4" t="inlineStr">
        <is>
          <t xml:space="preserve"> </t>
        </is>
      </c>
    </row>
    <row r="64">
      <c r="A64" s="4" t="inlineStr">
        <is>
          <t>Loan From Related Party [Member]</t>
        </is>
      </c>
      <c r="B64" s="4" t="inlineStr">
        <is>
          <t xml:space="preserve"> </t>
        </is>
      </c>
    </row>
    <row r="65">
      <c r="A65" s="3" t="inlineStr">
        <is>
          <t>Debt Instrument [Line Items]</t>
        </is>
      </c>
      <c r="B65" s="4" t="inlineStr">
        <is>
          <t xml:space="preserve"> </t>
        </is>
      </c>
    </row>
    <row r="66">
      <c r="A66" s="4" t="inlineStr">
        <is>
          <t>Maturity Date</t>
        </is>
      </c>
      <c r="B66" s="4" t="inlineStr">
        <is>
          <t>December 2026 and June 2029</t>
        </is>
      </c>
    </row>
    <row r="67">
      <c r="A67" s="4" t="inlineStr">
        <is>
          <t>2025</t>
        </is>
      </c>
      <c r="B67" s="4" t="inlineStr">
        <is>
          <t xml:space="preserve"> </t>
        </is>
      </c>
    </row>
    <row r="68">
      <c r="A68" s="4" t="inlineStr">
        <is>
          <t>2026</t>
        </is>
      </c>
      <c r="B68" s="6" t="n">
        <v>1107873</v>
      </c>
    </row>
    <row r="69">
      <c r="A69" s="4" t="inlineStr">
        <is>
          <t>2027</t>
        </is>
      </c>
      <c r="B69" s="4" t="inlineStr">
        <is>
          <t xml:space="preserve"> </t>
        </is>
      </c>
    </row>
    <row r="70">
      <c r="A70" s="4" t="inlineStr">
        <is>
          <t>2028</t>
        </is>
      </c>
      <c r="B70" s="4" t="inlineStr">
        <is>
          <t xml:space="preserve"> </t>
        </is>
      </c>
    </row>
    <row r="71">
      <c r="A71" s="4" t="inlineStr">
        <is>
          <t>2029</t>
        </is>
      </c>
      <c r="B71" s="6" t="n">
        <v>2118112</v>
      </c>
    </row>
    <row r="72">
      <c r="A72" s="4" t="inlineStr">
        <is>
          <t>Thereafter</t>
        </is>
      </c>
      <c r="B72" s="4" t="inlineStr">
        <is>
          <t xml:space="preserve"> </t>
        </is>
      </c>
    </row>
    <row r="73"/>
    <row r="74">
      <c r="A74" s="4" t="inlineStr">
        <is>
          <t>[1]As discussed in Note 14, The Socialyte Purchase Agreement allows the Company to offset a working capital deficit against the Socialyte Promissory Note. As such, the Company deferred these installment payments until the final post-closing working capital adjustment is agreed upon with the Socialyte Seller.</t>
        </is>
      </c>
    </row>
  </sheetData>
  <mergeCells count="5">
    <mergeCell ref="B2:C2"/>
    <mergeCell ref="A74:C74"/>
    <mergeCell ref="B1:C1"/>
    <mergeCell ref="A73:C73"/>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 width="14" customWidth="1" min="5" max="5"/>
  </cols>
  <sheetData>
    <row r="1">
      <c r="A1" s="1" t="inlineStr">
        <is>
          <t>DEBT (Details Narrative) - USD ($)</t>
        </is>
      </c>
      <c r="B1" s="2" t="inlineStr">
        <is>
          <t>12 Months Ended</t>
        </is>
      </c>
    </row>
    <row r="2">
      <c r="B2" s="2" t="inlineStr">
        <is>
          <t>Dec. 31, 2024</t>
        </is>
      </c>
      <c r="C2" s="2" t="inlineStr">
        <is>
          <t>Dec. 31, 2023</t>
        </is>
      </c>
      <c r="D2" s="2" t="inlineStr">
        <is>
          <t>Dec. 06, 2024</t>
        </is>
      </c>
      <c r="E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9" t="n">
        <v>0.1</v>
      </c>
      <c r="C4" s="9" t="n">
        <v>0.1</v>
      </c>
      <c r="D4" s="4" t="inlineStr">
        <is>
          <t xml:space="preserve"> </t>
        </is>
      </c>
      <c r="E4" s="4" t="inlineStr">
        <is>
          <t xml:space="preserve"> </t>
        </is>
      </c>
    </row>
    <row r="5">
      <c r="A5" s="4" t="inlineStr">
        <is>
          <t>Interest expense</t>
        </is>
      </c>
      <c r="B5" s="5" t="n">
        <v>2081661</v>
      </c>
      <c r="C5" s="5" t="n">
        <v>2085107</v>
      </c>
      <c r="D5" s="4" t="inlineStr">
        <is>
          <t xml:space="preserve"> </t>
        </is>
      </c>
      <c r="E5" s="4" t="inlineStr">
        <is>
          <t xml:space="preserve"> </t>
        </is>
      </c>
    </row>
    <row r="6">
      <c r="A6" s="4" t="inlineStr">
        <is>
          <t>Term loan, current portion</t>
        </is>
      </c>
      <c r="B6" s="6" t="n">
        <v>1686018</v>
      </c>
      <c r="C6" s="6" t="n">
        <v>980651</v>
      </c>
      <c r="D6" s="4" t="inlineStr">
        <is>
          <t xml:space="preserve"> </t>
        </is>
      </c>
      <c r="E6" s="4" t="inlineStr">
        <is>
          <t xml:space="preserve"> </t>
        </is>
      </c>
    </row>
    <row r="7">
      <c r="A7" s="4" t="inlineStr">
        <is>
          <t>Term loan, noncurrent portion</t>
        </is>
      </c>
      <c r="B7" s="6" t="n">
        <v>4782271</v>
      </c>
      <c r="C7" s="6" t="n">
        <v>4501963</v>
      </c>
      <c r="D7" s="4" t="inlineStr">
        <is>
          <t xml:space="preserve"> </t>
        </is>
      </c>
      <c r="E7" s="4" t="inlineStr">
        <is>
          <t xml:space="preserve"> </t>
        </is>
      </c>
    </row>
    <row r="8">
      <c r="A8" s="4" t="inlineStr">
        <is>
          <t>BKU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6" t="n">
        <v>31722</v>
      </c>
      <c r="C10" s="6" t="n">
        <v>12311</v>
      </c>
      <c r="D10" s="4" t="inlineStr">
        <is>
          <t xml:space="preserve"> </t>
        </is>
      </c>
      <c r="E10" s="4" t="inlineStr">
        <is>
          <t xml:space="preserve"> </t>
        </is>
      </c>
    </row>
    <row r="11">
      <c r="A11" s="4" t="inlineStr">
        <is>
          <t>Term loan, current portion</t>
        </is>
      </c>
      <c r="B11" s="6" t="n">
        <v>1686018</v>
      </c>
      <c r="C11" s="6" t="n">
        <v>980651</v>
      </c>
      <c r="D11" s="4" t="inlineStr">
        <is>
          <t xml:space="preserve"> </t>
        </is>
      </c>
      <c r="E11" s="4" t="inlineStr">
        <is>
          <t xml:space="preserve"> </t>
        </is>
      </c>
    </row>
    <row r="12">
      <c r="A12" s="4" t="inlineStr">
        <is>
          <t>Term loan, noncurrent portion</t>
        </is>
      </c>
      <c r="B12" s="6" t="n">
        <v>4782271</v>
      </c>
      <c r="C12" s="6" t="n">
        <v>4501963</v>
      </c>
      <c r="D12" s="4" t="inlineStr">
        <is>
          <t xml:space="preserve"> </t>
        </is>
      </c>
      <c r="E12" s="4" t="inlineStr">
        <is>
          <t xml:space="preserve"> </t>
        </is>
      </c>
    </row>
    <row r="13">
      <c r="A13" s="4" t="inlineStr">
        <is>
          <t>Debt issuance costs</t>
        </is>
      </c>
      <c r="B13" s="6" t="n">
        <v>96759</v>
      </c>
      <c r="C13" s="6" t="n">
        <v>79907</v>
      </c>
      <c r="D13" s="4" t="inlineStr">
        <is>
          <t xml:space="preserve"> </t>
        </is>
      </c>
      <c r="E13" s="4" t="inlineStr">
        <is>
          <t xml:space="preserve"> </t>
        </is>
      </c>
    </row>
    <row r="14">
      <c r="A14" s="4" t="inlineStr">
        <is>
          <t>Term loan</t>
        </is>
      </c>
      <c r="B14" s="6" t="n">
        <v>400000</v>
      </c>
      <c r="C14" s="6" t="n">
        <v>400000</v>
      </c>
      <c r="D14" s="4" t="inlineStr">
        <is>
          <t xml:space="preserve"> </t>
        </is>
      </c>
      <c r="E14" s="4" t="inlineStr">
        <is>
          <t xml:space="preserve"> </t>
        </is>
      </c>
    </row>
    <row r="15">
      <c r="A15" s="4" t="inlineStr">
        <is>
          <t>Amortization of debt origination costs</t>
        </is>
      </c>
      <c r="B15" s="6" t="n">
        <v>16823</v>
      </c>
      <c r="C15" s="6" t="n">
        <v>4206</v>
      </c>
      <c r="D15" s="4" t="inlineStr">
        <is>
          <t xml:space="preserve"> </t>
        </is>
      </c>
      <c r="E15" s="4" t="inlineStr">
        <is>
          <t xml:space="preserve"> </t>
        </is>
      </c>
    </row>
    <row r="16">
      <c r="A16" s="4" t="inlineStr">
        <is>
          <t>Minimum deposit amount</t>
        </is>
      </c>
      <c r="B16" s="5" t="n">
        <v>2000000</v>
      </c>
      <c r="C16" s="4" t="inlineStr">
        <is>
          <t xml:space="preserve"> </t>
        </is>
      </c>
      <c r="D16" s="4" t="inlineStr">
        <is>
          <t xml:space="preserve"> </t>
        </is>
      </c>
      <c r="E16" s="4" t="inlineStr">
        <is>
          <t xml:space="preserve"> </t>
        </is>
      </c>
    </row>
    <row r="17">
      <c r="A17" s="4" t="inlineStr">
        <is>
          <t>Prepayment penalty</t>
        </is>
      </c>
      <c r="B17" s="4" t="inlineStr">
        <is>
          <t xml:space="preserve"> </t>
        </is>
      </c>
      <c r="C17" s="6" t="n">
        <v>79286</v>
      </c>
      <c r="D17" s="4" t="inlineStr">
        <is>
          <t xml:space="preserve"> </t>
        </is>
      </c>
      <c r="E17" s="4" t="inlineStr">
        <is>
          <t xml:space="preserve"> </t>
        </is>
      </c>
    </row>
    <row r="18">
      <c r="A18" s="4" t="inlineStr">
        <is>
          <t>Unamortized debt origination costs</t>
        </is>
      </c>
      <c r="B18" s="4" t="inlineStr">
        <is>
          <t xml:space="preserve"> </t>
        </is>
      </c>
      <c r="C18" s="6" t="n">
        <v>91859</v>
      </c>
      <c r="D18" s="4" t="inlineStr">
        <is>
          <t xml:space="preserve"> </t>
        </is>
      </c>
      <c r="E18" s="4" t="inlineStr">
        <is>
          <t xml:space="preserve"> </t>
        </is>
      </c>
    </row>
    <row r="19">
      <c r="A19" s="4" t="inlineStr">
        <is>
          <t>B K U First Term Loan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cured term loan</t>
        </is>
      </c>
      <c r="B21" s="4" t="inlineStr">
        <is>
          <t xml:space="preserve"> </t>
        </is>
      </c>
      <c r="C21" s="4" t="inlineStr">
        <is>
          <t xml:space="preserve"> </t>
        </is>
      </c>
      <c r="D21" s="4" t="inlineStr">
        <is>
          <t xml:space="preserve"> </t>
        </is>
      </c>
      <c r="E21" s="5" t="n">
        <v>5800000</v>
      </c>
    </row>
    <row r="22">
      <c r="A22" s="4" t="inlineStr">
        <is>
          <t>Secured revolving line of credit</t>
        </is>
      </c>
      <c r="B22" s="4" t="inlineStr">
        <is>
          <t xml:space="preserve"> </t>
        </is>
      </c>
      <c r="C22" s="4" t="inlineStr">
        <is>
          <t xml:space="preserve"> </t>
        </is>
      </c>
      <c r="D22" s="4" t="inlineStr">
        <is>
          <t xml:space="preserve"> </t>
        </is>
      </c>
      <c r="E22" s="6" t="n">
        <v>750000</v>
      </c>
    </row>
    <row r="23">
      <c r="A23" s="4" t="inlineStr">
        <is>
          <t>Commercial card amount</t>
        </is>
      </c>
      <c r="B23" s="4" t="inlineStr">
        <is>
          <t xml:space="preserve"> </t>
        </is>
      </c>
      <c r="C23" s="4" t="inlineStr">
        <is>
          <t xml:space="preserve"> </t>
        </is>
      </c>
      <c r="D23" s="4" t="inlineStr">
        <is>
          <t xml:space="preserve"> </t>
        </is>
      </c>
      <c r="E23" s="5" t="n">
        <v>400000</v>
      </c>
    </row>
    <row r="24">
      <c r="A24" s="4" t="inlineStr">
        <is>
          <t>Origination fee percentage</t>
        </is>
      </c>
      <c r="B24" s="9" t="n">
        <v>0.01</v>
      </c>
      <c r="C24" s="4" t="inlineStr">
        <is>
          <t xml:space="preserve"> </t>
        </is>
      </c>
      <c r="D24" s="4" t="inlineStr">
        <is>
          <t xml:space="preserve"> </t>
        </is>
      </c>
      <c r="E24" s="4" t="inlineStr">
        <is>
          <t xml:space="preserve"> </t>
        </is>
      </c>
    </row>
    <row r="25">
      <c r="A25" s="4" t="inlineStr">
        <is>
          <t>Interest rate</t>
        </is>
      </c>
      <c r="B25" s="10" t="n">
        <v>0.081</v>
      </c>
      <c r="C25" s="4" t="inlineStr">
        <is>
          <t xml:space="preserve"> </t>
        </is>
      </c>
      <c r="D25" s="4" t="inlineStr">
        <is>
          <t xml:space="preserve"> </t>
        </is>
      </c>
      <c r="E25" s="4" t="inlineStr">
        <is>
          <t xml:space="preserve"> </t>
        </is>
      </c>
    </row>
    <row r="26">
      <c r="A26" s="4" t="inlineStr">
        <is>
          <t>Term</t>
        </is>
      </c>
      <c r="B26" s="4" t="inlineStr">
        <is>
          <t>5 years</t>
        </is>
      </c>
      <c r="C26" s="4" t="inlineStr">
        <is>
          <t xml:space="preserve"> </t>
        </is>
      </c>
      <c r="D26" s="4" t="inlineStr">
        <is>
          <t xml:space="preserve"> </t>
        </is>
      </c>
      <c r="E26" s="4" t="inlineStr">
        <is>
          <t xml:space="preserve"> </t>
        </is>
      </c>
    </row>
    <row r="27">
      <c r="A27" s="4" t="inlineStr">
        <is>
          <t>Payment of line of credit</t>
        </is>
      </c>
      <c r="B27" s="5" t="n">
        <v>1418482</v>
      </c>
      <c r="C27" s="6" t="n">
        <v>354621</v>
      </c>
      <c r="D27" s="4" t="inlineStr">
        <is>
          <t xml:space="preserve"> </t>
        </is>
      </c>
      <c r="E27" s="4" t="inlineStr">
        <is>
          <t xml:space="preserve"> </t>
        </is>
      </c>
    </row>
    <row r="28">
      <c r="A28" s="4" t="inlineStr">
        <is>
          <t>Interest payment</t>
        </is>
      </c>
      <c r="B28" s="5" t="n">
        <v>421009</v>
      </c>
      <c r="C28" s="6" t="n">
        <v>117141</v>
      </c>
      <c r="D28" s="4" t="inlineStr">
        <is>
          <t xml:space="preserve"> </t>
        </is>
      </c>
      <c r="E28" s="4" t="inlineStr">
        <is>
          <t xml:space="preserve"> </t>
        </is>
      </c>
    </row>
    <row r="29">
      <c r="A29" s="4" t="inlineStr">
        <is>
          <t>Second Bku Term Loan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ecured term loan</t>
        </is>
      </c>
      <c r="B31" s="4" t="inlineStr">
        <is>
          <t xml:space="preserve"> </t>
        </is>
      </c>
      <c r="C31" s="4" t="inlineStr">
        <is>
          <t xml:space="preserve"> </t>
        </is>
      </c>
      <c r="D31" s="5" t="n">
        <v>2000000</v>
      </c>
      <c r="E31" s="4" t="inlineStr">
        <is>
          <t xml:space="preserve"> </t>
        </is>
      </c>
    </row>
    <row r="32">
      <c r="A32" s="4" t="inlineStr">
        <is>
          <t>Origination fee percentage</t>
        </is>
      </c>
      <c r="B32" s="9" t="n">
        <v>0.01</v>
      </c>
      <c r="C32" s="4" t="inlineStr">
        <is>
          <t xml:space="preserve"> </t>
        </is>
      </c>
      <c r="D32" s="4" t="inlineStr">
        <is>
          <t xml:space="preserve"> </t>
        </is>
      </c>
      <c r="E32" s="4" t="inlineStr">
        <is>
          <t xml:space="preserve"> </t>
        </is>
      </c>
    </row>
    <row r="33">
      <c r="A33" s="4" t="inlineStr">
        <is>
          <t>Interest rate</t>
        </is>
      </c>
      <c r="B33" s="10" t="n">
        <v>0.07099999999999999</v>
      </c>
      <c r="C33" s="4" t="inlineStr">
        <is>
          <t xml:space="preserve"> </t>
        </is>
      </c>
      <c r="D33" s="4" t="inlineStr">
        <is>
          <t xml:space="preserve"> </t>
        </is>
      </c>
      <c r="E33" s="4" t="inlineStr">
        <is>
          <t xml:space="preserve"> </t>
        </is>
      </c>
    </row>
    <row r="34">
      <c r="A34" s="4" t="inlineStr">
        <is>
          <t>Term</t>
        </is>
      </c>
      <c r="B34" s="4" t="inlineStr">
        <is>
          <t>3 years</t>
        </is>
      </c>
      <c r="C34" s="4" t="inlineStr">
        <is>
          <t xml:space="preserve"> </t>
        </is>
      </c>
      <c r="D34" s="4" t="inlineStr">
        <is>
          <t xml:space="preserve"> </t>
        </is>
      </c>
      <c r="E34" s="4" t="inlineStr">
        <is>
          <t xml:space="preserve"> </t>
        </is>
      </c>
    </row>
    <row r="35">
      <c r="A35" s="4" t="inlineStr">
        <is>
          <t>Bank Prov Term Loan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ayment of line of credit</t>
        </is>
      </c>
      <c r="B37" s="4" t="inlineStr">
        <is>
          <t xml:space="preserve"> </t>
        </is>
      </c>
      <c r="C37" s="6" t="n">
        <v>479745</v>
      </c>
      <c r="D37" s="4" t="inlineStr">
        <is>
          <t xml:space="preserve"> </t>
        </is>
      </c>
      <c r="E37" s="4" t="inlineStr">
        <is>
          <t xml:space="preserve"> </t>
        </is>
      </c>
    </row>
    <row r="38">
      <c r="A38" s="4" t="inlineStr">
        <is>
          <t>Interest payment</t>
        </is>
      </c>
      <c r="B38" s="4" t="inlineStr">
        <is>
          <t xml:space="preserve"> </t>
        </is>
      </c>
      <c r="C38" s="5" t="n">
        <v>158316</v>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VERTIBLE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Principal Amount</t>
        </is>
      </c>
      <c r="B3" s="5" t="n">
        <v>5100000</v>
      </c>
      <c r="C3" s="5" t="n">
        <v>5100000</v>
      </c>
    </row>
    <row r="4">
      <c r="A4" s="4" t="inlineStr">
        <is>
          <t>Net Carrying Amount</t>
        </is>
      </c>
      <c r="B4" s="6" t="n">
        <v>5100000</v>
      </c>
      <c r="C4" s="6" t="n">
        <v>5100000</v>
      </c>
    </row>
    <row r="5">
      <c r="A5" s="4" t="inlineStr">
        <is>
          <t>Convertible Notes Due In October 2026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Amount</t>
        </is>
      </c>
      <c r="B7" s="6" t="n">
        <v>800000</v>
      </c>
      <c r="C7" s="6" t="n">
        <v>800000</v>
      </c>
    </row>
    <row r="8">
      <c r="A8" s="4" t="inlineStr">
        <is>
          <t>Net Carrying Amount</t>
        </is>
      </c>
      <c r="B8" s="6" t="n">
        <v>800000</v>
      </c>
      <c r="C8" s="6" t="n">
        <v>800000</v>
      </c>
    </row>
    <row r="9">
      <c r="A9" s="4" t="inlineStr">
        <is>
          <t>Convertible Notes Due In November 2026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incipal Amount</t>
        </is>
      </c>
      <c r="B11" s="6" t="n">
        <v>300000</v>
      </c>
      <c r="C11" s="6" t="n">
        <v>300000</v>
      </c>
    </row>
    <row r="12">
      <c r="A12" s="4" t="inlineStr">
        <is>
          <t>Net Carrying Amount</t>
        </is>
      </c>
      <c r="B12" s="6" t="n">
        <v>300000</v>
      </c>
      <c r="C12" s="6" t="n">
        <v>300000</v>
      </c>
    </row>
    <row r="13">
      <c r="A13" s="4" t="inlineStr">
        <is>
          <t>Convertible Notes Due In December 2026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Principal Amount</t>
        </is>
      </c>
      <c r="B15" s="6" t="n">
        <v>650000</v>
      </c>
      <c r="C15" s="6" t="n">
        <v>650000</v>
      </c>
    </row>
    <row r="16">
      <c r="A16" s="4" t="inlineStr">
        <is>
          <t>Net Carrying Amount</t>
        </is>
      </c>
      <c r="B16" s="6" t="n">
        <v>650000</v>
      </c>
      <c r="C16" s="6" t="n">
        <v>650000</v>
      </c>
    </row>
    <row r="17">
      <c r="A17" s="4" t="inlineStr">
        <is>
          <t>Convertible Notes Due In January 2027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Principal Amount</t>
        </is>
      </c>
      <c r="B19" s="6" t="n">
        <v>800000</v>
      </c>
      <c r="C19" s="6" t="n">
        <v>800000</v>
      </c>
    </row>
    <row r="20">
      <c r="A20" s="4" t="inlineStr">
        <is>
          <t>Net Carrying Amount</t>
        </is>
      </c>
      <c r="B20" s="6" t="n">
        <v>800000</v>
      </c>
      <c r="C20" s="6" t="n">
        <v>800000</v>
      </c>
    </row>
    <row r="21">
      <c r="A21" s="4" t="inlineStr">
        <is>
          <t>Convertible Notes Due In June 2027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Principal Amount</t>
        </is>
      </c>
      <c r="B23" s="6" t="n">
        <v>150000</v>
      </c>
      <c r="C23" s="6" t="n">
        <v>150000</v>
      </c>
    </row>
    <row r="24">
      <c r="A24" s="4" t="inlineStr">
        <is>
          <t>Net Carrying Amount</t>
        </is>
      </c>
      <c r="B24" s="6" t="n">
        <v>150000</v>
      </c>
      <c r="C24" s="6" t="n">
        <v>150000</v>
      </c>
    </row>
    <row r="25">
      <c r="A25" s="4" t="inlineStr">
        <is>
          <t>Convertible Notes Due In August 2027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Principal Amount</t>
        </is>
      </c>
      <c r="B27" s="6" t="n">
        <v>2000000</v>
      </c>
      <c r="C27" s="6" t="n">
        <v>2000000</v>
      </c>
    </row>
    <row r="28">
      <c r="A28" s="4" t="inlineStr">
        <is>
          <t>Net Carrying Amount</t>
        </is>
      </c>
      <c r="B28" s="6" t="n">
        <v>2000000</v>
      </c>
      <c r="C28" s="6" t="n">
        <v>2000000</v>
      </c>
    </row>
    <row r="29">
      <c r="A29" s="4" t="inlineStr">
        <is>
          <t>Convertible Notes Due In September 2027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Principal Amount</t>
        </is>
      </c>
      <c r="B31" s="6" t="n">
        <v>400000</v>
      </c>
      <c r="C31" s="6" t="n">
        <v>400000</v>
      </c>
    </row>
    <row r="32">
      <c r="A32" s="4" t="inlineStr">
        <is>
          <t>Net Carrying Amount</t>
        </is>
      </c>
      <c r="B32" s="5" t="n">
        <v>400000</v>
      </c>
      <c r="C32" s="5" t="n">
        <v>4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NVERTIBLE NOTES PAYABLE (Details Narrative) - USD ($)</t>
        </is>
      </c>
      <c r="B1" s="2" t="inlineStr">
        <is>
          <t>2 Months Ended</t>
        </is>
      </c>
      <c r="C1" s="2" t="inlineStr">
        <is>
          <t>12 Months Ended</t>
        </is>
      </c>
    </row>
    <row r="2">
      <c r="B2" s="2" t="inlineStr">
        <is>
          <t>Feb. 28, 2025</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1</v>
      </c>
      <c r="D4" s="9" t="n">
        <v>0.1</v>
      </c>
    </row>
    <row r="5">
      <c r="A5" s="4" t="inlineStr">
        <is>
          <t>Convertible notes payable</t>
        </is>
      </c>
      <c r="B5" s="4" t="inlineStr">
        <is>
          <t xml:space="preserve"> </t>
        </is>
      </c>
      <c r="C5" s="5" t="n">
        <v>5100000</v>
      </c>
      <c r="D5" s="5" t="n">
        <v>5100000</v>
      </c>
    </row>
    <row r="6">
      <c r="A6" s="4" t="inlineStr">
        <is>
          <t>Debt conversion, principal</t>
        </is>
      </c>
      <c r="B6" s="4" t="inlineStr">
        <is>
          <t xml:space="preserve"> </t>
        </is>
      </c>
      <c r="C6" s="4" t="inlineStr">
        <is>
          <t xml:space="preserve"> </t>
        </is>
      </c>
      <c r="D6" s="6" t="n">
        <v>900000</v>
      </c>
    </row>
    <row r="7">
      <c r="A7" s="4" t="inlineStr">
        <is>
          <t>Repayment of convertible note payable</t>
        </is>
      </c>
      <c r="B7" s="4" t="inlineStr">
        <is>
          <t xml:space="preserve"> </t>
        </is>
      </c>
      <c r="C7" s="4" t="inlineStr">
        <is>
          <t xml:space="preserve"> </t>
        </is>
      </c>
      <c r="D7" s="6" t="n">
        <v>50000</v>
      </c>
    </row>
    <row r="8">
      <c r="A8" s="4" t="inlineStr">
        <is>
          <t>Four Convertible Notes Payabl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nterest rate</t>
        </is>
      </c>
      <c r="B10" s="9" t="n">
        <v>0.1</v>
      </c>
      <c r="C10" s="4" t="inlineStr">
        <is>
          <t xml:space="preserve"> </t>
        </is>
      </c>
      <c r="D10" s="4" t="inlineStr">
        <is>
          <t xml:space="preserve"> </t>
        </is>
      </c>
    </row>
    <row r="11">
      <c r="A11" s="4" t="inlineStr">
        <is>
          <t>Convertible notes payable</t>
        </is>
      </c>
      <c r="B11" s="5" t="n">
        <v>775000</v>
      </c>
      <c r="C11" s="4" t="inlineStr">
        <is>
          <t xml:space="preserve"> </t>
        </is>
      </c>
      <c r="D11" s="4" t="inlineStr">
        <is>
          <t xml:space="preserve"> </t>
        </is>
      </c>
    </row>
    <row r="12">
      <c r="A12" s="4" t="inlineStr">
        <is>
          <t>First Convertible Notes Payabl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Convertible notes payable</t>
        </is>
      </c>
      <c r="B14" s="5" t="n">
        <v>100000</v>
      </c>
      <c r="C14" s="4" t="inlineStr">
        <is>
          <t xml:space="preserve"> </t>
        </is>
      </c>
      <c r="D14" s="4" t="inlineStr">
        <is>
          <t xml:space="preserve"> </t>
        </is>
      </c>
    </row>
    <row r="15">
      <c r="A15" s="4" t="inlineStr">
        <is>
          <t>Debt conversion Price</t>
        </is>
      </c>
      <c r="B15" s="8" t="n">
        <v>1.01</v>
      </c>
      <c r="C15" s="4" t="inlineStr">
        <is>
          <t xml:space="preserve"> </t>
        </is>
      </c>
      <c r="D15" s="4" t="inlineStr">
        <is>
          <t xml:space="preserve"> </t>
        </is>
      </c>
    </row>
    <row r="16">
      <c r="A16" s="4" t="inlineStr">
        <is>
          <t>Second Convertible Notes Payable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Convertible notes payable</t>
        </is>
      </c>
      <c r="B18" s="5" t="n">
        <v>100000</v>
      </c>
      <c r="C18" s="4" t="inlineStr">
        <is>
          <t xml:space="preserve"> </t>
        </is>
      </c>
      <c r="D18" s="4" t="inlineStr">
        <is>
          <t xml:space="preserve"> </t>
        </is>
      </c>
    </row>
    <row r="19">
      <c r="A19" s="4" t="inlineStr">
        <is>
          <t>Debt conversion Price</t>
        </is>
      </c>
      <c r="B19" s="8" t="n">
        <v>1.01</v>
      </c>
      <c r="C19" s="4" t="inlineStr">
        <is>
          <t xml:space="preserve"> </t>
        </is>
      </c>
      <c r="D19" s="4" t="inlineStr">
        <is>
          <t xml:space="preserve"> </t>
        </is>
      </c>
    </row>
    <row r="20">
      <c r="A20" s="4" t="inlineStr">
        <is>
          <t>Third Convertible Notes Payabl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Convertible notes payable</t>
        </is>
      </c>
      <c r="B22" s="5" t="n">
        <v>100000</v>
      </c>
      <c r="C22" s="4" t="inlineStr">
        <is>
          <t xml:space="preserve"> </t>
        </is>
      </c>
      <c r="D22" s="4" t="inlineStr">
        <is>
          <t xml:space="preserve"> </t>
        </is>
      </c>
    </row>
    <row r="23">
      <c r="A23" s="4" t="inlineStr">
        <is>
          <t>Debt conversion Price</t>
        </is>
      </c>
      <c r="B23" s="8" t="n">
        <v>1.02</v>
      </c>
      <c r="C23" s="4" t="inlineStr">
        <is>
          <t xml:space="preserve"> </t>
        </is>
      </c>
      <c r="D23" s="4" t="inlineStr">
        <is>
          <t xml:space="preserve"> </t>
        </is>
      </c>
    </row>
    <row r="24">
      <c r="A24" s="4" t="inlineStr">
        <is>
          <t>Fourth Convertible Notes Payable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Convertible notes payable</t>
        </is>
      </c>
      <c r="B26" s="5" t="n">
        <v>325000</v>
      </c>
      <c r="C26" s="4" t="inlineStr">
        <is>
          <t xml:space="preserve"> </t>
        </is>
      </c>
      <c r="D26" s="4" t="inlineStr">
        <is>
          <t xml:space="preserve"> </t>
        </is>
      </c>
    </row>
    <row r="27">
      <c r="A27" s="4" t="inlineStr">
        <is>
          <t>Debt conversion Price</t>
        </is>
      </c>
      <c r="B27" s="8" t="n">
        <v>1.11</v>
      </c>
      <c r="C27" s="4" t="inlineStr">
        <is>
          <t xml:space="preserve"> </t>
        </is>
      </c>
      <c r="D27" s="4" t="inlineStr">
        <is>
          <t xml:space="preserve"> </t>
        </is>
      </c>
    </row>
    <row r="28">
      <c r="A28" s="4" t="inlineStr">
        <is>
          <t>Convertible Notes Payable One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Interest expense and debt amortization</t>
        </is>
      </c>
      <c r="B30" s="4" t="inlineStr">
        <is>
          <t xml:space="preserve"> </t>
        </is>
      </c>
      <c r="C30" s="6" t="n">
        <v>510250</v>
      </c>
      <c r="D30" s="6" t="n">
        <v>543472</v>
      </c>
    </row>
    <row r="31">
      <c r="A31" s="4" t="inlineStr">
        <is>
          <t>Interest payments</t>
        </is>
      </c>
      <c r="B31" s="4" t="inlineStr">
        <is>
          <t xml:space="preserve"> </t>
        </is>
      </c>
      <c r="C31" s="6" t="n">
        <v>510250</v>
      </c>
      <c r="D31" s="5" t="n">
        <v>538794</v>
      </c>
    </row>
    <row r="32">
      <c r="A32" s="4" t="inlineStr">
        <is>
          <t>Two Convertible Notes Payable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Debt conversion, principal</t>
        </is>
      </c>
      <c r="B34" s="4" t="inlineStr">
        <is>
          <t xml:space="preserve"> </t>
        </is>
      </c>
      <c r="C34" s="5" t="n">
        <v>900000</v>
      </c>
      <c r="D34" s="4" t="inlineStr">
        <is>
          <t xml:space="preserve"> </t>
        </is>
      </c>
    </row>
    <row r="35">
      <c r="A35" s="4" t="inlineStr">
        <is>
          <t>Conversion of debt, shares</t>
        </is>
      </c>
      <c r="B35" s="4" t="inlineStr">
        <is>
          <t xml:space="preserve"> </t>
        </is>
      </c>
      <c r="C35" s="4" t="inlineStr">
        <is>
          <t xml:space="preserve"> </t>
        </is>
      </c>
      <c r="D35" s="6" t="n">
        <v>250000</v>
      </c>
    </row>
    <row r="36">
      <c r="A36" s="4" t="inlineStr">
        <is>
          <t>Repayment of convertible note payable</t>
        </is>
      </c>
      <c r="B36" s="4" t="inlineStr">
        <is>
          <t xml:space="preserve"> </t>
        </is>
      </c>
      <c r="C36" s="4" t="inlineStr">
        <is>
          <t xml:space="preserve"> </t>
        </is>
      </c>
      <c r="D36" s="5" t="n">
        <v>50000</v>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 PAYABLE AT FAIR VALUE (Details) - Convertible Notes Payable [Member] - USD ($)</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convertible notes payable at fair value</t>
        </is>
      </c>
      <c r="B3" s="4" t="inlineStr">
        <is>
          <t>[1]</t>
        </is>
      </c>
      <c r="C3" s="5" t="n">
        <v>320000</v>
      </c>
      <c r="D3" s="5" t="n">
        <v>355000</v>
      </c>
    </row>
    <row r="4">
      <c r="A4" s="4" t="inlineStr">
        <is>
          <t>Notes Payable Issue March 4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Total convertible notes payable at fair value</t>
        </is>
      </c>
      <c r="C6" s="5" t="n">
        <v>320000</v>
      </c>
      <c r="D6" s="5" t="n">
        <v>355000</v>
      </c>
    </row>
    <row r="7"/>
    <row r="8">
      <c r="A8" s="4" t="inlineStr">
        <is>
          <t>[1]All amounts as of December 31, 2024 and 2023 are recorded
    in noncurrent liabilities.</t>
        </is>
      </c>
    </row>
  </sheetData>
  <mergeCells count="3">
    <mergeCell ref="A7:C7"/>
    <mergeCell ref="A8:C8"/>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CONVERTIBLE NOTE PAYABLE AT FAIR VALUE (Details Narrative) - USD ($)</t>
        </is>
      </c>
      <c r="C1" s="2" t="inlineStr">
        <is>
          <t>12 Months Ended</t>
        </is>
      </c>
    </row>
    <row r="2">
      <c r="B2" s="2" t="inlineStr">
        <is>
          <t>Mar. 04, 2020</t>
        </is>
      </c>
      <c r="C2" s="2" t="inlineStr">
        <is>
          <t>Dec. 31, 2024</t>
        </is>
      </c>
      <c r="D2" s="2" t="inlineStr">
        <is>
          <t>Dec. 31, 2023</t>
        </is>
      </c>
    </row>
    <row r="3">
      <c r="A3" s="4" t="inlineStr">
        <is>
          <t>Series I Warran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Warrants to purchase common stock</t>
        </is>
      </c>
      <c r="B5" s="6" t="n">
        <v>10000</v>
      </c>
      <c r="C5" s="4" t="inlineStr">
        <is>
          <t xml:space="preserve"> </t>
        </is>
      </c>
      <c r="D5" s="4" t="inlineStr">
        <is>
          <t xml:space="preserve"> </t>
        </is>
      </c>
    </row>
    <row r="6">
      <c r="A6" s="4" t="inlineStr">
        <is>
          <t>Exercise price</t>
        </is>
      </c>
      <c r="B6" s="8" t="n">
        <v>7.82</v>
      </c>
      <c r="C6" s="4" t="inlineStr">
        <is>
          <t xml:space="preserve"> </t>
        </is>
      </c>
      <c r="D6" s="4" t="inlineStr">
        <is>
          <t xml:space="preserve"> </t>
        </is>
      </c>
    </row>
    <row r="7">
      <c r="A7" s="4" t="inlineStr">
        <is>
          <t>Other income</t>
        </is>
      </c>
      <c r="B7" s="4" t="inlineStr">
        <is>
          <t xml:space="preserve"> </t>
        </is>
      </c>
      <c r="C7" s="5" t="n">
        <v>5000</v>
      </c>
      <c r="D7" s="5" t="n">
        <v>10000</v>
      </c>
    </row>
    <row r="8">
      <c r="A8" s="4" t="inlineStr">
        <is>
          <t>Third Party Investor [Member] | Series I Warra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ir value of debt</t>
        </is>
      </c>
      <c r="B10" s="5" t="n">
        <v>40000</v>
      </c>
      <c r="C10" s="4" t="inlineStr">
        <is>
          <t xml:space="preserve"> </t>
        </is>
      </c>
      <c r="D10" s="4" t="inlineStr">
        <is>
          <t xml:space="preserve"> </t>
        </is>
      </c>
    </row>
    <row r="11">
      <c r="A11" s="4" t="inlineStr">
        <is>
          <t>Convertible Promissory No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t>
        </is>
      </c>
      <c r="B13" s="4" t="inlineStr">
        <is>
          <t xml:space="preserve"> </t>
        </is>
      </c>
      <c r="C13" s="6" t="n">
        <v>39472</v>
      </c>
      <c r="D13" s="6" t="n">
        <v>39472</v>
      </c>
    </row>
    <row r="14">
      <c r="A14" s="4" t="inlineStr">
        <is>
          <t>Cash interest payments</t>
        </is>
      </c>
      <c r="B14" s="4" t="inlineStr">
        <is>
          <t xml:space="preserve"> </t>
        </is>
      </c>
      <c r="C14" s="6" t="n">
        <v>39472</v>
      </c>
      <c r="D14" s="6" t="n">
        <v>39472</v>
      </c>
    </row>
    <row r="15">
      <c r="A15" s="4" t="inlineStr">
        <is>
          <t>Convertible Promissory Note [Member] | Third Party Investor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t>
        </is>
      </c>
      <c r="B17" s="4" t="inlineStr">
        <is>
          <t xml:space="preserve"> </t>
        </is>
      </c>
      <c r="C17" s="6" t="n">
        <v>39452</v>
      </c>
      <c r="D17" s="6" t="n">
        <v>39452</v>
      </c>
    </row>
    <row r="18">
      <c r="A18" s="4" t="inlineStr">
        <is>
          <t>Debt conversion converted amount</t>
        </is>
      </c>
      <c r="B18" s="5" t="n">
        <v>500000</v>
      </c>
      <c r="C18" s="4" t="inlineStr">
        <is>
          <t xml:space="preserve"> </t>
        </is>
      </c>
      <c r="D18" s="4" t="inlineStr">
        <is>
          <t xml:space="preserve"> </t>
        </is>
      </c>
    </row>
    <row r="19">
      <c r="A19" s="4" t="inlineStr">
        <is>
          <t>Warrants to purchase common stock</t>
        </is>
      </c>
      <c r="B19" s="6" t="n">
        <v>10000</v>
      </c>
      <c r="C19" s="4" t="inlineStr">
        <is>
          <t xml:space="preserve"> </t>
        </is>
      </c>
      <c r="D19" s="4" t="inlineStr">
        <is>
          <t xml:space="preserve"> </t>
        </is>
      </c>
    </row>
    <row r="20">
      <c r="A20" s="4" t="inlineStr">
        <is>
          <t>Exercise price</t>
        </is>
      </c>
      <c r="B20" s="8" t="n">
        <v>7.82</v>
      </c>
      <c r="C20" s="4" t="inlineStr">
        <is>
          <t xml:space="preserve"> </t>
        </is>
      </c>
      <c r="D20" s="4" t="inlineStr">
        <is>
          <t xml:space="preserve"> </t>
        </is>
      </c>
    </row>
    <row r="21">
      <c r="A21" s="4" t="inlineStr">
        <is>
          <t>Debt instrument interest rate</t>
        </is>
      </c>
      <c r="B21" s="9" t="n">
        <v>0.08</v>
      </c>
      <c r="C21" s="4" t="inlineStr">
        <is>
          <t xml:space="preserve"> </t>
        </is>
      </c>
      <c r="D21" s="4" t="inlineStr">
        <is>
          <t xml:space="preserve"> </t>
        </is>
      </c>
    </row>
    <row r="22">
      <c r="A22" s="4" t="inlineStr">
        <is>
          <t>Fair value of debt</t>
        </is>
      </c>
      <c r="B22" s="5" t="n">
        <v>460000</v>
      </c>
      <c r="C22" s="6" t="n">
        <v>320000</v>
      </c>
      <c r="D22" s="6" t="n">
        <v>355000</v>
      </c>
    </row>
    <row r="23">
      <c r="A23" s="4" t="inlineStr">
        <is>
          <t>Increase (decrease) in fair value of debt</t>
        </is>
      </c>
      <c r="B23" s="4" t="inlineStr">
        <is>
          <t xml:space="preserve"> </t>
        </is>
      </c>
      <c r="C23" s="6" t="n">
        <v>35000</v>
      </c>
      <c r="D23" s="6" t="n">
        <v>11444</v>
      </c>
    </row>
    <row r="24">
      <c r="A24" s="4" t="inlineStr">
        <is>
          <t>Principal balance of convertible promissory note</t>
        </is>
      </c>
      <c r="B24" s="4" t="inlineStr">
        <is>
          <t xml:space="preserve"> </t>
        </is>
      </c>
      <c r="C24" s="5" t="n">
        <v>500000</v>
      </c>
      <c r="D24" s="5" t="n">
        <v>500000</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NCONVERTIBLE PROMISSORY NOTES (Details Narrative) - USD ($)</t>
        </is>
      </c>
      <c r="B1" s="2" t="inlineStr">
        <is>
          <t>12 Months Ended</t>
        </is>
      </c>
    </row>
    <row r="2">
      <c r="B2" s="2" t="inlineStr">
        <is>
          <t>Dec. 31, 2024</t>
        </is>
      </c>
      <c r="C2" s="2" t="inlineStr">
        <is>
          <t>Dec. 31, 2023</t>
        </is>
      </c>
      <c r="D2" s="2" t="inlineStr">
        <is>
          <t>Feb. 28, 2025</t>
        </is>
      </c>
      <c r="E2" s="2" t="inlineStr">
        <is>
          <t>Nov. 30, 2024</t>
        </is>
      </c>
      <c r="F2" s="2" t="inlineStr">
        <is>
          <t>Nov. 30, 2023</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unsecured debt</t>
        </is>
      </c>
      <c r="B4" s="4" t="inlineStr">
        <is>
          <t xml:space="preserve"> </t>
        </is>
      </c>
      <c r="C4" s="5" t="n">
        <v>118960</v>
      </c>
      <c r="D4" s="4" t="inlineStr">
        <is>
          <t xml:space="preserve"> </t>
        </is>
      </c>
      <c r="E4" s="4" t="inlineStr">
        <is>
          <t xml:space="preserve"> </t>
        </is>
      </c>
      <c r="F4" s="4" t="inlineStr">
        <is>
          <t xml:space="preserve"> </t>
        </is>
      </c>
      <c r="G4" s="4" t="inlineStr">
        <is>
          <t xml:space="preserve"> </t>
        </is>
      </c>
    </row>
    <row r="5">
      <c r="A5" s="4" t="inlineStr">
        <is>
          <t>Interest expense</t>
        </is>
      </c>
      <c r="B5" s="5" t="n">
        <v>388000</v>
      </c>
      <c r="C5" s="6" t="n">
        <v>338843</v>
      </c>
      <c r="D5" s="4" t="inlineStr">
        <is>
          <t xml:space="preserve"> </t>
        </is>
      </c>
      <c r="E5" s="4" t="inlineStr">
        <is>
          <t xml:space="preserve"> </t>
        </is>
      </c>
      <c r="F5" s="4" t="inlineStr">
        <is>
          <t xml:space="preserve"> </t>
        </is>
      </c>
      <c r="G5" s="4" t="inlineStr">
        <is>
          <t xml:space="preserve"> </t>
        </is>
      </c>
    </row>
    <row r="6">
      <c r="A6" s="4" t="inlineStr">
        <is>
          <t>Interest paid</t>
        </is>
      </c>
      <c r="B6" s="6" t="n">
        <v>388000</v>
      </c>
      <c r="C6" s="6" t="n">
        <v>308044</v>
      </c>
      <c r="D6" s="4" t="inlineStr">
        <is>
          <t xml:space="preserve"> </t>
        </is>
      </c>
      <c r="E6" s="4" t="inlineStr">
        <is>
          <t xml:space="preserve"> </t>
        </is>
      </c>
      <c r="F6" s="4" t="inlineStr">
        <is>
          <t xml:space="preserve"> </t>
        </is>
      </c>
      <c r="G6" s="4" t="inlineStr">
        <is>
          <t xml:space="preserve"> </t>
        </is>
      </c>
    </row>
    <row r="7">
      <c r="A7" s="4" t="inlineStr">
        <is>
          <t>Nonconvertible promissory notes noncurrent liabilities</t>
        </is>
      </c>
      <c r="B7" s="6" t="n">
        <v>3130000</v>
      </c>
      <c r="C7" s="6" t="n">
        <v>3380000</v>
      </c>
      <c r="D7" s="4" t="inlineStr">
        <is>
          <t xml:space="preserve"> </t>
        </is>
      </c>
      <c r="E7" s="4" t="inlineStr">
        <is>
          <t xml:space="preserve"> </t>
        </is>
      </c>
      <c r="F7" s="4" t="inlineStr">
        <is>
          <t xml:space="preserve"> </t>
        </is>
      </c>
      <c r="G7" s="4" t="inlineStr">
        <is>
          <t xml:space="preserve"> </t>
        </is>
      </c>
    </row>
    <row r="8">
      <c r="A8" s="4" t="inlineStr">
        <is>
          <t>June 14, 202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secured nonconvertible promissory note amount</t>
        </is>
      </c>
      <c r="B10" s="6" t="n">
        <v>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vember 4, 202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secured nonconvertible promissory note amount</t>
        </is>
      </c>
      <c r="B13" s="5" t="n">
        <v>3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to Ban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ate</t>
        </is>
      </c>
      <c r="B16" s="9"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ecured promissory note</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row>
    <row r="18">
      <c r="A18" s="4" t="inlineStr">
        <is>
          <t>Nonconvertible promissory notes, current portion</t>
        </is>
      </c>
      <c r="B18" s="5" t="n">
        <v>750000</v>
      </c>
      <c r="C18" s="6" t="n">
        <v>500000</v>
      </c>
      <c r="D18" s="4" t="inlineStr">
        <is>
          <t xml:space="preserve"> </t>
        </is>
      </c>
      <c r="E18" s="4" t="inlineStr">
        <is>
          <t xml:space="preserve"> </t>
        </is>
      </c>
      <c r="F18" s="4" t="inlineStr">
        <is>
          <t xml:space="preserve"> </t>
        </is>
      </c>
      <c r="G18" s="4" t="inlineStr">
        <is>
          <t xml:space="preserve"> </t>
        </is>
      </c>
    </row>
    <row r="19">
      <c r="A19" s="4" t="inlineStr">
        <is>
          <t>Nonconvertible promissory notes noncurrent liabilities</t>
        </is>
      </c>
      <c r="B19" s="6" t="n">
        <v>3130000</v>
      </c>
      <c r="C19" s="6" t="n">
        <v>3380000</v>
      </c>
      <c r="D19" s="4" t="inlineStr">
        <is>
          <t xml:space="preserve"> </t>
        </is>
      </c>
      <c r="E19" s="4" t="inlineStr">
        <is>
          <t xml:space="preserve"> </t>
        </is>
      </c>
      <c r="F19" s="4" t="inlineStr">
        <is>
          <t xml:space="preserve"> </t>
        </is>
      </c>
      <c r="G19" s="4" t="inlineStr">
        <is>
          <t xml:space="preserve"> </t>
        </is>
      </c>
    </row>
    <row r="20">
      <c r="A20" s="4" t="inlineStr">
        <is>
          <t>Non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secured promissory note</t>
        </is>
      </c>
      <c r="B22" s="4" t="inlineStr">
        <is>
          <t xml:space="preserve"> </t>
        </is>
      </c>
      <c r="C22" s="4" t="inlineStr">
        <is>
          <t xml:space="preserve"> </t>
        </is>
      </c>
      <c r="D22" s="4" t="inlineStr">
        <is>
          <t xml:space="preserve"> </t>
        </is>
      </c>
      <c r="E22" s="4" t="inlineStr">
        <is>
          <t xml:space="preserve"> </t>
        </is>
      </c>
      <c r="F22" s="5" t="n">
        <v>750000</v>
      </c>
      <c r="G22" s="5" t="n">
        <v>750000</v>
      </c>
    </row>
    <row r="23">
      <c r="A23" s="4" t="inlineStr">
        <is>
          <t>Unsecured Non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ate</t>
        </is>
      </c>
      <c r="B25" s="4" t="inlineStr">
        <is>
          <t xml:space="preserve"> </t>
        </is>
      </c>
      <c r="C25" s="4" t="inlineStr">
        <is>
          <t xml:space="preserve"> </t>
        </is>
      </c>
      <c r="D25" s="9" t="n">
        <v>0.1</v>
      </c>
      <c r="E25" s="4" t="inlineStr">
        <is>
          <t xml:space="preserve"> </t>
        </is>
      </c>
      <c r="F25" s="4" t="inlineStr">
        <is>
          <t xml:space="preserve"> </t>
        </is>
      </c>
      <c r="G25" s="4" t="inlineStr">
        <is>
          <t xml:space="preserve"> </t>
        </is>
      </c>
    </row>
    <row r="26">
      <c r="A26" s="4" t="inlineStr">
        <is>
          <t>Socialyt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expense</t>
        </is>
      </c>
      <c r="B28" s="5" t="n">
        <v>120000</v>
      </c>
      <c r="C28" s="5" t="n">
        <v>135000</v>
      </c>
      <c r="D28" s="4" t="inlineStr">
        <is>
          <t xml:space="preserve"> </t>
        </is>
      </c>
      <c r="E28" s="4" t="inlineStr">
        <is>
          <t xml:space="preserve"> </t>
        </is>
      </c>
      <c r="F28" s="4" t="inlineStr">
        <is>
          <t xml:space="preserve"> </t>
        </is>
      </c>
      <c r="G28"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LOANS FROM RELATED PARTY (Details Narrative) - USD ($)</t>
        </is>
      </c>
      <c r="C1" s="2" t="inlineStr">
        <is>
          <t>1 Months Ended</t>
        </is>
      </c>
      <c r="F1" s="2" t="inlineStr">
        <is>
          <t>12 Months Ended</t>
        </is>
      </c>
    </row>
    <row r="2">
      <c r="B2" s="2" t="inlineStr">
        <is>
          <t>Jun. 10, 2024</t>
        </is>
      </c>
      <c r="C2" s="2" t="inlineStr">
        <is>
          <t>May 28, 2024</t>
        </is>
      </c>
      <c r="D2" s="2" t="inlineStr">
        <is>
          <t>Apr. 29, 2024</t>
        </is>
      </c>
      <c r="E2" s="2" t="inlineStr">
        <is>
          <t>Jan. 16, 2024</t>
        </is>
      </c>
      <c r="F2" s="2" t="inlineStr">
        <is>
          <t>Dec.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9" t="n">
        <v>0.1</v>
      </c>
      <c r="G4" s="9" t="n">
        <v>0.1</v>
      </c>
    </row>
    <row r="5">
      <c r="A5" s="4" t="inlineStr">
        <is>
          <t>Accrued interest amounted</t>
        </is>
      </c>
      <c r="B5" s="4" t="inlineStr">
        <is>
          <t xml:space="preserve"> </t>
        </is>
      </c>
      <c r="C5" s="4" t="inlineStr">
        <is>
          <t xml:space="preserve"> </t>
        </is>
      </c>
      <c r="D5" s="4" t="inlineStr">
        <is>
          <t xml:space="preserve"> </t>
        </is>
      </c>
      <c r="E5" s="4" t="inlineStr">
        <is>
          <t xml:space="preserve"> </t>
        </is>
      </c>
      <c r="F5" s="5" t="n">
        <v>1857986</v>
      </c>
      <c r="G5" s="5" t="n">
        <v>1718009</v>
      </c>
    </row>
    <row r="6">
      <c r="A6" s="4" t="inlineStr">
        <is>
          <t>Cash interest payment</t>
        </is>
      </c>
      <c r="B6" s="4" t="inlineStr">
        <is>
          <t xml:space="preserve"> </t>
        </is>
      </c>
      <c r="C6" s="4" t="inlineStr">
        <is>
          <t xml:space="preserve"> </t>
        </is>
      </c>
      <c r="D6" s="4" t="inlineStr">
        <is>
          <t xml:space="preserve"> </t>
        </is>
      </c>
      <c r="E6" s="4" t="inlineStr">
        <is>
          <t xml:space="preserve"> </t>
        </is>
      </c>
      <c r="F6" s="5" t="n">
        <v>200000</v>
      </c>
      <c r="G6" s="6" t="n">
        <v>0</v>
      </c>
    </row>
    <row r="7">
      <c r="A7" s="4" t="inlineStr">
        <is>
          <t>Donald Scott M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terest rate</t>
        </is>
      </c>
      <c r="B9" s="4" t="inlineStr">
        <is>
          <t xml:space="preserve"> </t>
        </is>
      </c>
      <c r="C9" s="9" t="n">
        <v>0.1</v>
      </c>
      <c r="D9" s="4" t="inlineStr">
        <is>
          <t xml:space="preserve"> </t>
        </is>
      </c>
      <c r="E9" s="9" t="n">
        <v>0.1</v>
      </c>
      <c r="F9" s="9" t="n">
        <v>0.1</v>
      </c>
      <c r="G9" s="4" t="inlineStr">
        <is>
          <t xml:space="preserve"> </t>
        </is>
      </c>
    </row>
    <row r="10">
      <c r="A10" s="4" t="inlineStr">
        <is>
          <t>Non convertible promissory note</t>
        </is>
      </c>
      <c r="B10" s="4" t="inlineStr">
        <is>
          <t xml:space="preserve"> </t>
        </is>
      </c>
      <c r="C10" s="5" t="n">
        <v>75000</v>
      </c>
      <c r="D10" s="4" t="inlineStr">
        <is>
          <t xml:space="preserve"> </t>
        </is>
      </c>
      <c r="E10" s="5" t="n">
        <v>900000</v>
      </c>
      <c r="F10" s="5" t="n">
        <v>8112</v>
      </c>
      <c r="G10" s="4" t="inlineStr">
        <is>
          <t xml:space="preserve"> </t>
        </is>
      </c>
    </row>
    <row r="11">
      <c r="A11" s="4" t="inlineStr">
        <is>
          <t>Received amount</t>
        </is>
      </c>
      <c r="B11" s="4" t="inlineStr">
        <is>
          <t xml:space="preserve"> </t>
        </is>
      </c>
      <c r="C11" s="4" t="inlineStr">
        <is>
          <t xml:space="preserve"> </t>
        </is>
      </c>
      <c r="D11" s="4" t="inlineStr">
        <is>
          <t xml:space="preserve"> </t>
        </is>
      </c>
      <c r="E11" s="4" t="inlineStr">
        <is>
          <t xml:space="preserve"> </t>
        </is>
      </c>
      <c r="F11" s="6" t="n">
        <v>983112</v>
      </c>
      <c r="G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6" t="n">
        <v>90417</v>
      </c>
      <c r="G12" s="4" t="inlineStr">
        <is>
          <t xml:space="preserve"> </t>
        </is>
      </c>
    </row>
    <row r="13">
      <c r="A13" s="4" t="inlineStr">
        <is>
          <t>D E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s related party</t>
        </is>
      </c>
      <c r="B15" s="4" t="inlineStr">
        <is>
          <t xml:space="preserve"> </t>
        </is>
      </c>
      <c r="C15" s="4" t="inlineStr">
        <is>
          <t xml:space="preserve"> </t>
        </is>
      </c>
      <c r="D15" s="4" t="inlineStr">
        <is>
          <t xml:space="preserve"> </t>
        </is>
      </c>
      <c r="E15" s="4" t="inlineStr">
        <is>
          <t xml:space="preserve"> </t>
        </is>
      </c>
      <c r="F15" s="6" t="n">
        <v>276761</v>
      </c>
      <c r="G15" s="4" t="inlineStr">
        <is>
          <t xml:space="preserve"> </t>
        </is>
      </c>
    </row>
    <row r="16">
      <c r="A16" s="4" t="inlineStr">
        <is>
          <t>Mock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s related party</t>
        </is>
      </c>
      <c r="B18" s="4" t="inlineStr">
        <is>
          <t xml:space="preserve"> </t>
        </is>
      </c>
      <c r="C18" s="4" t="inlineStr">
        <is>
          <t xml:space="preserve"> </t>
        </is>
      </c>
      <c r="D18" s="4" t="inlineStr">
        <is>
          <t xml:space="preserve"> </t>
        </is>
      </c>
      <c r="E18" s="4" t="inlineStr">
        <is>
          <t xml:space="preserve"> </t>
        </is>
      </c>
      <c r="F18" s="4" t="inlineStr">
        <is>
          <t xml:space="preserve"> </t>
        </is>
      </c>
      <c r="G18" s="6" t="n">
        <v>110787</v>
      </c>
    </row>
    <row r="19">
      <c r="A19" s="4" t="inlineStr">
        <is>
          <t>Nonconvertible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balance</t>
        </is>
      </c>
      <c r="B21" s="5" t="n">
        <v>135000</v>
      </c>
      <c r="C21" s="4" t="inlineStr">
        <is>
          <t xml:space="preserve"> </t>
        </is>
      </c>
      <c r="D21" s="5" t="n">
        <v>1000000</v>
      </c>
      <c r="E21" s="4" t="inlineStr">
        <is>
          <t xml:space="preserve"> </t>
        </is>
      </c>
      <c r="F21" s="5" t="n">
        <v>1107873</v>
      </c>
      <c r="G21" s="4" t="inlineStr">
        <is>
          <t xml:space="preserve"> </t>
        </is>
      </c>
    </row>
    <row r="22">
      <c r="A22" s="4" t="inlineStr">
        <is>
          <t>Debt maturity date</t>
        </is>
      </c>
      <c r="B22" s="4" t="inlineStr">
        <is>
          <t>Jun. 10,  2029</t>
        </is>
      </c>
      <c r="C22" s="4" t="inlineStr">
        <is>
          <t xml:space="preserve"> </t>
        </is>
      </c>
      <c r="D22" s="4" t="inlineStr">
        <is>
          <t>Apr. 29,  2029</t>
        </is>
      </c>
      <c r="E22" s="4" t="inlineStr">
        <is>
          <t xml:space="preserve"> </t>
        </is>
      </c>
      <c r="F22" s="4" t="inlineStr">
        <is>
          <t>Dec. 31,  2026</t>
        </is>
      </c>
      <c r="G22" s="4" t="inlineStr">
        <is>
          <t xml:space="preserve"> </t>
        </is>
      </c>
    </row>
    <row r="23">
      <c r="A23" s="4" t="inlineStr">
        <is>
          <t>Debt interest rate</t>
        </is>
      </c>
      <c r="B23" s="9" t="n">
        <v>0.1</v>
      </c>
      <c r="C23" s="4" t="inlineStr">
        <is>
          <t xml:space="preserve"> </t>
        </is>
      </c>
      <c r="D23" s="9" t="n">
        <v>0.1</v>
      </c>
      <c r="E23" s="4" t="inlineStr">
        <is>
          <t xml:space="preserve"> </t>
        </is>
      </c>
      <c r="F23" s="9" t="n">
        <v>0.1</v>
      </c>
      <c r="G23" s="4" t="inlineStr">
        <is>
          <t xml:space="preserve"> </t>
        </is>
      </c>
    </row>
    <row r="24">
      <c r="A24" s="4" t="inlineStr">
        <is>
          <t>Notes Payable, Other Payab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balance</t>
        </is>
      </c>
      <c r="B26" s="4" t="inlineStr">
        <is>
          <t xml:space="preserve"> </t>
        </is>
      </c>
      <c r="C26" s="4" t="inlineStr">
        <is>
          <t xml:space="preserve"> </t>
        </is>
      </c>
      <c r="D26" s="4" t="inlineStr">
        <is>
          <t xml:space="preserve"> </t>
        </is>
      </c>
      <c r="E26" s="4" t="inlineStr">
        <is>
          <t xml:space="preserve"> </t>
        </is>
      </c>
      <c r="F26" s="5" t="n">
        <v>2242873</v>
      </c>
      <c r="G26" s="6" t="n">
        <v>1107873</v>
      </c>
    </row>
    <row r="27">
      <c r="A27" s="4" t="inlineStr">
        <is>
          <t>Accrued interest amounted</t>
        </is>
      </c>
      <c r="B27" s="4" t="inlineStr">
        <is>
          <t xml:space="preserve"> </t>
        </is>
      </c>
      <c r="C27" s="4" t="inlineStr">
        <is>
          <t xml:space="preserve"> </t>
        </is>
      </c>
      <c r="D27" s="4" t="inlineStr">
        <is>
          <t xml:space="preserve"> </t>
        </is>
      </c>
      <c r="E27" s="4" t="inlineStr">
        <is>
          <t xml:space="preserve"> </t>
        </is>
      </c>
      <c r="F27" s="5" t="n">
        <v>263767</v>
      </c>
      <c r="G27" s="5" t="n">
        <v>277423</v>
      </c>
    </row>
  </sheetData>
  <mergeCells count="3">
    <mergeCell ref="C1:E1"/>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Carrying amount</t>
        </is>
      </c>
      <c r="B3" s="5" t="n">
        <v>5100000</v>
      </c>
      <c r="C3" s="5" t="n">
        <v>5100000</v>
      </c>
    </row>
    <row r="4">
      <c r="A4" s="4" t="inlineStr">
        <is>
          <t>Contingent Consideration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arrying amount</t>
        </is>
      </c>
      <c r="B6" s="6" t="n">
        <v>486000</v>
      </c>
      <c r="C6" s="4" t="inlineStr">
        <is>
          <t xml:space="preserve"> </t>
        </is>
      </c>
    </row>
    <row r="7">
      <c r="A7" s="4" t="inlineStr">
        <is>
          <t>Fair value</t>
        </is>
      </c>
      <c r="B7" s="6" t="n">
        <v>486000</v>
      </c>
      <c r="C7" s="4" t="inlineStr">
        <is>
          <t xml:space="preserve"> </t>
        </is>
      </c>
    </row>
    <row r="8">
      <c r="A8" s="4" t="inlineStr">
        <is>
          <t>Convertible Notes Payable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arrying amount</t>
        </is>
      </c>
      <c r="B10" s="6" t="n">
        <v>5100000</v>
      </c>
      <c r="C10" s="6" t="n">
        <v>5100000</v>
      </c>
    </row>
    <row r="11">
      <c r="A11" s="4" t="inlineStr">
        <is>
          <t>Fair value</t>
        </is>
      </c>
      <c r="B11" s="6" t="n">
        <v>5065000</v>
      </c>
      <c r="C11" s="6" t="n">
        <v>4875000</v>
      </c>
    </row>
    <row r="12">
      <c r="A12" s="4" t="inlineStr">
        <is>
          <t>Convertible Notes Payable At Fair Value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rrying amount</t>
        </is>
      </c>
      <c r="B14" s="6" t="n">
        <v>320000</v>
      </c>
      <c r="C14" s="6" t="n">
        <v>355000</v>
      </c>
    </row>
    <row r="15">
      <c r="A15" s="4" t="inlineStr">
        <is>
          <t>Fair value</t>
        </is>
      </c>
      <c r="B15" s="6" t="n">
        <v>320000</v>
      </c>
      <c r="C15" s="6" t="n">
        <v>355000</v>
      </c>
    </row>
    <row r="16">
      <c r="A16" s="4" t="inlineStr">
        <is>
          <t>Warrantliability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arrying amount</t>
        </is>
      </c>
      <c r="B18" s="4" t="inlineStr">
        <is>
          <t xml:space="preserve"> </t>
        </is>
      </c>
      <c r="C18" s="6" t="n">
        <v>5000</v>
      </c>
    </row>
    <row r="19">
      <c r="A19" s="4" t="inlineStr">
        <is>
          <t>Fair value</t>
        </is>
      </c>
      <c r="B19" s="4" t="inlineStr">
        <is>
          <t xml:space="preserve"> </t>
        </is>
      </c>
      <c r="C19" s="6" t="n">
        <v>5000</v>
      </c>
    </row>
    <row r="20">
      <c r="A20" s="4" t="inlineStr">
        <is>
          <t>Cash and Cash Equivalent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arrying amount</t>
        </is>
      </c>
      <c r="B22" s="6" t="n">
        <v>8203842</v>
      </c>
      <c r="C22" s="6" t="n">
        <v>6432731</v>
      </c>
    </row>
    <row r="23">
      <c r="A23" s="4" t="inlineStr">
        <is>
          <t>Fair value</t>
        </is>
      </c>
      <c r="B23" s="6" t="n">
        <v>8203842</v>
      </c>
      <c r="C23" s="6" t="n">
        <v>6432731</v>
      </c>
    </row>
    <row r="24">
      <c r="A24" s="4" t="inlineStr">
        <is>
          <t>Restricted Cash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arrying amount</t>
        </is>
      </c>
      <c r="B26" s="6" t="n">
        <v>925004</v>
      </c>
      <c r="C26" s="6" t="n">
        <v>1127960</v>
      </c>
    </row>
    <row r="27">
      <c r="A27" s="4" t="inlineStr">
        <is>
          <t>Fair value</t>
        </is>
      </c>
      <c r="B27" s="5" t="n">
        <v>925004</v>
      </c>
      <c r="C27" s="5" t="n">
        <v>11279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Carrying amount</t>
        </is>
      </c>
      <c r="B3" s="5" t="n">
        <v>5100000</v>
      </c>
      <c r="C3" s="5" t="n">
        <v>5100000</v>
      </c>
    </row>
    <row r="4">
      <c r="A4" s="4" t="inlineStr">
        <is>
          <t>Fair Value Amount</t>
        </is>
      </c>
      <c r="B4" s="6" t="n">
        <v>5065000</v>
      </c>
      <c r="C4" s="6" t="n">
        <v>4875000</v>
      </c>
    </row>
    <row r="5">
      <c r="A5" s="4" t="inlineStr">
        <is>
          <t>October 2026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arrying amount</t>
        </is>
      </c>
      <c r="B7" s="6" t="n">
        <v>800000</v>
      </c>
      <c r="C7" s="6" t="n">
        <v>800000</v>
      </c>
    </row>
    <row r="8">
      <c r="A8" s="4" t="inlineStr">
        <is>
          <t>Fair Value Amount</t>
        </is>
      </c>
      <c r="B8" s="6" t="n">
        <v>793000</v>
      </c>
      <c r="C8" s="6" t="n">
        <v>817000</v>
      </c>
    </row>
    <row r="9">
      <c r="A9" s="4" t="inlineStr">
        <is>
          <t>November 2026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arrying amount</t>
        </is>
      </c>
      <c r="B11" s="6" t="n">
        <v>300000</v>
      </c>
      <c r="C11" s="6" t="n">
        <v>300000</v>
      </c>
    </row>
    <row r="12">
      <c r="A12" s="4" t="inlineStr">
        <is>
          <t>Fair Value Amount</t>
        </is>
      </c>
      <c r="B12" s="6" t="n">
        <v>298000</v>
      </c>
      <c r="C12" s="6" t="n">
        <v>285000</v>
      </c>
    </row>
    <row r="13">
      <c r="A13" s="4" t="inlineStr">
        <is>
          <t>December 2026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Carrying amount</t>
        </is>
      </c>
      <c r="B15" s="6" t="n">
        <v>650000</v>
      </c>
      <c r="C15" s="6" t="n">
        <v>650000</v>
      </c>
    </row>
    <row r="16">
      <c r="A16" s="4" t="inlineStr">
        <is>
          <t>Fair Value Amount</t>
        </is>
      </c>
      <c r="B16" s="6" t="n">
        <v>643000</v>
      </c>
      <c r="C16" s="6" t="n">
        <v>649000</v>
      </c>
    </row>
    <row r="17">
      <c r="A17" s="4" t="inlineStr">
        <is>
          <t>January 2027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Carrying amount</t>
        </is>
      </c>
      <c r="B19" s="6" t="n">
        <v>800000</v>
      </c>
      <c r="C19" s="6" t="n">
        <v>800000</v>
      </c>
    </row>
    <row r="20">
      <c r="A20" s="4" t="inlineStr">
        <is>
          <t>Fair Value Amount</t>
        </is>
      </c>
      <c r="B20" s="6" t="n">
        <v>839000</v>
      </c>
      <c r="C20" s="6" t="n">
        <v>821000</v>
      </c>
    </row>
    <row r="21">
      <c r="A21" s="4" t="inlineStr">
        <is>
          <t>June 2027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arrying amount</t>
        </is>
      </c>
      <c r="B23" s="6" t="n">
        <v>150000</v>
      </c>
      <c r="C23" s="6" t="n">
        <v>150000</v>
      </c>
    </row>
    <row r="24">
      <c r="A24" s="4" t="inlineStr">
        <is>
          <t>Fair Value Amount</t>
        </is>
      </c>
      <c r="B24" s="6" t="n">
        <v>148000</v>
      </c>
      <c r="C24" s="6" t="n">
        <v>140000</v>
      </c>
    </row>
    <row r="25">
      <c r="A25" s="4" t="inlineStr">
        <is>
          <t>August 2027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arrying amount</t>
        </is>
      </c>
      <c r="B27" s="6" t="n">
        <v>2000000</v>
      </c>
      <c r="C27" s="6" t="n">
        <v>2000000</v>
      </c>
    </row>
    <row r="28">
      <c r="A28" s="4" t="inlineStr">
        <is>
          <t>Fair Value Amount</t>
        </is>
      </c>
      <c r="B28" s="6" t="n">
        <v>1955000</v>
      </c>
      <c r="C28" s="6" t="n">
        <v>1808000</v>
      </c>
    </row>
    <row r="29">
      <c r="A29" s="4" t="inlineStr">
        <is>
          <t>September 2027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Carrying amount</t>
        </is>
      </c>
      <c r="B31" s="6" t="n">
        <v>400000</v>
      </c>
      <c r="C31" s="6" t="n">
        <v>400000</v>
      </c>
    </row>
    <row r="32">
      <c r="A32" s="4" t="inlineStr">
        <is>
          <t>Fair Value Amount</t>
        </is>
      </c>
      <c r="B32" s="5" t="n">
        <v>389000</v>
      </c>
      <c r="C32" s="5" t="n">
        <v>35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2) - Monte Carlo Simulation [Member] - $ / share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Stock Price</t>
        </is>
      </c>
      <c r="B4" s="8" t="n">
        <v>1.07</v>
      </c>
      <c r="C4" s="8" t="n">
        <v>3.42</v>
      </c>
    </row>
    <row r="5">
      <c r="A5" s="4" t="inlineStr">
        <is>
          <t>Annual Asset Volatility Estimate</t>
        </is>
      </c>
      <c r="B5" s="9" t="n">
        <v>0.65</v>
      </c>
      <c r="C5" s="9" t="n">
        <v>0.8</v>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inimum Conversion Price</t>
        </is>
      </c>
      <c r="B8" s="5" t="n">
        <v>4</v>
      </c>
      <c r="C8" s="5" t="n">
        <v>4</v>
      </c>
    </row>
    <row r="9">
      <c r="A9" s="4" t="inlineStr">
        <is>
          <t>Risk Free Discount Rate</t>
        </is>
      </c>
      <c r="B9" s="10" t="n">
        <v>0.0423</v>
      </c>
      <c r="C9" s="10" t="n">
        <v>0.0395</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inimum Conversion Price</t>
        </is>
      </c>
      <c r="B12" s="5" t="n">
        <v>5</v>
      </c>
      <c r="C12" s="5" t="n">
        <v>5</v>
      </c>
    </row>
    <row r="13">
      <c r="A13" s="4" t="inlineStr">
        <is>
          <t>Risk Free Discount Rate</t>
        </is>
      </c>
      <c r="B13" s="10" t="n">
        <v>0.0426</v>
      </c>
      <c r="C13" s="10" t="n">
        <v>0.050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3) - March 4th Note [Member]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Fair value at beginning</t>
        </is>
      </c>
      <c r="B4" s="5" t="n">
        <v>355000</v>
      </c>
      <c r="C4" s="5" t="n">
        <v>343556</v>
      </c>
    </row>
    <row r="5">
      <c r="A5" s="4" t="inlineStr">
        <is>
          <t>Loss on change of fair value reported in the consolidated statements of operations</t>
        </is>
      </c>
      <c r="B5" s="4" t="inlineStr">
        <is>
          <t xml:space="preserve"> </t>
        </is>
      </c>
      <c r="C5" s="6" t="n">
        <v>11444</v>
      </c>
    </row>
    <row r="6">
      <c r="A6" s="4" t="inlineStr">
        <is>
          <t>Gain on change of fair value reported in the consolidated statements of operations</t>
        </is>
      </c>
      <c r="B6" s="6" t="n">
        <v>-35000</v>
      </c>
      <c r="C6" s="4" t="inlineStr">
        <is>
          <t xml:space="preserve"> </t>
        </is>
      </c>
    </row>
    <row r="7">
      <c r="A7" s="4" t="inlineStr">
        <is>
          <t>Fair value at ending</t>
        </is>
      </c>
      <c r="B7" s="5" t="n">
        <v>320000</v>
      </c>
      <c r="C7" s="5" t="n">
        <v>355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FAIR VALUE MEASUREMENTS (Details 4) - March 4th Note [Member]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Face value principal payable</t>
        </is>
      </c>
      <c r="B4" s="5" t="n">
        <v>500000</v>
      </c>
      <c r="C4" s="5" t="n">
        <v>500000</v>
      </c>
    </row>
    <row r="5">
      <c r="A5" s="4" t="inlineStr">
        <is>
          <t>Original conversion price</t>
        </is>
      </c>
      <c r="B5" s="8" t="n">
        <v>7.82</v>
      </c>
      <c r="C5" s="8" t="n">
        <v>7.82</v>
      </c>
    </row>
    <row r="6">
      <c r="A6" s="4" t="inlineStr">
        <is>
          <t>Value of common stock</t>
        </is>
      </c>
      <c r="B6" s="8" t="n">
        <v>1.07</v>
      </c>
      <c r="C6" s="8" t="n">
        <v>1.71</v>
      </c>
    </row>
    <row r="7">
      <c r="A7" s="4" t="inlineStr">
        <is>
          <t>Expected term (years)</t>
        </is>
      </c>
      <c r="B7" s="4" t="inlineStr">
        <is>
          <t>5 years 2 months 4 days</t>
        </is>
      </c>
      <c r="C7" s="4" t="inlineStr">
        <is>
          <t>6 years 1 month 28 days</t>
        </is>
      </c>
    </row>
    <row r="8">
      <c r="A8" s="4" t="inlineStr">
        <is>
          <t>Volatility</t>
        </is>
      </c>
      <c r="B8" s="9" t="n">
        <v>0.9</v>
      </c>
      <c r="C8" s="9" t="n">
        <v>0.9</v>
      </c>
    </row>
    <row r="9">
      <c r="A9" s="4" t="inlineStr">
        <is>
          <t>Risk free rate</t>
        </is>
      </c>
      <c r="B9" s="10" t="n">
        <v>0.0518</v>
      </c>
      <c r="C9" s="10" t="n">
        <v>0.044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Details 5) - Contingent Consideration [Member] - USD ($)</t>
        </is>
      </c>
      <c r="C1" s="2" t="inlineStr">
        <is>
          <t>12 Months Ended</t>
        </is>
      </c>
    </row>
    <row r="2">
      <c r="C2" s="2" t="inlineStr">
        <is>
          <t>Dec. 31, 2024</t>
        </is>
      </c>
      <c r="D2" s="2" t="inlineStr">
        <is>
          <t>Dec. 31, 2023</t>
        </is>
      </c>
    </row>
    <row r="3">
      <c r="A3" s="4" t="inlineStr">
        <is>
          <t>Be Social [Member]</t>
        </is>
      </c>
      <c r="C3" s="4" t="inlineStr">
        <is>
          <t xml:space="preserve"> </t>
        </is>
      </c>
      <c r="D3" s="4" t="inlineStr">
        <is>
          <t xml:space="preserve"> </t>
        </is>
      </c>
    </row>
    <row r="4">
      <c r="A4" s="3" t="inlineStr">
        <is>
          <t>Fair Value, Liabilities Measured on Recurring Basis, Unobservable Input Reconciliation [Line Items]</t>
        </is>
      </c>
      <c r="C4" s="4" t="inlineStr">
        <is>
          <t xml:space="preserve"> </t>
        </is>
      </c>
      <c r="D4" s="4" t="inlineStr">
        <is>
          <t xml:space="preserve"> </t>
        </is>
      </c>
    </row>
    <row r="5">
      <c r="A5" s="4" t="inlineStr">
        <is>
          <t>Contingent consideration fair value at beginning</t>
        </is>
      </c>
      <c r="B5" s="4" t="inlineStr">
        <is>
          <t>[1]</t>
        </is>
      </c>
      <c r="C5" s="4" t="inlineStr">
        <is>
          <t xml:space="preserve"> </t>
        </is>
      </c>
      <c r="D5" s="5" t="n">
        <v>705000</v>
      </c>
    </row>
    <row r="6">
      <c r="A6" s="4" t="inlineStr">
        <is>
          <t>Reclassified to additional paid in capital</t>
        </is>
      </c>
      <c r="B6" s="4" t="inlineStr">
        <is>
          <t>[1]</t>
        </is>
      </c>
      <c r="C6" s="4" t="inlineStr">
        <is>
          <t xml:space="preserve"> </t>
        </is>
      </c>
      <c r="D6" s="6" t="n">
        <v>33821</v>
      </c>
    </row>
    <row r="7">
      <c r="A7" s="4" t="inlineStr">
        <is>
          <t>Loss on change of fair value reported in the consolidated statements of operations, as revised</t>
        </is>
      </c>
      <c r="B7" s="4" t="inlineStr">
        <is>
          <t>[1]</t>
        </is>
      </c>
      <c r="C7" s="4" t="inlineStr">
        <is>
          <t xml:space="preserve"> </t>
        </is>
      </c>
      <c r="D7" s="6" t="n">
        <v>33226</v>
      </c>
    </row>
    <row r="8">
      <c r="A8" s="4" t="inlineStr">
        <is>
          <t>Settlement of contingent consideration</t>
        </is>
      </c>
      <c r="B8" s="4" t="inlineStr">
        <is>
          <t>[1]</t>
        </is>
      </c>
      <c r="C8" s="4" t="inlineStr">
        <is>
          <t xml:space="preserve"> </t>
        </is>
      </c>
      <c r="D8" s="6" t="n">
        <v>-772047</v>
      </c>
    </row>
    <row r="9">
      <c r="A9" s="4" t="inlineStr">
        <is>
          <t>Contingent consideration entered into from Elle Acquisition</t>
        </is>
      </c>
      <c r="B9" s="4" t="inlineStr">
        <is>
          <t>[1]</t>
        </is>
      </c>
      <c r="C9" s="4" t="inlineStr">
        <is>
          <t xml:space="preserve"> </t>
        </is>
      </c>
      <c r="D9" s="4" t="inlineStr">
        <is>
          <t xml:space="preserve"> </t>
        </is>
      </c>
    </row>
    <row r="10">
      <c r="A10" s="4" t="inlineStr">
        <is>
          <t>Contingent consideration fair value at ending</t>
        </is>
      </c>
      <c r="B10" s="4" t="inlineStr">
        <is>
          <t>[1]</t>
        </is>
      </c>
      <c r="C10" s="4" t="inlineStr">
        <is>
          <t xml:space="preserve"> </t>
        </is>
      </c>
      <c r="D10" s="4" t="inlineStr">
        <is>
          <t xml:space="preserve"> </t>
        </is>
      </c>
    </row>
    <row r="11">
      <c r="A11" s="4" t="inlineStr">
        <is>
          <t>Elle [Member]</t>
        </is>
      </c>
      <c r="C11" s="4" t="inlineStr">
        <is>
          <t xml:space="preserve"> </t>
        </is>
      </c>
      <c r="D11" s="4" t="inlineStr">
        <is>
          <t xml:space="preserve"> </t>
        </is>
      </c>
    </row>
    <row r="12">
      <c r="A12" s="3" t="inlineStr">
        <is>
          <t>Fair Value, Liabilities Measured on Recurring Basis, Unobservable Input Reconciliation [Line Items]</t>
        </is>
      </c>
      <c r="C12" s="4" t="inlineStr">
        <is>
          <t xml:space="preserve"> </t>
        </is>
      </c>
      <c r="D12" s="4" t="inlineStr">
        <is>
          <t xml:space="preserve"> </t>
        </is>
      </c>
    </row>
    <row r="13">
      <c r="A13" s="4" t="inlineStr">
        <is>
          <t>Contingent consideration fair value at beginning</t>
        </is>
      </c>
      <c r="B13" s="4" t="inlineStr">
        <is>
          <t>[2]</t>
        </is>
      </c>
      <c r="C13" s="4" t="inlineStr">
        <is>
          <t xml:space="preserve"> </t>
        </is>
      </c>
      <c r="D13" s="4" t="inlineStr">
        <is>
          <t xml:space="preserve"> </t>
        </is>
      </c>
    </row>
    <row r="14">
      <c r="A14" s="4" t="inlineStr">
        <is>
          <t>Loss on change of fair value reported in the consolidated statements of operations, as revised</t>
        </is>
      </c>
      <c r="B14" s="4" t="inlineStr">
        <is>
          <t>[2]</t>
        </is>
      </c>
      <c r="C14" s="6" t="n">
        <v>50000</v>
      </c>
      <c r="D14" s="4" t="inlineStr">
        <is>
          <t xml:space="preserve"> </t>
        </is>
      </c>
    </row>
    <row r="15">
      <c r="A15" s="4" t="inlineStr">
        <is>
          <t>Settlement of contingent consideration</t>
        </is>
      </c>
      <c r="B15" s="4" t="inlineStr">
        <is>
          <t>[2]</t>
        </is>
      </c>
      <c r="C15" s="4" t="inlineStr">
        <is>
          <t xml:space="preserve"> </t>
        </is>
      </c>
      <c r="D15" s="4" t="inlineStr">
        <is>
          <t xml:space="preserve"> </t>
        </is>
      </c>
    </row>
    <row r="16">
      <c r="A16" s="4" t="inlineStr">
        <is>
          <t>Contingent consideration entered into from Elle Acquisition</t>
        </is>
      </c>
      <c r="B16" s="4" t="inlineStr">
        <is>
          <t>[2]</t>
        </is>
      </c>
      <c r="C16" s="6" t="n">
        <v>436000</v>
      </c>
      <c r="D16" s="4" t="inlineStr">
        <is>
          <t xml:space="preserve"> </t>
        </is>
      </c>
    </row>
    <row r="17">
      <c r="A17" s="4" t="inlineStr">
        <is>
          <t>Contingent consideration fair value at ending</t>
        </is>
      </c>
      <c r="B17" s="4" t="inlineStr">
        <is>
          <t>[2]</t>
        </is>
      </c>
      <c r="C17" s="5" t="n">
        <v>486000</v>
      </c>
      <c r="D17" s="4" t="inlineStr">
        <is>
          <t xml:space="preserve"> </t>
        </is>
      </c>
    </row>
    <row r="18"/>
    <row r="19">
      <c r="A19" s="4" t="inlineStr">
        <is>
          <t>[1]During the year ended December 31, 2023, the Company settled the contingent consideration liability related to Be Social through payment of $500,000 in cash and issuance of 145,422 shares of the common stock, with a value of $272,047 on April 25, 2023.[2]During the year ended December 31, 2024, Elle achieved the conditions for the earnout consideration, which will be paid in cash and settled in March 2025.</t>
        </is>
      </c>
    </row>
  </sheetData>
  <mergeCells count="4">
    <mergeCell ref="A1:B2"/>
    <mergeCell ref="C1:D1"/>
    <mergeCell ref="A19:C19"/>
    <mergeCell ref="A18:C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Narrative)</t>
        </is>
      </c>
      <c r="B1" s="2" t="inlineStr">
        <is>
          <t>Dec. 31, 2024 USD ($)</t>
        </is>
      </c>
    </row>
    <row r="2">
      <c r="A2" s="4" t="inlineStr">
        <is>
          <t>March 4th Note [Member]</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vertible note payable face value</t>
        </is>
      </c>
      <c r="B4" s="5" t="n">
        <v>500000</v>
      </c>
    </row>
    <row r="5">
      <c r="A5" s="4" t="inlineStr">
        <is>
          <t>Contingent Consideration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vertible note payable face value</t>
        </is>
      </c>
      <c r="B7" s="5" t="n">
        <v>51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J B Believe L L C [Member]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ssets</t>
        </is>
      </c>
      <c r="B4" s="5" t="n">
        <v>20950</v>
      </c>
      <c r="C4" s="5" t="n">
        <v>7354</v>
      </c>
    </row>
    <row r="5">
      <c r="A5" s="4" t="inlineStr">
        <is>
          <t>Liabilities</t>
        </is>
      </c>
      <c r="B5" s="6" t="n">
        <v>-6504910</v>
      </c>
      <c r="C5" s="6" t="n">
        <v>-6491314</v>
      </c>
    </row>
    <row r="6">
      <c r="A6" s="4" t="inlineStr">
        <is>
          <t>Revenues</t>
        </is>
      </c>
      <c r="B6" s="4" t="inlineStr">
        <is>
          <t xml:space="preserve"> </t>
        </is>
      </c>
      <c r="C6" s="6" t="n">
        <v>55518</v>
      </c>
    </row>
    <row r="7">
      <c r="A7" s="4" t="inlineStr">
        <is>
          <t>Expenses</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Details Narrative) - J B Believe L L C [Member]</t>
        </is>
      </c>
      <c r="B1" s="2" t="inlineStr">
        <is>
          <t>12 Months Ended</t>
        </is>
      </c>
    </row>
    <row r="2">
      <c r="B2" s="2" t="inlineStr">
        <is>
          <t>Dec. 31, 2024 USD ($)</t>
        </is>
      </c>
    </row>
    <row r="3">
      <c r="A3" s="3" t="inlineStr">
        <is>
          <t>Consolidation, Less than Wholly Owned Subsidiary, Parent Ownership Interest, Effects of Changes, Net [Line Items]</t>
        </is>
      </c>
      <c r="B3" s="4" t="inlineStr">
        <is>
          <t xml:space="preserve"> </t>
        </is>
      </c>
    </row>
    <row r="4">
      <c r="A4" s="4" t="inlineStr">
        <is>
          <t>Repayments of investments</t>
        </is>
      </c>
      <c r="B4" s="5" t="n">
        <v>3200000</v>
      </c>
    </row>
    <row r="5">
      <c r="A5" s="4" t="inlineStr">
        <is>
          <t>Amount paid to release film</t>
        </is>
      </c>
      <c r="B5" s="6" t="n">
        <v>5000000</v>
      </c>
    </row>
    <row r="6">
      <c r="A6" s="4" t="inlineStr">
        <is>
          <t>Producer fee owed to lender</t>
        </is>
      </c>
      <c r="B6" s="5" t="n">
        <v>624131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TOCKHOLDERS’ EQUITY (Details Narrative) - USD ($)</t>
        </is>
      </c>
      <c r="F1" s="2" t="inlineStr">
        <is>
          <t>12 Months Ended</t>
        </is>
      </c>
    </row>
    <row r="2">
      <c r="B2" s="2" t="inlineStr">
        <is>
          <t>Nov. 30, 2023</t>
        </is>
      </c>
      <c r="C2" s="2" t="inlineStr">
        <is>
          <t>Oct. 31, 2023</t>
        </is>
      </c>
      <c r="D2" s="2" t="inlineStr">
        <is>
          <t>Sep. 27, 2022</t>
        </is>
      </c>
      <c r="E2" s="2" t="inlineStr">
        <is>
          <t>Aug. 10, 2022</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0</v>
      </c>
      <c r="G4" s="6" t="n">
        <v>10000000</v>
      </c>
    </row>
    <row r="5">
      <c r="A5" s="4" t="inlineStr">
        <is>
          <t>Preferred stock, description</t>
        </is>
      </c>
      <c r="B5" s="4" t="inlineStr">
        <is>
          <t xml:space="preserve"> </t>
        </is>
      </c>
      <c r="C5" s="4" t="inlineStr">
        <is>
          <t xml:space="preserve"> </t>
        </is>
      </c>
      <c r="D5" s="4" t="inlineStr">
        <is>
          <t xml:space="preserve"> </t>
        </is>
      </c>
      <c r="E5" s="4" t="inlineStr">
        <is>
          <t xml:space="preserve"> </t>
        </is>
      </c>
      <c r="F5" s="4" t="inlineStr">
        <is>
          <t>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t>
        </is>
      </c>
      <c r="G5" s="4" t="inlineStr">
        <is>
          <t xml:space="preserve"> </t>
        </is>
      </c>
    </row>
    <row r="6">
      <c r="A6" s="4" t="inlineStr">
        <is>
          <t>EBITDA, amount</t>
        </is>
      </c>
      <c r="B6" s="4" t="inlineStr">
        <is>
          <t xml:space="preserve"> </t>
        </is>
      </c>
      <c r="C6" s="4" t="inlineStr">
        <is>
          <t xml:space="preserve"> </t>
        </is>
      </c>
      <c r="D6" s="4" t="inlineStr">
        <is>
          <t xml:space="preserve"> </t>
        </is>
      </c>
      <c r="E6" s="4" t="inlineStr">
        <is>
          <t xml:space="preserve"> </t>
        </is>
      </c>
      <c r="F6" s="5" t="n">
        <v>3000000</v>
      </c>
      <c r="G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6" t="n">
        <v>200000000</v>
      </c>
      <c r="G7" s="6" t="n">
        <v>200000000</v>
      </c>
    </row>
    <row r="8">
      <c r="A8" s="4" t="inlineStr">
        <is>
          <t>Number of shares issued and sold</t>
        </is>
      </c>
      <c r="B8" s="4" t="inlineStr">
        <is>
          <t xml:space="preserve"> </t>
        </is>
      </c>
      <c r="C8" s="4" t="inlineStr">
        <is>
          <t xml:space="preserve"> </t>
        </is>
      </c>
      <c r="D8" s="4" t="inlineStr">
        <is>
          <t xml:space="preserve"> </t>
        </is>
      </c>
      <c r="E8" s="4" t="inlineStr">
        <is>
          <t xml:space="preserve"> </t>
        </is>
      </c>
      <c r="F8" s="6" t="n">
        <v>475000</v>
      </c>
      <c r="G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5" t="n">
        <v>1185300</v>
      </c>
      <c r="G9" s="5" t="n">
        <v>216215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8" t="n">
        <v>2.14</v>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8" t="n">
        <v>3.06</v>
      </c>
      <c r="G15" s="4" t="inlineStr">
        <is>
          <t xml:space="preserve"> </t>
        </is>
      </c>
    </row>
    <row r="16">
      <c r="A16" s="4" t="inlineStr">
        <is>
          <t>Underwriting Agreement [Member] | Underwri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able term</t>
        </is>
      </c>
      <c r="B18" s="4" t="inlineStr">
        <is>
          <t xml:space="preserve"> </t>
        </is>
      </c>
      <c r="C18" s="4" t="inlineStr">
        <is>
          <t>45 days</t>
        </is>
      </c>
      <c r="D18" s="4" t="inlineStr">
        <is>
          <t xml:space="preserve"> </t>
        </is>
      </c>
      <c r="E18" s="4" t="inlineStr">
        <is>
          <t xml:space="preserve"> </t>
        </is>
      </c>
      <c r="F18" s="4" t="inlineStr">
        <is>
          <t xml:space="preserve"> </t>
        </is>
      </c>
      <c r="G18" s="4" t="inlineStr">
        <is>
          <t xml:space="preserve"> </t>
        </is>
      </c>
    </row>
    <row r="19">
      <c r="A19" s="4" t="inlineStr">
        <is>
          <t>Number of additional shares purchased</t>
        </is>
      </c>
      <c r="B19" s="6" t="n">
        <v>21075</v>
      </c>
      <c r="C19" s="6" t="n">
        <v>105000</v>
      </c>
      <c r="D19" s="4" t="inlineStr">
        <is>
          <t xml:space="preserve"> </t>
        </is>
      </c>
      <c r="E19" s="4" t="inlineStr">
        <is>
          <t xml:space="preserve"> </t>
        </is>
      </c>
      <c r="F19" s="4" t="inlineStr">
        <is>
          <t xml:space="preserve"> </t>
        </is>
      </c>
      <c r="G19" s="4" t="inlineStr">
        <is>
          <t xml:space="preserve"> </t>
        </is>
      </c>
    </row>
    <row r="20">
      <c r="A20" s="4" t="inlineStr">
        <is>
          <t>Received gross proceeds</t>
        </is>
      </c>
      <c r="B20" s="5" t="n">
        <v>238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derwriting Agreement [Member] | Underwriter [Member] |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ggregate shares issued</t>
        </is>
      </c>
      <c r="B23" s="4" t="inlineStr">
        <is>
          <t xml:space="preserve"> </t>
        </is>
      </c>
      <c r="C23" s="6" t="n">
        <v>700000</v>
      </c>
      <c r="D23" s="4" t="inlineStr">
        <is>
          <t xml:space="preserve"> </t>
        </is>
      </c>
      <c r="E23" s="4" t="inlineStr">
        <is>
          <t xml:space="preserve"> </t>
        </is>
      </c>
      <c r="F23" s="4" t="inlineStr">
        <is>
          <t xml:space="preserve"> </t>
        </is>
      </c>
      <c r="G23" s="4" t="inlineStr">
        <is>
          <t xml:space="preserve"> </t>
        </is>
      </c>
    </row>
    <row r="24">
      <c r="A24" s="4" t="inlineStr">
        <is>
          <t>Stock at price</t>
        </is>
      </c>
      <c r="B24" s="4" t="inlineStr">
        <is>
          <t xml:space="preserve"> </t>
        </is>
      </c>
      <c r="C24" s="8" t="n">
        <v>3.3</v>
      </c>
      <c r="D24" s="4" t="inlineStr">
        <is>
          <t xml:space="preserve"> </t>
        </is>
      </c>
      <c r="E24" s="4" t="inlineStr">
        <is>
          <t xml:space="preserve"> </t>
        </is>
      </c>
      <c r="F24" s="4" t="inlineStr">
        <is>
          <t xml:space="preserve"> </t>
        </is>
      </c>
      <c r="G24" s="4" t="inlineStr">
        <is>
          <t xml:space="preserve"> </t>
        </is>
      </c>
    </row>
    <row r="25">
      <c r="A25" s="4" t="inlineStr">
        <is>
          <t>L P Purchase Agreement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vailable to purchase per agreement, value</t>
        </is>
      </c>
      <c r="B27" s="4" t="inlineStr">
        <is>
          <t xml:space="preserve"> </t>
        </is>
      </c>
      <c r="C27" s="4" t="inlineStr">
        <is>
          <t xml:space="preserve"> </t>
        </is>
      </c>
      <c r="D27" s="4" t="inlineStr">
        <is>
          <t xml:space="preserve"> </t>
        </is>
      </c>
      <c r="E27" s="5" t="n">
        <v>25000000</v>
      </c>
      <c r="F27" s="4" t="inlineStr">
        <is>
          <t xml:space="preserve"> </t>
        </is>
      </c>
      <c r="G27" s="4" t="inlineStr">
        <is>
          <t xml:space="preserve"> </t>
        </is>
      </c>
    </row>
    <row r="28">
      <c r="A28" s="4" t="inlineStr">
        <is>
          <t>L P Purchase Agreement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gular purchase, description</t>
        </is>
      </c>
      <c r="B30" s="4" t="inlineStr">
        <is>
          <t xml:space="preserve"> </t>
        </is>
      </c>
      <c r="C30" s="4" t="inlineStr">
        <is>
          <t xml:space="preserve"> </t>
        </is>
      </c>
      <c r="D30" s="4" t="inlineStr">
        <is>
          <t xml:space="preserve"> </t>
        </is>
      </c>
      <c r="E30" s="4" t="inlineStr">
        <is>
          <t xml:space="preserve"> </t>
        </is>
      </c>
      <c r="F30" s="4" t="inlineStr">
        <is>
          <t>The Company may direct Lincoln
Park, at its sole discretion, and subject to certain conditions, to purchase up to 25,000 shares of common stock on any business day (a
“Regular Purchase”). The amount of a Regular Purchase may be increased under certain circumstances up to 37,500 shares if
the closing price is not below $15.00 and up to 50,000 shares if the closing price is not below $20.00, provided that Lincoln Park’s
committed obligation for Regular Purchases on any business day shall not exceed $2,000,000. The purchase price for Regular Purchases (the
“Purchase Price”) shall be equal to 98.75% of the lesser of: (i) the lowest sale price of the Company’s common stock
during the purchase date, or (ii) the average of the three (3) lowest closing sale prices of the Company’s common stock during the
ten (10) business days prior to the purchase date. In the event we purchase the full amount allowed for a Regular Purchase on any
given business day, we may also direct Lincoln Park to purchase additional amounts as accelerated and additional accelerated purchases.
The purchase price for the accelerated and additional accelerated purchases shall be equal to the lesser of 96% of (i) the closing sale
price on the accelerated purchase date, or (ii) such date’s volume weighted average price.</t>
        </is>
      </c>
      <c r="G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6" t="n">
        <v>28657</v>
      </c>
      <c r="G31" s="4" t="inlineStr">
        <is>
          <t xml:space="preserve"> </t>
        </is>
      </c>
    </row>
    <row r="32">
      <c r="A32" s="4" t="inlineStr">
        <is>
          <t>Number of shares issued and sold</t>
        </is>
      </c>
      <c r="B32" s="4" t="inlineStr">
        <is>
          <t xml:space="preserve"> </t>
        </is>
      </c>
      <c r="C32" s="4" t="inlineStr">
        <is>
          <t xml:space="preserve"> </t>
        </is>
      </c>
      <c r="D32" s="4" t="inlineStr">
        <is>
          <t xml:space="preserve"> </t>
        </is>
      </c>
      <c r="E32" s="4" t="inlineStr">
        <is>
          <t xml:space="preserve"> </t>
        </is>
      </c>
      <c r="F32" s="4" t="inlineStr">
        <is>
          <t xml:space="preserve"> </t>
        </is>
      </c>
      <c r="G32" s="6" t="n">
        <v>575000</v>
      </c>
    </row>
    <row r="33">
      <c r="A33" s="4" t="inlineStr">
        <is>
          <t>Proceeds from 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2162150</v>
      </c>
    </row>
    <row r="34">
      <c r="A34" s="4" t="inlineStr">
        <is>
          <t>L P Purchase Agreement 2022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3.3</v>
      </c>
    </row>
    <row r="37">
      <c r="A37" s="4" t="inlineStr">
        <is>
          <t>L P Purchase Agreement 2022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4.54</v>
      </c>
    </row>
    <row r="40">
      <c r="A40" s="4" t="inlineStr">
        <is>
          <t>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6" t="n">
        <v>50000</v>
      </c>
      <c r="G42" s="6" t="n">
        <v>50000</v>
      </c>
    </row>
    <row r="43">
      <c r="A43" s="4" t="inlineStr">
        <is>
          <t>Preferred stock votes</t>
        </is>
      </c>
      <c r="B43" s="4" t="inlineStr">
        <is>
          <t xml:space="preserve"> </t>
        </is>
      </c>
      <c r="C43" s="4" t="inlineStr">
        <is>
          <t xml:space="preserve"> </t>
        </is>
      </c>
      <c r="D43" s="4" t="inlineStr">
        <is>
          <t>11,847,350</t>
        </is>
      </c>
      <c r="E43" s="4" t="inlineStr">
        <is>
          <t xml:space="preserve"> </t>
        </is>
      </c>
      <c r="F43" s="4" t="inlineStr">
        <is>
          <t xml:space="preserve"> </t>
        </is>
      </c>
      <c r="G43" s="4" t="inlineStr">
        <is>
          <t>11,847,350</t>
        </is>
      </c>
    </row>
    <row r="44">
      <c r="A44" s="4" t="inlineStr">
        <is>
          <t>Preferred stock liquidation value</t>
        </is>
      </c>
      <c r="B44" s="4" t="inlineStr">
        <is>
          <t xml:space="preserve"> </t>
        </is>
      </c>
      <c r="C44" s="4" t="inlineStr">
        <is>
          <t xml:space="preserve"> </t>
        </is>
      </c>
      <c r="D44" s="4" t="inlineStr">
        <is>
          <t xml:space="preserve"> </t>
        </is>
      </c>
      <c r="E44" s="4" t="inlineStr">
        <is>
          <t xml:space="preserve"> </t>
        </is>
      </c>
      <c r="F44" s="7" t="n">
        <v>0.001</v>
      </c>
      <c r="G44" s="4" t="inlineStr">
        <is>
          <t xml:space="preserve"> </t>
        </is>
      </c>
    </row>
  </sheetData>
  <mergeCells count="2">
    <mergeCell ref="F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7:12Z</dcterms:created>
  <dcterms:modified xmlns:dcterms="http://purl.org/dc/terms/" xmlns:xsi="http://www.w3.org/2001/XMLSchema-instance" xsi:type="dcterms:W3CDTF">2025-03-27T21:07:15Z</dcterms:modified>
</cp:coreProperties>
</file>